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cently Issued or Adopted Inte"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Taxation" sheetId="12" state="visible" r:id="rId12"/>
    <sheet xmlns:r="http://schemas.openxmlformats.org/officeDocument/2006/relationships" name="Investments" sheetId="13" state="visible" r:id="rId13"/>
    <sheet xmlns:r="http://schemas.openxmlformats.org/officeDocument/2006/relationships" name="Trade and Other Receivables" sheetId="14" state="visible" r:id="rId14"/>
    <sheet xmlns:r="http://schemas.openxmlformats.org/officeDocument/2006/relationships" name="Other Liabilities and Accruals" sheetId="15" state="visible" r:id="rId15"/>
    <sheet xmlns:r="http://schemas.openxmlformats.org/officeDocument/2006/relationships" name="Deferred Revenue" sheetId="16" state="visible" r:id="rId16"/>
    <sheet xmlns:r="http://schemas.openxmlformats.org/officeDocument/2006/relationships" name="Shareholders' Equity" sheetId="17" state="visible" r:id="rId17"/>
    <sheet xmlns:r="http://schemas.openxmlformats.org/officeDocument/2006/relationships" name="Revenue" sheetId="18" state="visible" r:id="rId18"/>
    <sheet xmlns:r="http://schemas.openxmlformats.org/officeDocument/2006/relationships" name="Total Operating Expenses" sheetId="19" state="visible" r:id="rId19"/>
    <sheet xmlns:r="http://schemas.openxmlformats.org/officeDocument/2006/relationships" name="Employee Benefits" sheetId="20" state="visible" r:id="rId20"/>
    <sheet xmlns:r="http://schemas.openxmlformats.org/officeDocument/2006/relationships" name="Other Income (Expense)" sheetId="21" state="visible" r:id="rId21"/>
    <sheet xmlns:r="http://schemas.openxmlformats.org/officeDocument/2006/relationships" name="Loss per share" sheetId="22" state="visible" r:id="rId22"/>
    <sheet xmlns:r="http://schemas.openxmlformats.org/officeDocument/2006/relationships" name="Financial Instruments" sheetId="23" state="visible" r:id="rId23"/>
    <sheet xmlns:r="http://schemas.openxmlformats.org/officeDocument/2006/relationships" name="Board Compensation and Key Mana" sheetId="24" state="visible" r:id="rId24"/>
    <sheet xmlns:r="http://schemas.openxmlformats.org/officeDocument/2006/relationships" name="Related party disclosur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cently Issued or Adopted In_2"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Investments (Tables)" sheetId="32" state="visible" r:id="rId32"/>
    <sheet xmlns:r="http://schemas.openxmlformats.org/officeDocument/2006/relationships" name="Trade and Other Receivables (Ta" sheetId="33" state="visible" r:id="rId33"/>
    <sheet xmlns:r="http://schemas.openxmlformats.org/officeDocument/2006/relationships" name="Other Liabilities and Accruals " sheetId="34" state="visible" r:id="rId34"/>
    <sheet xmlns:r="http://schemas.openxmlformats.org/officeDocument/2006/relationships" name="Deferred Revenue (Tables)" sheetId="35" state="visible" r:id="rId35"/>
    <sheet xmlns:r="http://schemas.openxmlformats.org/officeDocument/2006/relationships" name="Shareholders' Equity (Tables)" sheetId="36" state="visible" r:id="rId36"/>
    <sheet xmlns:r="http://schemas.openxmlformats.org/officeDocument/2006/relationships" name="Revenue (Tables)" sheetId="37" state="visible" r:id="rId37"/>
    <sheet xmlns:r="http://schemas.openxmlformats.org/officeDocument/2006/relationships" name="Total Operating Expenses (Table" sheetId="38" state="visible" r:id="rId38"/>
    <sheet xmlns:r="http://schemas.openxmlformats.org/officeDocument/2006/relationships" name="Employee Benefits (Tables)" sheetId="39" state="visible" r:id="rId39"/>
    <sheet xmlns:r="http://schemas.openxmlformats.org/officeDocument/2006/relationships" name="Other Income (Expense) (Tables)" sheetId="40" state="visible" r:id="rId40"/>
    <sheet xmlns:r="http://schemas.openxmlformats.org/officeDocument/2006/relationships" name="Loss per share (Tables)" sheetId="41" state="visible" r:id="rId41"/>
    <sheet xmlns:r="http://schemas.openxmlformats.org/officeDocument/2006/relationships" name="Financial Instruments (Tables)" sheetId="42" state="visible" r:id="rId42"/>
    <sheet xmlns:r="http://schemas.openxmlformats.org/officeDocument/2006/relationships" name="Board Compensation and Key Ma_2" sheetId="43" state="visible" r:id="rId43"/>
    <sheet xmlns:r="http://schemas.openxmlformats.org/officeDocument/2006/relationships" name="Commitments and Contingencies (" sheetId="44" state="visible" r:id="rId44"/>
    <sheet xmlns:r="http://schemas.openxmlformats.org/officeDocument/2006/relationships" name="General Information - Additiona" sheetId="45" state="visible" r:id="rId45"/>
    <sheet xmlns:r="http://schemas.openxmlformats.org/officeDocument/2006/relationships" name="Basis of Presentation - Additio" sheetId="46" state="visible" r:id="rId46"/>
    <sheet xmlns:r="http://schemas.openxmlformats.org/officeDocument/2006/relationships" name="Significant Accounting Polici_3" sheetId="47" state="visible" r:id="rId47"/>
    <sheet xmlns:r="http://schemas.openxmlformats.org/officeDocument/2006/relationships" name="Recently Issued International F" sheetId="48" state="visible" r:id="rId48"/>
    <sheet xmlns:r="http://schemas.openxmlformats.org/officeDocument/2006/relationships" name="Recently Issued International_2" sheetId="49" state="visible" r:id="rId49"/>
    <sheet xmlns:r="http://schemas.openxmlformats.org/officeDocument/2006/relationships" name="Recently Issued International_3" sheetId="50" state="visible" r:id="rId50"/>
    <sheet xmlns:r="http://schemas.openxmlformats.org/officeDocument/2006/relationships" name="Recently Issued International_4" sheetId="51" state="visible" r:id="rId51"/>
    <sheet xmlns:r="http://schemas.openxmlformats.org/officeDocument/2006/relationships" name="Property, Plant and Equipment -"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Taxation - Additional Informati" sheetId="55" state="visible" r:id="rId55"/>
    <sheet xmlns:r="http://schemas.openxmlformats.org/officeDocument/2006/relationships" name="Investments - Summary of Invest" sheetId="56" state="visible" r:id="rId56"/>
    <sheet xmlns:r="http://schemas.openxmlformats.org/officeDocument/2006/relationships" name="Investments - Additional Inform" sheetId="57" state="visible" r:id="rId57"/>
    <sheet xmlns:r="http://schemas.openxmlformats.org/officeDocument/2006/relationships" name="Trade and Other Receivables - S" sheetId="58" state="visible" r:id="rId58"/>
    <sheet xmlns:r="http://schemas.openxmlformats.org/officeDocument/2006/relationships" name="Other Liabilities and Accrual_2" sheetId="59" state="visible" r:id="rId59"/>
    <sheet xmlns:r="http://schemas.openxmlformats.org/officeDocument/2006/relationships" name="Deferred Revenue - Summary of D" sheetId="60" state="visible" r:id="rId60"/>
    <sheet xmlns:r="http://schemas.openxmlformats.org/officeDocument/2006/relationships" name="Deferred Revenue - Additional I" sheetId="61" state="visible" r:id="rId61"/>
    <sheet xmlns:r="http://schemas.openxmlformats.org/officeDocument/2006/relationships" name="Shareholders' Equity - Addition" sheetId="62" state="visible" r:id="rId62"/>
    <sheet xmlns:r="http://schemas.openxmlformats.org/officeDocument/2006/relationships" name="Shareholders' Equity - Summary " sheetId="63" state="visible" r:id="rId63"/>
    <sheet xmlns:r="http://schemas.openxmlformats.org/officeDocument/2006/relationships" name="Shareholders' Equity - Additi_2" sheetId="64" state="visible" r:id="rId64"/>
    <sheet xmlns:r="http://schemas.openxmlformats.org/officeDocument/2006/relationships" name="Shareholders' Equity - Summar_2" sheetId="65" state="visible" r:id="rId65"/>
    <sheet xmlns:r="http://schemas.openxmlformats.org/officeDocument/2006/relationships" name="Shareholders' Equity - Summar_3" sheetId="66" state="visible" r:id="rId66"/>
    <sheet xmlns:r="http://schemas.openxmlformats.org/officeDocument/2006/relationships" name="Shareholders' Equity - Summar_4" sheetId="67" state="visible" r:id="rId67"/>
    <sheet xmlns:r="http://schemas.openxmlformats.org/officeDocument/2006/relationships" name="Shareholders' Equity - Summar_5" sheetId="68" state="visible" r:id="rId68"/>
    <sheet xmlns:r="http://schemas.openxmlformats.org/officeDocument/2006/relationships" name="Revenue - Summary of Revenue (D" sheetId="69" state="visible" r:id="rId69"/>
    <sheet xmlns:r="http://schemas.openxmlformats.org/officeDocument/2006/relationships" name="Revenue - Additional Informatio" sheetId="70" state="visible" r:id="rId70"/>
    <sheet xmlns:r="http://schemas.openxmlformats.org/officeDocument/2006/relationships" name="Revenue - Disclosure Of Changes" sheetId="71" state="visible" r:id="rId71"/>
    <sheet xmlns:r="http://schemas.openxmlformats.org/officeDocument/2006/relationships" name="Total Operating Expenses - Summ" sheetId="72" state="visible" r:id="rId72"/>
    <sheet xmlns:r="http://schemas.openxmlformats.org/officeDocument/2006/relationships" name="Total Operating Expenses - Brea" sheetId="73" state="visible" r:id="rId73"/>
    <sheet xmlns:r="http://schemas.openxmlformats.org/officeDocument/2006/relationships" name="Total Operating Expenses - Addi" sheetId="74" state="visible" r:id="rId74"/>
    <sheet xmlns:r="http://schemas.openxmlformats.org/officeDocument/2006/relationships" name="Total Operating Expenses - Oper" sheetId="75" state="visible" r:id="rId75"/>
    <sheet xmlns:r="http://schemas.openxmlformats.org/officeDocument/2006/relationships" name="Employee Benefits - Disclosure " sheetId="76" state="visible" r:id="rId76"/>
    <sheet xmlns:r="http://schemas.openxmlformats.org/officeDocument/2006/relationships" name="Employee Benefits - Schedule of" sheetId="77" state="visible" r:id="rId77"/>
    <sheet xmlns:r="http://schemas.openxmlformats.org/officeDocument/2006/relationships" name="Employee Benefits - Additional " sheetId="78" state="visible" r:id="rId78"/>
    <sheet xmlns:r="http://schemas.openxmlformats.org/officeDocument/2006/relationships" name="Other Income (Expense) - Summar" sheetId="79" state="visible" r:id="rId79"/>
    <sheet xmlns:r="http://schemas.openxmlformats.org/officeDocument/2006/relationships" name="Other Income (Expense) - Additi" sheetId="80" state="visible" r:id="rId80"/>
    <sheet xmlns:r="http://schemas.openxmlformats.org/officeDocument/2006/relationships" name="Loss per Share - Summary of Bas" sheetId="81" state="visible" r:id="rId81"/>
    <sheet xmlns:r="http://schemas.openxmlformats.org/officeDocument/2006/relationships" name="Loss per Share - Additional Inf" sheetId="82" state="visible" r:id="rId82"/>
    <sheet xmlns:r="http://schemas.openxmlformats.org/officeDocument/2006/relationships" name="Financial Instrument - Summary " sheetId="83" state="visible" r:id="rId83"/>
    <sheet xmlns:r="http://schemas.openxmlformats.org/officeDocument/2006/relationships" name="Financial Instrument - Summar_2" sheetId="84" state="visible" r:id="rId84"/>
    <sheet xmlns:r="http://schemas.openxmlformats.org/officeDocument/2006/relationships" name="Financial Instrument - Addition" sheetId="85" state="visible" r:id="rId85"/>
    <sheet xmlns:r="http://schemas.openxmlformats.org/officeDocument/2006/relationships" name="Financial Instruments - Summary" sheetId="86" state="visible" r:id="rId86"/>
    <sheet xmlns:r="http://schemas.openxmlformats.org/officeDocument/2006/relationships" name="Financial Instruments - Summa_2" sheetId="87" state="visible" r:id="rId87"/>
    <sheet xmlns:r="http://schemas.openxmlformats.org/officeDocument/2006/relationships" name="Financial Instrument - Summar_3" sheetId="88" state="visible" r:id="rId88"/>
    <sheet xmlns:r="http://schemas.openxmlformats.org/officeDocument/2006/relationships" name="Board Compensation and Key Ma_3" sheetId="89" state="visible" r:id="rId89"/>
    <sheet xmlns:r="http://schemas.openxmlformats.org/officeDocument/2006/relationships" name="Board Compensation and Key Ma_4" sheetId="90" state="visible" r:id="rId90"/>
    <sheet xmlns:r="http://schemas.openxmlformats.org/officeDocument/2006/relationships" name="Board Compensation and Key Ma_5" sheetId="91" state="visible" r:id="rId91"/>
    <sheet xmlns:r="http://schemas.openxmlformats.org/officeDocument/2006/relationships" name="Board Compensation and Key Ma_6" sheetId="92" state="visible" r:id="rId92"/>
    <sheet xmlns:r="http://schemas.openxmlformats.org/officeDocument/2006/relationships" name="Board Compensation and Key Ma_7" sheetId="93" state="visible" r:id="rId93"/>
    <sheet xmlns:r="http://schemas.openxmlformats.org/officeDocument/2006/relationships" name="Board Compensation and Key Ma_8" sheetId="94" state="visible" r:id="rId94"/>
    <sheet xmlns:r="http://schemas.openxmlformats.org/officeDocument/2006/relationships" name="Related Party Disclosures - Add"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ubsequent Events - Additional " sheetId="98" state="visible" r:id="rId98"/>
  </sheets>
  <definedNames/>
  <calcPr calcId="124519" fullCalcOnLoad="1"/>
</workbook>
</file>

<file path=xl/sharedStrings.xml><?xml version="1.0" encoding="utf-8"?>
<sst xmlns="http://schemas.openxmlformats.org/spreadsheetml/2006/main" uniqueCount="900">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MRUS</t>
  </si>
  <si>
    <t>Entity Registrant Name</t>
  </si>
  <si>
    <t>Merus N.V.</t>
  </si>
  <si>
    <t>Entity Central Index Key</t>
  </si>
  <si>
    <t>0001651311</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Emerging Growth Company</t>
  </si>
  <si>
    <t>true</t>
  </si>
  <si>
    <t>Entity Ex Transition Period</t>
  </si>
  <si>
    <t>Entity Common Stock, Shares Outstanding</t>
  </si>
  <si>
    <t>Consolidated Statement of Financial Position - EUR (€) € in Thousands</t>
  </si>
  <si>
    <t>Dec. 31, 2018</t>
  </si>
  <si>
    <t>Dec. 31, 2017</t>
  </si>
  <si>
    <t>[1]</t>
  </si>
  <si>
    <t>Non-current assets</t>
  </si>
  <si>
    <t>Property, plant and equipment, net</t>
  </si>
  <si>
    <t>Intangible assets, net</t>
  </si>
  <si>
    <t>Non-current investments</t>
  </si>
  <si>
    <t>Other assets</t>
  </si>
  <si>
    <t>Current assets</t>
  </si>
  <si>
    <t>Trade and other receivables</t>
  </si>
  <si>
    <t>Current investments</t>
  </si>
  <si>
    <t>Cash and cash equivalents</t>
  </si>
  <si>
    <t>Total assets</t>
  </si>
  <si>
    <t>Shareholders' equity</t>
  </si>
  <si>
    <t>Issued and paid-in capital</t>
  </si>
  <si>
    <t>Share premium account</t>
  </si>
  <si>
    <t>Accumulated loss</t>
  </si>
  <si>
    <t>Total shareholders' equity</t>
  </si>
  <si>
    <t>Non-current liabilities</t>
  </si>
  <si>
    <t>Deferred revenue</t>
  </si>
  <si>
    <t>Current liabilities</t>
  </si>
  <si>
    <t>Trade payables</t>
  </si>
  <si>
    <t>Taxes and social security liabilities</t>
  </si>
  <si>
    <t>Other liabilities and accruals</t>
  </si>
  <si>
    <t>Total liabilities</t>
  </si>
  <si>
    <t>Total shareholders' equity and liabilities</t>
  </si>
  <si>
    <t>See Note 4 for details regarding the restatement as a result of a change in accounting policy.</t>
  </si>
  <si>
    <t>Consolidated Statement of Profit or Loss and Comprehensive Loss - EUR (€) € in Thousands</t>
  </si>
  <si>
    <t>Dec. 31, 2016</t>
  </si>
  <si>
    <t>Operating expenses from railroad and related business [abstract]</t>
  </si>
  <si>
    <t>Revenue</t>
  </si>
  <si>
    <t>Research and development costs</t>
  </si>
  <si>
    <t>Management and administration costs</t>
  </si>
  <si>
    <t>Other expenses</t>
  </si>
  <si>
    <t>Total operating expenses</t>
  </si>
  <si>
    <t>Operating result</t>
  </si>
  <si>
    <t>Finance income</t>
  </si>
  <si>
    <t>Finance cost</t>
  </si>
  <si>
    <t>Other income</t>
  </si>
  <si>
    <t>Other income (expense)</t>
  </si>
  <si>
    <t>Result before taxation</t>
  </si>
  <si>
    <t>Income tax expense</t>
  </si>
  <si>
    <t>Result after taxation</t>
  </si>
  <si>
    <t>Other comprehensive income</t>
  </si>
  <si>
    <t>Exchange differences from translation of foreign operations</t>
  </si>
  <si>
    <t>Total other comprehensive income for the period</t>
  </si>
  <si>
    <t>Total comprehensive loss for the period</t>
  </si>
  <si>
    <t>Basic (and diluted) loss per share</t>
  </si>
  <si>
    <t>[2]</t>
  </si>
  <si>
    <t>For the periods included in these financial statements, share options and restricted stock units were excluded from the diluted loss per share calculation as the Company was in a loss position in each period presented above. As a result, basic and diluted loss per share are equal.</t>
  </si>
  <si>
    <t>Consolidated Statement of Changes in Shareholders' Equity - EUR (€) € in Thousands</t>
  </si>
  <si>
    <t>Total</t>
  </si>
  <si>
    <t>Issued capital [member]Common share capital [member]</t>
  </si>
  <si>
    <t>Issued capital [member]Class A preference share capital [member]</t>
  </si>
  <si>
    <t>Issued capital [member]Class B preference share capital [member]</t>
  </si>
  <si>
    <t>Issued capital [member]Class C preference share capital [member]</t>
  </si>
  <si>
    <t>Share premium [member]Common share premium [member]</t>
  </si>
  <si>
    <t>Share premium [member]Class A preference share premium [member]</t>
  </si>
  <si>
    <t>Share premium [member]Class B preference share premium [member]</t>
  </si>
  <si>
    <t>Share premium [member]Class C preference share premium [member]</t>
  </si>
  <si>
    <t>Accumulated loss [member]</t>
  </si>
  <si>
    <t>Beginning balance (Previously stated [member]) at Dec. 31, 2015</t>
  </si>
  <si>
    <t>Beginning balance (Increase (decrease) due to application of IFRS 15 [member]) at Dec. 31, 2015</t>
  </si>
  <si>
    <t>Beginning balance at Dec. 31, 2015</t>
  </si>
  <si>
    <t>Restated result after taxation for the period | Previously stated [member]</t>
  </si>
  <si>
    <t>Restated result after taxation for the period | Increase (decrease) due to application of IFRS 15 [member]</t>
  </si>
  <si>
    <t>Restated result after taxation for the period</t>
  </si>
  <si>
    <t>Total comprehensive loss | Previously stated [member]</t>
  </si>
  <si>
    <t>Total comprehensive loss | Increase (decrease) due to application of IFRS 15 [member]</t>
  </si>
  <si>
    <t>Total comprehensive loss</t>
  </si>
  <si>
    <t>Transactions with owners of the Company:</t>
  </si>
  <si>
    <t>Issuance of shares (net)</t>
  </si>
  <si>
    <t>IPO expenses</t>
  </si>
  <si>
    <t>Conversion of preference shares</t>
  </si>
  <si>
    <t>Equity settled shared-based payments</t>
  </si>
  <si>
    <t>Total contributions by and distributions to owners of the Company</t>
  </si>
  <si>
    <t>Ending balance at Dec. 31, 2016</t>
  </si>
  <si>
    <t>Ending balance at Dec. 31, 2017</t>
  </si>
  <si>
    <t>Ending balance at Dec. 31, 2018</t>
  </si>
  <si>
    <t>Consolidated Statement of Cash flows - EUR (€) € in Thousands</t>
  </si>
  <si>
    <t>Cash flows from operating activities</t>
  </si>
  <si>
    <t>Adjustments for:</t>
  </si>
  <si>
    <t>Change in fair value derivative</t>
  </si>
  <si>
    <t>Unrealized foreign exchange results</t>
  </si>
  <si>
    <t>Depreciation and amortization</t>
  </si>
  <si>
    <t>Share-based payment expenses</t>
  </si>
  <si>
    <t>Net finance (income) expenses</t>
  </si>
  <si>
    <t>Cash flows from (used in) operations before changes in working capital</t>
  </si>
  <si>
    <t>Changes in working capital:</t>
  </si>
  <si>
    <t>Tax and social security liabilities</t>
  </si>
  <si>
    <t>Cash used in operations</t>
  </si>
  <si>
    <t>Interest paid</t>
  </si>
  <si>
    <t>Taxes paid</t>
  </si>
  <si>
    <t>Net cash used in operating activities</t>
  </si>
  <si>
    <t>Cash flows from investing activities</t>
  </si>
  <si>
    <t>Purchases of investments</t>
  </si>
  <si>
    <t>Proceeds from investment maturities</t>
  </si>
  <si>
    <t>Purchase of intellectual property</t>
  </si>
  <si>
    <t>Acquisition of property, plant and equipment</t>
  </si>
  <si>
    <t>Interest received</t>
  </si>
  <si>
    <t>Net cash used in investing activities</t>
  </si>
  <si>
    <t>Cash flows from financing activities</t>
  </si>
  <si>
    <t>Proceeds from issuing shares, net of issuance costs</t>
  </si>
  <si>
    <t>Financing costs</t>
  </si>
  <si>
    <t>Proceeds from stock option exercises</t>
  </si>
  <si>
    <t>Prepaid share issuance costs</t>
  </si>
  <si>
    <t>Proceeds from collaboration and license agreement</t>
  </si>
  <si>
    <t>Repayment of borrowings</t>
  </si>
  <si>
    <t>Changes in restricted cash</t>
  </si>
  <si>
    <t>Net cash provided by financing activities</t>
  </si>
  <si>
    <t>Net increase (decrease) in cash and cash equivalents</t>
  </si>
  <si>
    <t>Effects of exchange rate changes on cash and cash equivalents</t>
  </si>
  <si>
    <t>Cash and cash equivalents, beginning of period</t>
  </si>
  <si>
    <t>Cash and cash equivalents, end of period</t>
  </si>
  <si>
    <t>Supplemental disclosure of non-cash activities:</t>
  </si>
  <si>
    <t>Changes in accrued capital expenditures</t>
  </si>
  <si>
    <t>General Information</t>
  </si>
  <si>
    <t>Text block [abstract]</t>
  </si>
  <si>
    <t>1.
General Information
Nature of Business
Merus N.V. is a clinical-stage immuno-oncology company developing
innovative bispecific antibody therapeutics, headquartered in
Utrecht, the Netherlands. Merus US, Inc. is a wholly-owned
subsidiary of Merus N.V. located at One Broadway, Cambridge,
Massachusetts, United States (“U.S.”). These
consolidated financial statements as at and for year ended
December 31, 2018 comprise Merus N.V. and Merus US, Inc.
(collectively, the “Company”).
Merus N.V. was incorporated in the Netherlands, with its statutory
seat in Utrecht. In connection with becoming a listed company on
the Nasdaq Global Market (“Nasdaq”), on May 19,
2016, Merus N.V.’s legal structure under Dutch law was
changed from a private company with limited liability (in Dutch:
besloten vennootschap met beperkte aansprakelijkheid
Since inception, the Company has generated an accumulated loss of
€175.1 million as of December 31, 2018. The Company
expects to continue to incur significant expenses and operating
losses for the foreseeable future as its bispecific antibody
candidates advance through discovery, preclinical development and
clinical trials and as it seeks regulatory approval and pursues
commercialization of any approved bispecific antibody
candidate.
As a result, the Company may need additional financing to support
its continuing operations. Until the Company can generate
significant revenue from product sales, if ever, the Company
expects to finance its operations through public equity offerings,
debt financings, or other sources, which may include collaborations
with third parties and business development opportunities. Adequate
additional financing may not be available to the Company on
acceptable terms, or at all. The Company’s inability to raise
capital as and when needed would have a negative impact on its
financial condition and ability to pursue its business strategy.
The Company will need to generate significant revenues to achieve
profitability and may never do so.
Based on the Company’s current operating plan, Merus expects
that its existing cash and cash equivalents of
€143.7 million and investments of
€61.8 million as of December 31, 2018 will be
sufficient to fund its operations into the second quarter of
2021.
Reverse Share Split
On May 6, 2016, the general meeting of the Company’s
shareholders resolved to approve and effect a capital
reorganization, based on a reverse share split. The effect of the
reverse share split was a 1-for-1.8
Initial Public Offering
On May 24, 2016, the Company closed the initial public
offering of 5,500,000 of its common shares and, on May 26,
2016, of an additional 639,926 of its common shares, at a price to
the public of $10.0 per share (the “IPO”). Net proceeds
to the Company after deducting underwriting discounts and
commissions and offering expenses were $53.3 million. On
May 19, 2016, the Company’s common shares were listed on
the Nasdaq and all of the Company’s preferred shares
converted into common shares.
Follow-on
On June 1, 2017, the Company filed with the U.S. Securities
and Exchange Commission a registration statement on Form
F-3 333-218432) “F-3 F-3 F-3
Private Placement of Common Shares
On February 13, 2018, the Company entered into a Securities
Purchase Agreement (the “Purchase Agreement”) with the
purchasers named therein (the “Investors”). Pursuant to
the Purchase Agreement, the Company agreed to sell an aggregate of
3,099,997 of its common shares, nominal value €0.09 per
share, to the Investors at a purchase price equal to $18.0 per
share (the “Private Placement”). The Purchase Agreement
contained customary representations and warranties from the Company
and the Investors and customary closing conditions. On
February 15, 2018, the Company completed the sale under the
Private Placement and received aggregate gross proceeds of
approximately $55.8 million, or €44.8 million.</t>
  </si>
  <si>
    <t>Basis of Presentation</t>
  </si>
  <si>
    <t>2.
Basis of Presentation
These consolidated financial statements have been prepared in
accordance with International Financial Reporting Standards
(“IFRS”) as issued by the International Accounting
Standards Board (“IASB”). Certain amounts were
reclassified in the prior period financial statements to conform to
the current period presentation. These changes in classification do
not materially affect the previously reported consolidated
financial statements for any period.
The financial statements have been prepared under the historical
cost convention unless otherwise stated in the below accounting
policies.
These consolidated financial statements have been authorized for
issuance on April 3, 2019.
Functional and Presentation Currency
Items recorded in each of the Company’s entities are measured
using the currency of the primary economic environment in which the
entity operates (the “functional currency”). The
consolidated financial statements are presented in euros, which is
Merus N.V.’s functional currency. The functional currency of
Merus US, Inc. is the U.S. dollar. All amounts are rounded to
the nearest thousand euros, except where otherwise indicated.
Segment Reporting
The Company operates in one reportable segment, which comprises the
discovery and development of innovative bispecific
therapeutics.
Use of Estimates, Judgements and Assumptions
In the application of the Company’s accounting policies,
management is required to make judgments, estimates and assumptions
that affect the reported amounts of assets, liabilities, income and
expenses that are not readily apparent from other sources. The
estimates and associated assumptions are based on historical
experience and other factors that are considered to be relevant.
Actual results may differ from these estimates.
Estimates and underlying assumptions are reviewed on an ongoing
basis. Revisions to accounting estimates are recognized
prospectively.
The following are the critical judgments and assumptions that
management has made in the process of applying the Company’s
accounting policies and that have the most significant effect on
the amounts recognized in the consolidated financial
statements.
Equity Settled Share-Based Payments
Share options granted to employees, consultants and directors are
measured at the grant date fair value of the equity instruments
granted. The grant date fair value is determined through the use of
an option-pricing model considering the following variables:
(a)
the exercise price of the option;
(b)
the expected life of the option;
(c)
the current value of the underlying shares;
(d)
the expected volatility of the share price;
(e)
the dividends expected on the shares; and
(f)
the risk-free interest rate for the life of the
option.
Prior to the Company’s IPO, the estimated fair value of each
share option granted was determined utilizing the Black-Scholes
option pricing model. Subsequent to the IPO, the Company’s
judgment was that the Hull &amp; White option pricing model is
the most appropriate method for determining the fair value of its
share options since it considers the terms and conditions attached
to the grants made and is reflective of expected exercise
behavior.
Since the Company was not listed on a national securities exchange
until May 19, 2016, there was no published share price
information available until May 19, 2016. Consequently, the
Company estimated the fair value of its common shares and the
expected volatility for the period up to May 19, 2016.
As the Company’s shares have not been publicly traded for a
sufficient amount of time, the expected volatility is set by
considering the historic share price volatility of a set of peer
companies.
For pre-IPO post-IPO
The result of the share option valuations and the related
compensation expense that is recognized for the respective vesting
periods during which services are received, is dependent on the
model and input parameters used. Even though management considers
the fair values reasonable and defensible based on the
methodologies applied and the information available, others might
derive a different fair value for the Company’s share
options. These assumptions and estimates are further discussed in
Note 12 to the consolidated financial statements.
Capitalization of Development Costs
The criteria for capitalization of development costs have been
considered by management and determined not to have been met
through December 31, 2018. Therefore, all development
expenditures relating to internally generated intangible assets in
the year ended December 31, 2018 were expensed as
incurred.
Income Taxes
The criteria for the recognition of unused tax losses and
deductible temporary differences are disclosed in Note 3. As of
December 31, 2018, deferred tax assets have not been
recognized in respect of tax losses and deductible temporary
differences as the Company has no history of generating taxable
profits. Therefore, at the balance sheet date, there is no
convincing evidence that sufficient taxable profit will be
available against which the tax losses and deductible temporary
differences can be utilized. The amount of the unrecognized tax
losses and deductible temporary differences is disclosed in Note
7.
Merus US, Inc., which is incorporated in the U.S. in the State of
Delaware, is subject to statutory U.S. Federal corporate income
taxes and state income taxes for Massachusetts. Current year income
tax expense was attributable entirely to Merus US, Inc. which
provides general management services and strategic advisory
services to the Company. Corporate income tax expenses were
€0.4 million, €0.2 million and
€0.0 million for the years ended December 31, 2018,
2017 and 2016, respectively.
Revenue Recognition
Pursuant to the Company’s research, collaboration and license
agreements with ONO Pharmaceutical Co., Ltd. (“ONO”),
Incyte, Jiangsu Simcere Pharmaceutical Co. Ltd.
(“Simcere”) and Betta Pharmaceuticals Co. Ltd.
(“Betta”), the Company has received or will receive
upfront nonrefundable payments and milestones for certain
rights granted under the respective agreements. The applicable
period over which to recognize these upfront or milestone payments
requires significant judgment and was impacted by the adoption of
IFRS 15. See Note 4 and Note 11.
Accrual of R&amp;D expenses
Research and Development (“R&amp;D”) expenses are
recognized in the consolidated statement of profit or loss and
comprehensive loss as incurred and have no alternative future
uses.
As part of the process of preparing its consolidated financial
statements, the Company is required to estimate certain of its
R&amp;D expenses, including estimates of third-party contract costs
relating to preclinical studies and clinical trial activities and
related contract manufacturing expenses. This process involves
reviewing open contracts and purchase orders, communicating with
R&amp;D personnel to identify services that have been performed for
the Company and estimating the level of service performed and the
associated cost incurred for the service when the Company has not
yet been invoiced or otherwise notified of the actual cost. See
Note 14.
The majority of the Company’s service providers invoice
monthly in arrears for services performed or when contractual
milestones are met. The Company makes estimates of its R&amp;D
expenses as of each reporting date in its consolidated financial
statements based on facts and circumstances known to it at that
time. The Company periodically confirms the accuracy of its
estimates with the service providers to gauge the reasonableness of
its estimates. Differences between actual and estimated expenses
recorded have not been material and are adjusted for in the period
in which they become known.</t>
  </si>
  <si>
    <t>Significant Accounting Policies</t>
  </si>
  <si>
    <t>3.
Significant Accounting Policies
The accounting policies set out below have been consistently
applied to all periods presented in the consolidated financial
statements.
Income and expenses are accounted for on an accrual basis. Profit
is only included when realized at the statement of financial
position date. Losses originating before the end of the financial
year are taken into account if they have become known before
preparation of the financial statements.
Basis of consolidation
(i) Subsidiaries
Subsidiaries are entities controlled by the Company, consisting of
Merus N.V.’s wholly owned subsidiary Merus US, Inc.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Company loses control over a subsidiary, it derecognizes
the assets and liabilities of the subsidiary, and any non-controlling
(iii) Transactions eliminated on consolidation
Intercompany balances and transactions, and any unrealized income
and expenses arising from intercompany transactions, are eliminated
in consolidation.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Foreign Currency Transactions
Foreign currency transactions are translated using the exchange
rates at the dates of the transactions. Foreign exchange gains and
losses resulting from the settlement of such transactions and from
the translation of monetary assets and liabilities denominated in
foreign currencies at the exchange rate at the reporting date are
generally recognized in the statement of profit or loss and
comprehensive loss as a component of finance costs.
The results and financial position of foreign operation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comprehensive income or loss are translated at average
exchange rates (unless this is not a reasonable approximation of
the cumulative effect of the rates prevailing on the transaction
dates, in which case income and expenses are translated at the
exchange rates at the dates of the transactions); and
•
all resulting exchange differences are recognized in
other comprehensive income.
Property, Plant and Equipment
Property, plant and equipment are measured at cost less accumulated
depreciation and accumulated impairment losses (if any). Cost
includes expenditures that are directly attributable to the
acquisition of the items. Depreciation of property, plant and
equipment is recognized in the consolidated statement of profit and
loss and comprehensive loss on a straight-line basis over estimated
useful lives of generally five years, taking residual value into
account. If significant parts of an item of property, plant and
equipment have different useful lives, they are accounted for as
separate items (major components) of property, plant and
equipment.
Subsequent expenditures are capitalized only when the expenditure
will increase the future economic benefit of the asset. All other
expenditures are expensed in the consolidated statement of profit
or loss and comprehensive loss.
Depreciation rates are based on the following estimated economic
useful lives of the tangible fixed assets concerned:
•
Plant and
equipment 5
years
•
Leasehold improvements
Shorter of useful
life or term of lease
•
Other fixed
assets: 5
years
Intangible Assets
Intangible assets are identifiable non-monetary
The useful lives of intangible assets are assessed to be finite and
amortized over the useful economic life and assessed for impairment
whenever there is an indication that the intangible asset may be
impaired. Amortization begins when the asset is available for
use.
Patents
Patents acquired separately by the Company are reported at cost
less accumulated amortization and accumulated impairment losses.
Amortization is recognized in the consolidated statement of profit
and loss and comprehensive loss on a straight-line basis over the
shorter of the estimated economic or legal lives. The estimated
useful life and amortization method are reviewed at the end of each
reporting period, with the effect of any changes in estimates being
accounted for on a prospective basis.
R&amp;D
The Company incurs R&amp;D expenses related to its clinical trials
and preclinical drug development programs. Development expenses are
defined as expenses incurred to achieve technical and commercial
feasibility. Expenditures on research activities are recognized as
an expense in the period in which it is incurred.
Development is capital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Financial Instruments
The Company classifies non-derivative non-derivative
Non-Derivative
The Company initially recognizes receivables and investments at
fair value on the date when they are originated. Subsequent to
initial recognition, they are measured at amortized cost using the
effective interest rate method. All other financial assets and
financial liabilities are initially recognized on the trade
date.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initially recognizes non-derivate
The Company derecognizes a financial liability when its contractual
obligations are settled or cancelled, or expire.
Financial assets and financial liabilities are offset and the net
amount presented in the statement of financial position when, and
only when, the Company has a legal right to offset the amounts and
intends either to settle them on a net basis or to realize the
asset and settle the liability simultaneously.
Investments
Investments are classified and accounted for at amortized cost and
initially measured at fair value. Subsequent to initial
recognition, they are measured at amortized cost using the
effective interest rate method. Investments are classified as
amortized cost as the Company has the positive intent and ability
to hold them until maturity. Interest income from these securities
is included in finance income.
Receivables
These assets are initially recognized at fair value plus any
directly attributable transaction costs, if any.
Derivative Financial Assets and Liabilities
Derivative financial instruments are initially recognized at fair
value on the date on which a derivative contract is entered into
and are subsequently remeasured at fair value with net changes in
fair value presented as finance expenses (negative net changes in
fair value) or finance income (positive net changes in fair value)
in the consolidated statement of profit or loss and comprehensive
loss. Derivatives are carried as financial assets when the fair
value is positive and as financial liabilities when the fair value
is negative. Derivatives embedded in host contracts are accounted
for as separate derivatives and recorded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Cash and Cash Equivalents
For the purpose of presentation in the statement of cash flows as
well as the statement of financial position, cash and cash
equivalents include deposits held with financial institutions with
original maturities of less than three months from the date of
acquisition. Cash and cash equivalents include
€49.1 million of investments with a three month or less
maturity, callable on demand. The carrying values of cash
equivalents approximate fair value due to their short-term
maturities.
Treatment of equity issuance costs
Costs related to the issuance of new shares have been accounted for
as follows:
•
Incremental costs, if any, that are directly
attributable to issuing new shares are included as prepaid expenses
and are deducted from equity on the date the Company closes its new
share transactions (net of any income tax benefit). Such as, for
example, the date of the closing of its IPO, follow-on
•
Incremental costs directly associated with a probable,
successful future offering of equity instruments are also deferred
and deducted from equity when the new shares are issued;
•
Costs that relate to listing on Nasdaq, or other new
share transaction costs that are otherwise not incremental and
directly attributable to issuing new shares, are recorded as an
expense in the consolidated statement of profit or loss and
comprehensive loss; and
•
Costs that relate to both share issuance and listing
are allocated between those functions on a rational and consistent
basis.
Provisions
A provision is recognized if the following applies:
•
the company has a legal or constructive obligation,
arising from a past event;
•
the amount can be estimated reliably; and
•
it is probable that an outflow of resources embodying
economic benefits will be required to settle the obligation.
If all or part of the payments that are necessary to settle a
provision are virtually certain to be fully or partially
compensated by a third party upon settlement of the provision, then
the compensation amount is presented separately as an asset.
Provisions are determined by discounting the expected future cash
flows at a pre-tax
Impairment
Financial Assets Measured at Amortized Cost
At each reporting date, the Company considers evidence of
impairment for these assets at both an individual asset and a
collective level. All individually significant assets are
individually assessed for impairment. Those found not to be
impaired are then collectively assessed for any impairment that has
been incurred but not yet individually identified. Assets that are
not individually significant are collectively assessed for
impairment. Collective assessment is carried out by grouping
together assets with similar risk characteristics.
To assess impairment for its financial assets, the Company uses the
general expected credit loss model over the next twelve months of
the expected life of its financial assets. Under this model, the
Company calculates the allowance for credit losses by considering
on a discounted basis, the cash shortfalls it would incur in
various default scenarios for prescribed future periods and
multiplying the shortfalls by the probability of each scenario
occurring. The allowance on the financial asset is the sum of these
probability-weighted outcomes.
For the Company’s investments, the Company applies the low
credit risk simplification as it does not believe there to be any
credit risk related to these assets given the credit quality
ratings required by the Company’s investment policy. At every
reporting date, the Company evaluates whether a particular debt
instrument is considered to have low credit risk using all
supportable information.
Impairment losses are recognized in the consolidated statement of
profit or loss and comprehensive loss and is the amount required to
adjust the loss allowance at the reporting date to the amount that
is required to be recognized based on the aforementioned policy. If
the amount of impairment loss subsequently decreases and the
decrease can be related objectively to an event occurring after the
impairment was recognized, then the previously recognized
impairment loss is reversed through profit or loss.
Non-Financial
At each reporting date, the Company reviews the carrying amounts of
its non-financial
For impairment testing, assets are grouped together into the
smallest group of assets that generates cash inflows from
continuing use that are largely independent of the cash inflows of
other assets or cash generating units (“CGU”).
The recoverable amount of an asset or CGU is the greater of its
value in use and its fair value less costs to sell. Value in use is
based on the estimated future cash flows, discounted to their
present value using a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s reversed only to the extent that the
asset’s carrying amount does not exceed the carrying amount
that would have been determined, net of depreciation or
amortization, if no impairment loss had been recognized.
Revenue Recognition
Effective January 1, 2018, the Company adopted IFRS 15,
Revenue from Contracts with Customers
The terms of the contracts within the scope of IFRS 15 may
contain multiple promised goods and services, which often include
license rights to certain of the Company’s product candidates
and R&amp;D activities. Payments under such agreements include:
(i) upfront nonrefundable license fees; (ii) payments for
R&amp;D services performed by the Company, including reimbursement
for certain external costs; (iii) payments based upon the
achievement of certain development, regulatory and commercial
milestones; and (iv) royalties on net product sales, if
any.
Under IFRS 15, the Company recognizes revenue when its customer
obtains control of promised goods or services, in an amount that
reflects the consideration that the Company expects to receive in
exchange for those goods or services. The Company recognizes
revenue following the five-step model prescribed under IFRS 15: (i)
identification of the contract(s) with the customer;
(ii) identification of the performance obligations;
(iii) determination of the transaction price, including the
constraint on variable consideration; (iv) allocation of the
transaction price to the performance obligations in the contract;
and (v) recognition of revenue when (or as) the Company
satisfies each performance obligation.
In order to account for contracts with customers, the Company
identifies the promised goods or services in the contract and
evaluates whether such promised goods or services represent
performance obligations. The Company accounts for those components
as separate performance obligations when the following criteria are
me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partner; the availability of
research and manufacturing expertise in the general marketplace;
and the level of integration, interrelation, and interdependence
among the promises to transfer goods or service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Up-front
If the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not distinct and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combined performance obligation. The Company evaluates the measure
of progress each reporting period and, if necessary, adjusts the
measure of performance and related revenue recognition.
Milestones
At the inception of each arrangement that includes pre-commercial catch-up
Royalties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amp;D Cost Reimbursement
R&amp;D cost reimbursement revenue, which is typically related to
reimbursements from customers for the Company’s performance
of R&amp;D services under the respective agreements, is recognized
on the basis of labor hours valued at a contractually agreed rate.
R&amp;D cost reimbursement revenue also includes reimbursements for
related out-of-pocket
The Company typically acts as the principal under such arrangements
and, therefore, records these reimbursements on a gross basis. The
impact of the new revenue standard IFRS 15 was also assessed for
the instances under the ONO research and license agreement (defined
below) where the Company acts as an agent. The Company concluded
that no control was obtained for these pass-through arrangements to
reimburse costs under the ONO research and license agreement and as
such the costs were netted in R&amp;D instead of being recognised
as expense.
Costs of Obtaining a Contract with a Customer
The Company capitalizes the incremental costs of obtaining a
contract with a customer if it expects to recover those costs. To
date, the Company has not capitalized any incremental costs for
obtaining a contract.
Government Grants
The Company receives certain government and regional grants, which
support its research efforts in defined projects, and include
contributions towards the R&amp;D cos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
WBSO
The WBSO ( afdrachtvermindering speur- en ontwikkelingswerk
Employee Benefits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Share-Based Payment Transactions
The grant-date fair value of equity-settled share-based payment
awards granted to employees including grants of employee options,
restricted share units, and modifications to existing instruments,
is recognized as an expense, net of an estimated forfeiture rate,
with a corresponding increase in equity (accumulated loss), over
the vesting period of the awards. Service conditions and
non-market non-market non-market non-vesting true-up
Post-Employment Benefit Plans
The Company contributes to a post-employment benefit plan that
entitles executive officers and other staff members to retire at
the age of 67 and receive annual payments based upon the average
salary earned during the service period. The Company has insured
the liabilities from the post-employment benefit plan with an
insurance company and has no other obligation than to pay the
annual insurance premiums to the insurance company. The annual
pension payments are conditional; the Company will have no further
obligation (legal or constructive) to pay further amounts if the
insurance fund has insufficient assets to pay all employee benefits
relating to current and prior service. Based on its
characteristics, the Company’s post-employment benefit plan
is classified as a defined contribution plan.
Obligations for contributions to defined contribution plans are
expensed as the related service is provided. Prepaid contributions
are recognized as an asset.
Leases
Determining whether an Arrangement Contains a Lease
At inception of an arrangement, the Company determines whether such
an arrangement is or contains a lease.
At inception or on reassessment of the arrangement, the Company
separates payments and other consideration required by such an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Subsequently, the liability is reduced as payments are made and an
imputed finance cost on the liability is recognized using the
Company’s incremental borrowing rate.
Leased Assets
Assets held by the Company under leases that transfer to the
Company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zed in the Company’s statement of
financial position.
Lease Payments
Payments made under operating leases are recognized in the
consolidated statement of profit or loss and comprehensive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Finance Income and Finance Expenses
The Company’s finance income and finance expenses
include:
•
interest and related income;
•
interest expense and changes in fair value of the
forward contract (derivative);
•
financing costs; and
•
the foreign currency gain or loss on financial assets
and financial liabilities.
Interest income or expense is recognized using the effective
interest method.
Income Tax
Income tax expense comprises current and deferred tax. It is
recognized in the consolidated statement of profit or loss and
comprehensive loss except to the extent that it relates to a
business combination, or items recognized directly in equity or in
other comprehensive income or loss.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arising from dividends.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ti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t>
  </si>
  <si>
    <t>Recently Issued or Adopted International Financial Reporting Standards</t>
  </si>
  <si>
    <t>4.
Recently Issued or Adopted International Financial
Reporting Standards
Newly Adopted International Financial Reporting
Standards
IFRS 15, Revenue from Contracts with Customers
In May 2014, the IASB issued IFRS 15, which supersedes existing
revenue recognition guidance. Prior to the adoption of IFRS 15,
revenue was recognized to the extent that it was probable that the
economic benefits would flow to the Company and the revenue could
be reliably measured. The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IFRS
15 was effective for annual and interim reporting periods beginning
on or after January 1, 2018 and should be applied
retrospectively to each prior reporting period presented or
retrospectively with the cumulative effect of initially applying
this update recognized at the date of initial application.
The Company adopted the new standard effective January 1,
2018, using the retrospective method, with the effect of initially
applying this standard recognized at the beginning of the earliest
period presented. The Company had two open contracts on the
adoption date and has assessed these contracts under the new
revenue standard. In addition, the Company elected to apply the
practical expedient to not apply this guidance to contracts that
were completed before the beginning of the earliest period
presented, or January 1, 2016, and the practical expedients
for contract modifications (assessing the contracts in combination
with any modifications before January 1, 2016). Under the
practical expedient, the Company excluded certain option and
exclusivity agreements that expired in 2015 and 2014,
respectively.
The adoption of IFRS 15 impacted the amortization of the
Company’s upfront license payments under the collaboration
and license agreement entered into with Incyte on December 20,
2016 (the “Incyte collaboration and license agreement”)
and under the research and license agreement entered into with ONO
on April 8, 2014 (the “ONO research and license
agreement”). The Company previously recognized revenue from
upfront license payments on a straight-line basis over the
contractual term or the period of continuing managerial
involvement, which was previously estimated to be 21 years for the
Incyte collaboration and license agreement and 4.5 years for the
ONO research and license agreement. Upon adoption of IFRS 15, the
Company assessed the goods and services promised under the Incyte
collaboration and license agreement and identified only one
performance obligation to which the transaction price was
allocated—a license to the Company’s proprietary
technology combined with the joint steering committee
(“JSC”) services during the research term. The transfer
of the license and the JSC participation represented one combined
performance obligation since they were not deemed distinct. As a
result, under IFRS 15, revenue from upfront license payments under
the Incyte collaboration and license agreement will be recognized
as the Company satisfies the combined performance obligation, or
over the nine-year research term, which is a period during which
the Company has a present enforceable obligation to provide JSC
services.
As a result of the adoption of IFRS 15, prior year financial
statements have been restated. The impact of adopting IFRS 15
resulted in a decrease of approximately €8.7 million to
deferred revenue with an offset to accumulated deficit, effective
January 1, 2018.
The following financial statement line items have been shown to
reflect the adjustments recognized for each individual line item in
the Company’s respective consolidated financial statements
for the period noted:
Consolidated Statement of Profit or Loss and Comprehensive
Loss
Year ended December 31, 2017 IFRS 15 Year ended December 31, 2017
( euros
in thousands )
Revenue 13,600 8,315 21,915
Operating result (43,617 ) 8,315 (35,302 )
Total comprehensive loss for the period (73,000 ) 8,315 (64,685 )
Loss per share—basic and diluted (3.80 ) 0.43 (3.37 )
Year ended December 31, 2016 IFRS 15 Year ended December 31, 2016
( euros
in thousands )
Revenue 2,719 (209 ) 2,510
Operating result (27,672 ) (209 ) (27,881 )
Total comprehensive loss for the period (47,220 ) (209 ) (47,429 )
Loss per share—basic and diluted (3.57 ) (0.01 ) (3.58 )
Consolidated Statement of Financial Position
December 31, 2017 IFRS 15 December 31, 2017
( euros
in thousands )
Accumulated loss (167,480 ) 8,705 (158,775 )
Deferred revenue, non-current 130,195 (17,644 ) 112,551
Deferred revenue 6,996 8,939 15,935
December 31, 2016 IFRS 15 December 31, 2016
( euros
in thousands )
Accumulated loss (107,295 ) 390 (106,905 )
Deferred revenue, non-current 30,206 (2,272 ) 27,934
Deferred revenue 1,610 1,882 3,492
Consolidated Statement of Cash Flows
December 31, 2017 IFRS 15 December 31, 2017
( euros
in thousands )
Result after taxation (73,089 ) 8,315 (64,774 )
Changes in working capital:
Deferred revenue (6,618 ) (8,315 ) (14,933 )
December 31, 2016 IFRS 15 December 31, 2016
( euros
in thousands )
Result after taxation (47,228 ) (209 ) (47,437 )
Changes in working capital:
Deferred revenue (223 ) 209 (14 )
IFRS 9 Financial Instruments
IFRS 9, Financial Instruments Financial Instruments: Disclosures
IFRS 9 replaces the ‘incurred loss’ model in IAS 39
with an ‘expected credit loss’ (“ECL”)
model. The new impairment model applies to financial assets
measured at amortized cost, contract assets and debt investments at
fair value recorded through other comprehensive loss, but not to
investments in equity instruments. Under IFRS 9, credit losses
are recognized earlier than under IAS 39. Under IFRS 9, loss
allowances are measured on either 12-month
instrument.
The Company’s financial assets recorded at amortized cost
consist of cash and cash equivalents, investments and trade and
other receivables. These financial assets are considered to have a
low credit risk and, as such, there was no impact to the
Company’s opening accumulated deficit as a result of the
change in impairment methodology.
Newly Issued International Financial Reporting Standards
IFRS 16 Leases
In January 2016, the IASB issued IFRS 16, Leases right-of-use right-of-use
The Company adopted IFRS 16 on January 1, 2019, using a
modified retrospective transition approach applied to leases
existing as of, or entered into after, January 1, 2019. The
Company elected the practical expedients available under the
transition guidance including, but not limited to, the recognition
exemption for short-term and low-value
The Company has reviewed its existing lease contracts and the
impact of the new leasing standard on its consolidated statement of
profit or loss and comprehensive loss, financial position and
related disclosures. Although the Company is in the process of
evaluating the full impact of IFRS 16 on its consolidated financial
statements, it expects to recognize a lease liability and related
right-of-use non-real right-of
IFRIC 23 Uncertainty over Income Tax Treatments
IFRIC 23 Uncertainty over Income Tax Treatments Income taxes</t>
  </si>
  <si>
    <t>Property, Plant and Equipment</t>
  </si>
  <si>
    <t>5.
Property, Plant and Equipment
Movements in property, plant and equipment, net were as
follows:
Plant and equipment Other fixed assets Total
( euros
in thousands )
Balance as at January 1, 2017
Costs 649 1,386 2,035
Accumulated depreciation (221 ) (1,166 ) (1,387 )
Book value 428 220 648
Changes in book value
Additions 663 113 776
Depreciation (186 ) (70 ) (256 )
Disposals (Cost) (51 ) (1,086 ) (1,137 )
Disposals (Accumulated depreciation) 51 1,086 1,137
Balance 477 43 520
Balance as at December 31, 2017
Costs 1,261 413 1,674
Accumulated depreciation (356 ) (150 ) (506 )
Book value 905 263 1,168
Changes in book value
Additions 1,498 300 1,798
Depreciation (448 ) (98 ) (546 )
Disposals (Cost)
—
—
—
Disposals (Accumulated depreciation)
—
—
—
Balance 1,050 202 1,252
Balance as at December 31, 2018
Costs 2,759 713 3,472
Accumulated depreciation (804 ) (248 ) (1,052 )
Book value 1,955 465 2,420</t>
  </si>
  <si>
    <t>Intangible Assets</t>
  </si>
  <si>
    <t>6.
Intangible Assets
The intangible assets, net are related to acquired intellectual
property rights were as follows:
2018 2017
(euros in thousands)
Balance as at January 1
Historical cost 860 860
Accumulated amortization (548 ) (486 )
Book value 312 374
Additions 2,225
—
Amortization for the year (92 ) (62 )
Book value as at December 31 2,445 312
Balance as at December 31
Historical cost 3,085 860
Accumulated amortization (640 ) (548 )
Book value 2,445 312
During the year ended December 31, 2018, the Company acquired
or licensed certain intellectual property and, under the terms of
the related agreements, paid €2.2 million in fees. The
transactions were accounted for as an asset acquisition. As a
result, the Company capitalized €2.2 million as
intangible assets in its consolidated statements of financial
position. The Company amortizes the cost of the acquired or
licensed intellectual property over its estimated economic life
based on the remaining legal life of the related patents from the
date of acquisition or license.</t>
  </si>
  <si>
    <t>Taxation</t>
  </si>
  <si>
    <t>7.
Taxation
Deferred tax assets have not been recognized in respect of tax
losses and deductible temporary differences, because the Company
has no history of generating taxable profits and at the balance
sheet date, there is no convincing evidence that sufficient taxable
profit will be available against which the tax losses can be
utilized. As of December 31, 2018, the tax losses carried
forward amounted to €75.9 million as compared to
€140.5 million at December 31, 2017 (as restated
for the adoption of IFRS 15. See Note 4 for details). The
deductible temporary difference, which completely relates to
deferred revenue, amounted to €114.6 million at
December 31, 2018.
In November 2018, the Dutch tax authorities confirmed that the
$120.0 million upfront license fee received from Incyte can be
fully recognized in 2017 for Dutch corporate income tax purposes,
which resulted in a significant reduction of the Company’s
tax loss carry-forwards. The treatment of upfront license fees
received is consistently applied by the Company for Dutch corporate
income tax purposes. There will be no impact on the Company’s
consolidated statements of financial position or consolidated
statement of profit or loss and comprehensive loss as no deferred
tax asset was recognized.
In order to promote innovative technology development activities
and investments in new technologies, a corporate income tax
incentive has been introduced in Dutch tax law called the
Innovations Box. Based on the Innovations Box ruling, the Company
would owe on the first 75% of qualifying profits under the Dutch
jurisdiction effectively 7% for Dutch income taxes. The remaining
profit would be taxed at the headline Dutch statutory tax rate of
25%. The headline Dutch statutory tax rate is 25% for fiscal years
2018 and 2019. Legislation has been enacted amending the headline
Dutch statutory tax rate to 22.55% for fiscal year 2020 and 20.5%
for fiscal year 2021. Taxable profits will only qualify for the
Innovations Box once the tax losses carried forward are completely
utilized. The agreement with the tax authorities was originally
signed for the tax years beginning in 2011 through 2015 and was
subsequently extended up to and including year 2019. Since the
Company is loss-making, no Dutch income tax is recognized in the
consolidated statement of profit or loss and comprehensive
loss.
Merus US, Inc., which is incorporated in the U.S. in the State of
Delaware, is subject to statutory U.S. Federal corporate income
taxes and state income taxes for Massachusetts at a blended rate of
28% and 40% for the years ended December 31, 2018 and 2017,
respectively. Current year income tax expense was attributable
entirely to Merus US, Inc. which was established on
February 17, 2016 and provided general management services and
strategic advisory services to the Company. Corporate income tax
expenses were €0.4 million and €0.2 million
for the years ended December 31, 2018 and 2017,
respectively.</t>
  </si>
  <si>
    <t>Investments</t>
  </si>
  <si>
    <t>8.
Investments
On January 1, 2018, the Company adopted IFRS 9 and classifies
and accounts for its investments at amortized cost. The
Company’s investments as of December 31, 2017 were
classified and accounted for as held-to-maturity
The Company’s investments include investments in commercial
paper, debt securities issued by several public corporations and
the U.S. Treasury. Current investments include investments with a
maturity date of greater than three months at the date of
settlement. Investments with a maturity of 12 months or more from
the original investment date are classified as non-current.
Investments as of December 31, 2018 and 2017 consisted of the
following:
December 31,
2018 2017
(euros in
thousands)
Commercial paper 22,208 15,527
U.S. Treasury securities 6,733 9,177
Corporate fixed income bonds 14,185 7,886
Agency bonds 1,729 1,453
Current investments 44,855 34,043
Corporate fixed income bonds 16,945 7,060
Non-current 16,945 7,060
Total investments 61,800 41,103
The Company first began its investment program during the fourth
quarter of 2017. During the years ended December 31, 2018 and
2017, the Company purchased investments totaling
€75.9 million and €41.8 million,
respectively, which are held and denominated in U.S. dollars.
During the years ended December 31, 2018 and 2017, the Company
received proceeds of €58.9 million and €0,
respectively, relating to investment maturities. As a result of the
fluctuation in foreign currency between the euro and U.S. dollar,
the Company recorded foreign currency exchange net gains of
€3.2 million as a component of finance income for the
year ended December 31, 2018. For the year ended
December 31, 2017, the Company recorded foreign currency
exchange net losses of €0.8 million as a component of
finance expense.</t>
  </si>
  <si>
    <t>Trade and Other Receivables</t>
  </si>
  <si>
    <t>9.
Trade and Other Receivables
All trade and other receivables are short-term and due within 1
year.
December 31
2018 2017
(euros in thousands)
Trade receivables 2,690 1,594
Unbilled receivables 236 710
VAT receivable 891 582
Prepaid expenses 2,783 427
Prepaid pension costs
— 838
Interest receivable 213 170
Other receivables 219 92
7,032 4,413
Trade and unbilled receivables relate primarily to invoicing for
cost reimbursements relating to the Incyte collaboration and
license agreement, ONO research and license agreement and Simcere
research and license agreement. VAT receivable relates to a value
added tax receivable from the Dutch tax authorities based on the
tax application for the fourth quarter of 2018. The Company is
evaluating if the benefits of claiming foreign VAT are favorable
compared to the related costs and expects to finalize the
assessment and conclude in the course of 2019.
Prepaid expenses consist of expenses that were paid but are related
to activities taking place in subsequent periods and prepaid taxes.
The increase in prepaid expenses at December 31, 2018 relates
primarily to advance payments made to contract research and
contract manufacturing organizations in support of the
Company’s preclinical, clinical trial, and contract
manufacturing activities.</t>
  </si>
  <si>
    <t>Other Liabilities and Accruals</t>
  </si>
  <si>
    <t>10.
Other Liabilities and Accruals
All amounts are short-term and payable within 1 year.
December 31
2018 2017
(euros in thousands)
Audit fees 167 96
Personnel-related 560 446
Accrued bonus 1,523 1,545
R&amp;D costs 4,409 5,272
IP legal fees 212 509
Subsidy advance received 42 224
Other accruals 1,051 535
7,964 8,627
Accrued R&amp;D costs relate to third-party contract costs for
preclinical studies and clinical trial activities and related
contract manufacturing expenses. The decrease in R&amp;D costs is
due to the timing of invoices received.
Accrued bonuses relate to employee bonuses for the financial year
2018, which were paid out in February 2019.
Subsidy advances received relate to active grants where the Company
has received cash in excess of allowances, which is required to be
repaid or recognized as grant revenue when the relevant
reimbursable costs are incurred as services are performed.</t>
  </si>
  <si>
    <t>Deferred Revenue</t>
  </si>
  <si>
    <t>11.
Deferred Revenue
Deferred revenue consisted of the following:
December 31
2018 2017
(euros in thousands)
Deferred revenue—current portion 16,934 15,935
Deferred revenue 97,675 112,551
114,609 128,486
*
See Note 4 for details regarding the restatement as
a result of a change in accounting policy.
Of the total deferred revenue balance at December 31, 2018,
€112.6 million related to the Incyte collaboration and
license agreement and a share subscription agreement (the
“Incyte share subscription agreement”) entered into by
the Company with Incyte on December 20, 2016 (together, the
“Incyte Agreements”) and €2.1
million related to the collaboration and license agreement
entered into by the Company with Simcere on January 8, 2018
(the “Simcere collaboration and license agreement”).
The total deferred revenue balance at December 31, 2017,
related solely to the Incyte Agreements.
Under the Incyte collaboration and license agreement, Incyte agreed
to pay the Company a $120.0 million,
or €112.0 million, non-refundable upfront non-refundable
The Company combined the Incyte collaboration and license agreement
and Incyte share subscription agreement and accounted for them as a
single contract based on the following criteria: (i) they were
entered into at the same time with the same customer; (ii) the
arrangements’ mutual existence is acknowledged in the
separate agreements; and (iii) they were negotiated as a
package with a single commercial objective.
As the Incyte share subscription agreement was denominated in a
foreign currency (U.S. dollars) other than the Company’s
functional currency (euro), the Company determined that the
freestanding forward contract to sell its own shares at a future
date, to which the Company became committed on December 20,
2016, did not qualify as equity and thus a freestanding forward
contract (derivative asset) was recognized in the Company’s
consolidated statement of financial position. The difference
between the purchase price of $25.0 per common share in the Incyte
share subscription agreement and the market price of the
Company’s common shares on December 20, 2016 was
considered to be part of the consideration received under the
Incyte Agreements. As a result, on December 20, 2016, the
Company recorded a liability (deferred revenue) of
$32.6 million, or €31.4 million, in its
consolidated statement of financial position for the same amount as
the fair value of the freestanding forward contract (derivative
asset). The deferred revenue liability is not remeasured subsequent
to the initial recognition and is accounted for in the same manner
as the non-refundable
The Company’s fixed consideration under the Incyte Agreements
is $152.6 million, consisting of the $120.0 million, or
€112.0 million, non-refundable
Under the Simcere collaboration and license agreement, the Company
agreed to grant Simcere an exclusive license to develop and
commercialize in China three bispecific antibodies to be produced
by Merus utilizing the Company’s Biclonics ® non-refundable
The Company amortizes the upfront and milestone payment to revenue
over time based on the estimated duration of each research program.
As of December 31, 2018, the first and second research
programs had commenced. For the year ended December 31, 2018,
the Company recognized revenue of €0.9 million, relating
to these two programs for the amortization of upfront and milestone
payments. The remaining research program had not commenced as of
December 31, 2018. Accordingly, no revenue has been
recognized related to the remaining research program.
On March 14, 2018, the Company entered into a second contract
research and license agreement with ONO (the “second ONO
research and license agreement”). Pursuant to an exclusive
option granted to ONO in the ONO research and license agreement,
ONO exercised its option to enter into the second ONO research and
license agreement. The Company granted ONO an exclusive, worldwide,
royalty-bearing license, with the right to sublicense, research,
test, make, use and market bispecific antibody candidates based on
the Company’s Biclonics ®
Under the terms of the agreement, ONO identifies and selects the
licensed bispecific antibodies for which it is responsible for
conducting further non-clinical and
ONO agreed to pay the Company an upfront, non-refundable payment
On December 10, 2018, the Company entered into a collaboration
and license agreement with Betta (the “Betta collaboration
and license agreement”), where the Company granted Betta an
exclusive license to develop and commercialize in
China MCLA-129, ® ®
In addition to a non-refundable
The Company identified a single combined performance obligation,
which includes a license to MCLA-129 IND-enabling
Betta is eligible to receive from the Company an aggregate of
$12.0 million, or €10.5 million, in milestone
payments contingent upon the Company achieving certain specified
development and commercial goals, and is eligible to receive tiered
royalty payments of net sales outside of China.</t>
  </si>
  <si>
    <t>Shareholders' Equity</t>
  </si>
  <si>
    <t>12.
Shareholders’ Equity
Reverse Share Split
On May 6, 2016, the general meeting of the Company’s
shareholders resolved to approve and effect a capital
reorganization, based on a reverse share split. The effect of the
reverse share split was a 1-for-1.8
Initial Public Offering
On May 24, 2016, the Company closed the initial public
offering of 5,500,000 of its common shares and, on May 26,
2016, of an additional 639,926 of its common shares, at a price to
the public of $10.0 per share. Net proceeds to the Company after
deducting underwriting discounts and commissions and offering
expenses were $53.3 million. On May 19, 2016, the
Company’s common shares were listed on the Nasdaq and all of
the Company’s preferred shares converted into common
shares.
Share Subscription Agreement with Incyte
Concurrent with the Incyte collaboration and license agreement
discussed above under Note 11, the Company entered into the Incyte
share subscription agreement on December 20, 2016. On
January 23, 2017, under the terms of the Incyte share
subscription agreement, the Company issued 3,200,000 of its common
shares to Incyte at the agreed price per share of $25.0, for an
aggregate purchase price of $80.0 million, or
€74.7 million. The Company received proceeds of
€74.4 million, net of issuance costs of
€0.2 million. A €1.1 million discount on the
subscription share price, combined with a €0.4 million
foreign currency translation accompanying the issuance of these
shares, increased share capital by €0.3 million and
share premium by €73.4 million.
Private Placement of Common Shares
On February 13, 2018, the Company entered into the Purchase
Agreement. Pursuant to the Purchase Agreement, the Company agreed
to sell an aggregate of 3,099,997 of its common shares to the
Investors at a purchase price equal to $18.0 per share. The
Purchase Agreement contains customary representations and
warranties from the Company and the Investors and customary closing
conditions. On February 15, 2018, the Company completed the
sale under the Private Placement and received gross proceeds of
approximately $55.8 million, or €44.8 million.
Share Subscription Agreement with Regeneron
On December 20, 2018, the Company entered into a share
subscription agreement with Regeneron (the “Regeneron
Subscription Agreement”). See Note 21 for details. Pursuant
to the Regeneron Subscription Agreement, the Company agreed to sell
an aggregate of 600,000 of its common shares to Regeneron at a
purchase price equal to $25.0 per share. The Regeneron Subscription
Agreement contains customary representations and warranties from
the Company and Regeneron and customary closing conditions. On
December 21, 2018, the Company completed the sale under the
Regeneron Subscription Agreement and received gross proceeds of
$15.0 million, or €13.1 million. Accordingly, the
Company recorded the common shares issued at the fair value of the
underlying securities on the date of issuance. The difference
between the total proceeds received of $15.0 million, or
€13.1 million, and the aggregate value of common shares
issued of $6.9 million, or €6.0 million, was
recorded as a gain on litigation settlement of $8.1 million,
or €7.1 million, during the year-ended December 31,
2018.
Issued and Paid-in
All issued shares have been fully paid in cash.
Common Shares
At December 31, 2018, 2017 and 2016, a total of 23,358,977,
19,429,848, and 16,085,851 common shares, respectively, were issued
and fully paid in cash. The following is a tabular reconciliation
of common shares outstanding for the years ended December 31,
2018 and 2017, respectively.
Year ended December 31,
2018 2017
Common Shares outstanding at January 1, 19,429,848 16,085,851
Issued for cash 3,699,997 3,200,000
Exercise of common share options 135,888 136,666
Vesting of RSUs 93,244 7,331
Common shares outstanding at December 31, 23,358,977 19,429,848
Share Premium Reserve
The share premium reserve relates to amounts contributed by
shareholders at the issue of shares in excess of the par value of
the shares issued.
All share premium can be considered as free share premium as
referred to in the Netherlands Income tax act.
Share-Based Payment Arrangements
In 2010, the Company established the Merus B.V. 2010 Employee
Option Plan (the “2010 Plan”) that entitled key
management personnel, staff and consultants providing similar
services to purchase shares in the Company. Under the 2010 Plan,
holders of vested options were entitled to purchase depositary
receipts for common shares at the exercise price determined at the
date of grant. Upon exercise of the option, common shares were
issued to a foundation established to facilitate administration of
share-based compensation awards and pool the voting interests of
the underlying shares, and depositary receipts were issued by the
foundation to the individual holders. In connection with the IPO,
the 2010 Plan was amended to cancel the depositary receipts and
allow individual holders to directly hold the common shares
obtained upon exercise of their options.
Options granted under the 2010 Plan are exercisable once vested.
The options granted under the 2010 Plan vest in installments over a
four-year period from the grant date. Twenty-five percent of the
options vest on the first anniversary of the vesting commencement
date, and the remaining seventy-five percent of the options vest in
36 monthly installments for each full month of continuous service
provided by the option holder thereafter, such that 100% of the
options become vested on the fourth anniversary of the vesting
commencement date. Options lapse on the eighth anniversary of the
date of grant.
Prior to the IPO, participants that voluntarily left the Company,
except for members of the former Supervisory Board, were required
to offer to the foundation the depositary receipts acquired from
exercising options against payment of the exercise price or the
lower fair market value of the underlying shares. This obligation
for a participant to offer depositary receipts to the foundation
upon resignation within four years from exercising the options was
treated as a non-market
The reduction of the vesting period has been accounted for, taking
into consideration the modified vesting conditions, to reflect the
best estimate available of the options that are expected to vest.
At the modification date in 2016, the cumulative expense for the
options has been trued-up non-market
In connection with the IPO, the Company established the 2016
Incentive Award Plan (the “2016 Plan”). Following the
IPO, the Company is no longer making grants under the 2010 Plan;
however, the terms of the 2010 Plan will continue to govern grants
made under the 2010 Plan. All new incentive award grants since the
IPO are being made under the 2016 Plan.
Options granted under the 2016 Plan are exercisable once vested.
The options granted under the 2016 Plan vest in installments over a
four-year period from the grant date. Twenty-five percent of the
options vest on the first anniversary of the vesting commencement
date, and the remaining seventy-five percent of the options vest in
36 monthly installments for each full month of continuous service
provided by the option holder thereafter, such that 100% of the
options shall become vested on the fourth anniversary of the
vesting commencement date. Options will lapse on the tenth
anniversary of the date of grant.
The RSUs granted under the 2016 Plan also vest in installments over
a four-year period from the grant date. Each RSU represents the
right to receive one common share.
The Company also established the Supervisory Board Compensation
Program, which was subsequently replaced by the Non-Executive non-executive
The initial awards granted under the Non-Executive
Share-based payment expenses are recognized as from the IPO date
for each subsequent award that a non-executive
Pursuant to the “evergreen” provisions of the 2016
Plan, the number of common shares authorized for issuance under the
plan automatically increased by 934,359 common shares to 1,469,785
common shares effective January 1, 2019.
Measurement of Fair Value of the Equity-Settled Share-Based
Payment Arrangements
The fair value of the share options granted to the employee and the
Board of Directors has been measured using a binomial option
pricing model. Service and non-market
The inputs used in the measurement of the fair values and the
related fair values at the grant dates for the options granted
during the respective years were as follows:
Year ended December 31,
2018 2017 2016
Key Management Personnel All Other Employees Key Management Personnel All Other Employees Key Management Personnel All Other Employees
Fair value
€6.82 – €12.27
€7.74 – €13.32
€9.04 – €16.10
€8.94 – €18.02
€9.97 – €11.03
€5.74 – €5.79
Share price
€13.01 – €19.90
€12.29 – €21.02
€17.08 – €24.54
€13.71 – €27.47
€15.24 – €16.85
€8.46 – €8.87
Exercise price
€13.01 – €19.90
€12.29 – €21.02
€17.08 – €24.54
€13.71 – €27.47
€15.24 – €16.85
€8.46 – €8.87
Expected volatility (weighted-average) 94.71% 92.16% 95.05% 94.88% 95.30% 97.15%
Expected life 10 years 10 years 10 years 10 years 10 years 8 – 10
years
Expected dividends 0% 0% 0% 0% 0% 0%
Risk-free interest rate
2.79% – 3.20%
2.83% – 3.10%
2.29% – 2.51%
2.24% – 2.62%
1.84% – 1.86%
0.10% – 1.87%
Reconciliation of outstanding share options
The number of share options and the weighted average exercise
prices of share options granted were as follows for the respective
years:
2018 2017 2016
Weighted average exercise price Number of options Weighted average exercise price Number of options Weighted average exercise price Number of options
(€)
(€)
(€)
Outstanding at January 1 13.99 2,213,985 8.69 1,394,844 5.35 953,689
Forfeited during the year 14.48 (38,874 ) 17.27 (58,164 ) 6.07 (31,351 )
Expired during the year 11.00 (31,629 ) 8.67 (762 ) 11.95 (5,454 )
Exercised during the year 6.80 (135,888 ) 2.24 (136,666 ) 1.93 (18,283 )
Granted during the year 14.96 625,445 19.88 1,014,733 14.74 496,243
Outstanding at December 31 14.62 2,633,039 13.99 2,213,985 8.69 1,394,844
Exercisable at December 31 1,275,669 687,070 418,453
The options outstanding at December 31, 2018 had an exercise
price in the range of €1.93 to €27.47 (2017:
€1.93 to €27.47; 2016: €1.93 to €16.85) and
a weighted-average remaining contractual life of 7.0 years (2017:
8.25 years; 2016: 6.68 years).
The weighted-average share price at the date of exercise for share
options exercised in 2018 was €17.03.
The number of share options outstanding, by group of employees, was
as follows:
December 31,
Group of employees entitled 2018 2017 2016
Key management personnel 2,148,744 1,777,437 1,302,417
All other employees 484,295 436,548 92,427
2,633,039 2,213,985 1,394,844
During 2017, the Company granted RSUs to Key Management Personnel.
The following table summarizes the Company’s RSU’s
activity:
Year ended December 31,
2018 2017
Weighted average grant date Number Weighted Number
Unvested at January 1 € 20.03 194,546 € —
—
Forfeited during the year
—
— € 20.03 (12,219 )
Expired during the year
—
—
—
—
Vested during the year € 20.03 (93,244 ) € 20.03 (7,331 )
Granted during the year
—
— € 20.03 214,096
Unvested at December 31 € 20.03 101,302 € 20.03 194,546</t>
  </si>
  <si>
    <t>13.
Revenue
Revenue is recognized at the amount to which the Company expects to
be entitled for the transfer of promised goods or services to
customers.
Disaggregation of Revenue
The Company’s revenues are generated entirely in the
Netherlands. In the following table, revenue is disaggregated by
primary source of revenue as follows:
Year ended December 31,
2018 2017 2016
(euros in
thousands)
Upfront payment amortization 17,686 14,933 14
R&amp;D cost reimbursement and milestone 13,566 5,787 1,109
Revenue from contracts with customers 31,252 20,720 1,123
Income from grants on research projects 196 1,195 1,387
31,448 21,915 2,510
*
See Note 4 for details regarding the restatement as
a result of a change in accounting policy.
For the year ended December 31, 2018, the Company recognized
amortization of €15.9 million on upfront payments
related to the Incyte collaboration and license agreement,
amortization of €1.2 million on upfront payments related
to the second ONO research and license agreement,
€0.5 million on upfront payments related to the Simcere
collaboration and license agreement and less than
€0.1 million on the upfront payment related to the Betta
collaboration and license agreement. For the year ended
December 31, 2017, the Company recognized
€14.9 million of amortization of the upfront payment
related to the Incyte collaboration and license agreement. For the
year ended December 31, 2016, the Company recognized
approximately €14,000 of amortization of the up-front
R&amp;D cost reimbursement and milestone revenue for the year ended
December 31, 2018, was €13.6 million and consisted
of cost reimbursements, milestone payment amortization and research
milestones achieved in support of the Company’s research and
license agreements with Incyte, ONO and Simcere. During the year
ended December, 2018, the Company recognized
€8.8 million of cost reimbursements in support of the
Company’s research and license agreements with Incyte and
€0.4 million of cost reimbursements in support of the
Company’s research and license agreements with ONO. The
Company recognized an aggregate of €4.0 million in
research milestones under its ONO agreements and
€0.4 million in research milestone payment amortization
under its Simcere agreements for the year ended December 31,
2018. The Company did not recognize any revenue relating to
research milestones under its Betta collaboration and license
agreement for the year ended December 31, 2018.
R&amp;D cost reimbursement and milestone revenue for the year ended
December 31, 2017 was €5.8 million and consisted of
cost reimbursements in support of the Company’s agreements
with Incyte and ONO. The Company did not recognize any research
milestones during 2017. During 2016, the Company recognized one
research milestone reached under the ONO agreement, which amounted
to €0.7 million. Additionally, the Company recorded
revenue of €0.4 million from an agreement that was
signed with ONO on March 7, 2016.
The Company has been awarded grants consisting of cash allowances
for specific R&amp;D projects. The unconditional receipt of the
grant allowances is dependent on the final review of the reporting
provided by the Company at the end of the contract term. For the
years ended December 31, 2018, 2017, and 2016, the Company
recognized €0.2 million, €1.2 million, and
€1.4 million in grant income, respectively. As of August
2018, all grants awarded were completed. On June 12, 2017, the
European Commission approved for reimbursement the final
installment of the FP-7
Contract Balances
A trade receivable is recorded when the Company satisfies a
performance obligation by transferring a promised good or service
and has earned the unconditional right to consideration from its
customer. Trade receivables relate to invoicing for cost
reimbursements, upfront payments and research milestones achieved
in support of the Company’s research and license agreements
with Incyte, ONO, Simcere and Betta. Payment terms relating to
receivables with Incyte, ONO and Simcere are 30 days and payment
terms relating to receivables with Betta are 60 days.
A contract asset is recorded when the Company satisfies a
performance obligation by transferring a promised good or service
and has earned the right to consideration from its customer. These
assets represent a conditional right to consideration. Contract
assets relate to unbilled amounts for cost reimbursements and
research milestones achieved in support of the Company’s
research and license agreements with Incyte and ONO.
A contract liability is recorded when consideration is received, or
such consideration is unconditionally due, from a customer prior to
transferring goods or services under the terms of the contract.
Contract liabilities are recognized as revenue as control of the
products or services is transferred to the customer and all revenue
recognition criteria have been met. Contract liabilities relate to
upfront payments received related to the Incyte collaboration and
license agreement, ONO research and license agreement and the
Simcere research and license agreement.
The following table presents changes in the Company’s trade
receivables, contract assets and contract liabilities during the
year ended December 31, 2018:
December 31, Additions Deductions December 31,
( euros
in thousands )
Trade receivables
Trade receivables 1,594 19,951 (18,855 ) 2,690
Total trade receivables 1,594 19,951 (18,855 ) 2,690
Contract assets
Unbilled receivables 710 1,045 (1,519 ) 236
Total contract assets 710 1,045 (1,519 ) 236
Contract liabilities
Deferred revenue 128,486 4,137 (18,014 ) 114,609
Total contract liabilities 128,486 4,137 (18,014 ) 114,609
The following table presents changes in the Company’s trade
receivables, contract assets and contract liabilities during the
year ended December 31, 2017:
December 31, Additions Deductions December 31,
( euros
in thousands )
Trade receivables
Trade receivables 205 122,781 (121,392 ) 1,594
Total trade receivables 205 122,781 (121,392 ) 1,594
Contract assets
Unbilled receivables
— 121,240 (120,530 ) 710
Total contract assets
— 121,240 (120,530 ) 710
Contract liabilities
Deferred revenue 31,426 111,993 (14,933 ) 128,486
Total contract liabilities 31,426 111,993 (14,933 ) 128,486
As a result of the adoption of IFRS 15, total deferred revenue was
reduced by €8.7 million as of December 31, 2017.
See Note 4 for details.
For the year ended December 31, 2018, deductions from deferred
revenue are comprised of revenue recognized that was included in
deferred revenue at the beginning of the period totaling
€15.9 million and revenue recognized that was not
included in deferred revenue at the beginning of the period
totaling €2.1 million. For the year ended
December 31, 2017, deductions from deferred revenue are
comprised of revenue recognized that was included in deferred
revenue at the beginning of the period totaling
€3.2 million and revenue recognized that was not
included in deferred revenue at the beginning of the period
totaling €11.7 million.</t>
  </si>
  <si>
    <t>Total Operating Expenses</t>
  </si>
  <si>
    <t>14.
Total Operating Expenses
The following table presents a breakdown of operating expenses:
Year ended December 31,
2018 2017 2016
( euros
in thousands )
Manufacturing costs 18,914 13,567 3,162
IP and license costs 1,852 1,858 1,167
Personnel related R&amp;D 7,036 6,673 3,285
Other R&amp;D costs 18,938 12,027 10,810
Total R&amp;D costs 46,740 34,125 18,424
Management and administration costs 10,395 13,697 4,258
Litigation costs 1,425 1,039 1,490
Other operating expenses 11,735 8,356 6,219
Total other expenses 13,160 9,395 7,709
Total operating expenses 70,295 57,217 30,391
R&amp;D costs primarily include: (i) payroll and related costs
(including share-based payment expenses) associated with R&amp;D
personnel; (ii) costs related to clinical trials and
preclinical testing of the Company’s technologies under
development; (iii) costs to develop product candidates,
including raw materials and supplies, product testing,
depreciation, and facility related expenses; (iv) expenses for
research services provided by universities and contract
laboratories; (v) costs associated with obtaining and
maintaining patents and other intellectual property; and
(vi) other R&amp;D expenses.
Other R&amp;D costs consist mainly of laboratory supplies and
depreciation expense related to R&amp;D activities, which cannot be
specifically allocated to a research project.
The following table presents a breakdown of other R&amp;D
costs:
Year ended December 31,
2018 2017 2016
( euros
in thousands )
Discovery and preclinical costs 5,506 2,473 5,185
Clinical costs 9,169 5,919 3,409
Other R&amp;D costs 4,263 3,635 2,216
Total other R&amp;D costs 18,938 12,027 10,810
Management and administrative costs consist of salaries and related
expenses for employees in finance, legal, human resources, investor
relations and business development functions. These costs include
all salary, salary related expenses and share-based compensation
expenses.
Other operating expenses consist primarily of expenses related to
professional fees for consulting, audit, and tax services of
€6.3 million (2017: €4.0 million, 2016:
€1.7 million), which support the finance function in
maintaining and establishing public company status and general
legal, insurance and facility related expenses amounting to
€4.2 million (2017: €3.2 million, 2016:
€3.9 million).
Operating expenses presented by nature are outlined below:
Year ended December 31,
2018 2017 2016
( euros
in thousands )
Contract manufacturing 18,914 13,567 3,162
Other external and outsourced costs 32,459 22,333 18,885
Employee costs and related benefits 18,284 20,999 8,110
Depreciation and amortization 638 318 234
Total operating expenses 70,295 57,217 30,391
The other external and outsourced costs consist mainly of
preclinical costs of €5.5 million (2017:
€2.5 million, 2016: €5.2 million), clinical costs
of €9.2 million (2017: €5.9 million, 2016:
€3.4 million) and IP costs of €3.3 million (2017:
€2.9 million, 2016: €2.7 million).</t>
  </si>
  <si>
    <t>Employee Benefits</t>
  </si>
  <si>
    <t>15.
Employee Benefits
Details of the employee benefits are as follows:
Year ended December 31,
2018 2017 2016
( euros
in thousands )
Salaries and wages 10,783 9,556 5,166
WBSO subsidy (4,257 ) (3,523 ) (1,721 )
Social security premiums 919 621 382
Health insurance 330 222 27
Pension costs 749 652 507
Share-based compensation 7,925 12,815 3,307
Other personnel expense 1,835 656 442
Total employee benefits expense 18,284 20,999 8,110
Share-based compensation expense recognized as employee benefit
expenses during the years ended December 31, 2018, 2017 and
2016 was as follows:
Year ended December 31,
2018 2017 2016
(euros in
thousands)
R&amp;D costs 2,710 3,245 703
Management and administration costs 4,742 8,942 2,037
Other expenses 473 628 567
7,925 12,815 3,307
Subsidies earned under the WBSO relating to eligible R&amp;D costs
are deferred and recognized in the Company’s income statement
as a reduction to labor costs over the period labor costs are
expected to be incurred.
The Company’s headcount at December 31, 2018 was
approximately 98 full-time equivalents and consisted of 81
employees in the Netherlands and 17 employees in the U.S. A
total of 21 employees who are devoted to activities other than
R&amp;D and overall management of the Company were included under
management and administration costs for the year ended
December 31, 2018.
The Company’s headcount at December 31, 2017 was
approximately 83 full-time equivalents and consisted of 70
employees in the Netherlands and 13 employees in the U.S. A
total of 21 employees who are devoted to activities other than
R&amp;D and overall management of the Company were included under
management and administration costs for the year ended
December 31, 2017.</t>
  </si>
  <si>
    <t>Other Income (Expense)</t>
  </si>
  <si>
    <t>16.
Other Income (Expense)
The following table presents a breakdown of other income
(expense):
Year ended December 31,
2018 2017 2016
( euros
in thousands )
Finance income
Interest income and similar related income 1,809 1,112 88
Net gain on foreign exchange 6,034
—
—
7,843 1,112 88
Other income 7,095
—
—
Finance costs
Interest and other expenses (4 ) (190 )
—
Net loss on foreign exchange
— (19,449 ) (409 )
Derivative financial instrument expense
— (10,696 ) (19,235 )
(4 ) (30,335 ) (19,644 )
Total other income (expense) 14,934 (29,223 ) (19,556 )
Interest income primarily results from interest earned on cash held
on account and accretion of investment earnings.
The Company presents foreign currency gains and losses on a net
basis as either finance income or finance expense depending on
whether foreign currency movements are in a net gain or net loss
position.
Other income consists of a gain recorded in connection with the
Regeneron Subscription Agreement. See Note 12 and Note 21 for
details. Pursuant to the Regeneron Subscription Agreement, the
Company agreed to sell an aggregate of 600,000 of its common shares
to Regeneron at a purchase price equal to $25.0 per share. On
December 21, 2018, the Company completed the sale under the
Regeneron Subscription Agreement and received gross proceeds of
$15.0 million, or €13.1 million. Accordingly, the
Company recorded the common shares issued at the fair value of the
underlying securities on the date of issuance. The difference
between the total proceeds received of $15.0 million, or
€13.1 million, and the aggregate value of common shares
issued of $6.9 million, or €6.0 million, was
recorded as a gain on litigation settlement of $8.1 million,
or €7.1 million, during the year-ended December 31,
2018.
On December 20, 2016, the Company entered into the share
subscription agreement with Incyte and recognized a freestanding
forward contract (derivative asset) of $32.6 million, or
€31.4 million, in its statement of financial position.
In accordance with IAS 39, the finance costs for the year ended
December 31, 2017 and 2016, include an amount of
€10.7 million and €19.2 million,
respectively, related to a fair value remeasurement of the forward
contract through December 31, 2016 and through
January 23, 2017, the date the shares were issued to
Incyte.</t>
  </si>
  <si>
    <t>Loss per share</t>
  </si>
  <si>
    <t>17.
Loss per share
The Company calculates basic net income (loss) per share
attributable to equity holders of the Company and diluted net loss
per share attributable to equity holders of the Company by dividing
the net income (loss) attributable to equity holders of the Company
by the weighted average number of common shares outstanding during
the period. Diluted net income per share attributable to common
stockholders is computed by dividing net income attributable to
equity holders of the Company by the diluted number of shares
outstanding during the period.
Except where the result would be antidilutive to net income,
diluted net income per share attributable to equity holders of the
Company is computed assuming the exercise of share options and the
vesting of RSUs (using the treasury stock method), as well as their
related income tax effects.
Basic and diluted net loss per share attributable to equity holders
of the Company was calculated as follows:
Year ended December 31,
2018 2017 2016
(e uros
in thousands, except per share data )
Numerator:
Net loss attributable to equity holders of the Company (24,235 ) (64,685 ) (47,429 )
Denominator:
Weighted average shares outstanding—basic and diluted 22,286,720 19,196,440 13,236,649
Loss per share—basic and diluted (1.09 ) (3.37 ) (3.58 )
*
See Note 4 for details regarding the restatement as a
result of a change in accounting policy
During the years ended December 31, 2018, 2017 and 2016, share
options and unvested RSUs were excluded from the calculation of net
loss per attributable to equity holders of the Company due to their
antidilutive effect.
The Company did not declare dividends for any of the years
presented in these financial statements.</t>
  </si>
  <si>
    <t>Financial Instruments</t>
  </si>
  <si>
    <t>18.
Financial Instruments
As discussed in Note 4, the Company’s initial adoption of
IFRS 9 had no impact on previously reported amounts.
Financial Risk Management
The Company is exposed to a variety of financial risks: credit
risk, liquidity risk and market risk. The Company’s overall
risk management program seeks to minimize potential adverse effects
of these financial risk factors on the Company’s financial
performance. Management is primarily responsible for the overall
risk management approach and for the approval of risk strategies
and principles of the Company. The Company’s Audit Committee
oversees these risk management activities. The Company’s
management reviews and approves policies for managing each of these
risks which are summarized below.
Credit Risk
Credit risk is the risk of financial loss to the Company if a
customer or counterparty to a financial instrument fails to meet
its contractual obligations and arises principally from the
Company’s receivables from its collaborators and investments
in debt securities and financial institutions. The Company’s
principal financial assets are held to maturity investments, trade
receivables, unbilled receivables and cash and cash equivalents
that are derived primarily from financing activities and, to a
lesser extent, from its operations. The main purpose of these
financial assets is to support the Company’s operations which
consist primarily of research and development, preclinical and
clinical development and related manufacturing in support of the
Company’s preclinical and clinical development programs for
MCLA-128, MCLA-117, MCLA-158 MCLA-145.
The carrying amount of financial assets represents the maximum
credit exposure.
December 31,
2018 2017
( euros
in thousands )
Trade and unbilled receivables 2,926 2,283
Investments 61,800 41,103
Cash and cash equivalents 143,747 149,678
208,473 193,064
Cash and cash equivalents include deposits and investments held
with financial institutions with original maturities of less than
three months. Investments include commercial paper, securities
issued by several public corporations and the U.S. Treasury with a
maturity date of greater than three months at the date of
settlement. Cash and cash equivalents are held at banks and
financial institutions with credit ratings varying between A and
AA, while investments are in highly rated vehicles with identical
credit ratings.
The aging of trade and unbilled receivables was as follows:
December 31,
2018 2017
( euros in thousands )
Neither past due nor impaired 2,926 2,283
Past due
—
—
2,926 2,283
There is no allowance for impairment relating to trade and unbilled
receivables, investments and cash and cash equivalents.
Liquidity Risk
Liquidity risk is the risk that the Company will not be able to
meet its financial obligations as they become due. The
Company’s core objective is to maintain a balance between
continuity of funding and flexibility through the monitoring of
cash flows at varying levels to ensure that it has sufficient cash
on demand to meet expected operational expenses.
The following are the remaining contractual maturities of financial
liabilities as at December 31, 2018 and 2017. The amounts are
gross and undiscounted.
December 31, 2018
Carrying amount Total &lt; 12 months 1 - 2 years 2 - 5 years &gt; 5 years
( euros
in thousands )
Trade payables 3,819 3,819 3,819
—
—
—
Other liabilities and accruals 7,964 7,964 7,964
—
—
—
11,783 11,783 11,783
—
—
—
December 31, 2017
Carrying amount Total &lt; 12 months 1 - 2 years 2 - 5 years &gt; 5 years
( euros
in thousands )
Trade payables 2,855 2,855 2,855
—
—
—
Other liabilities and accruals 6,176 6,176 6,176
—
—
—
9,031 9,031 9,031
—
—
—
Market Risk
Market risk is the risk that changes in market prices—such as
foreign exchange rates and interest rates—will affect the
Company’s income or the value of its holdings of financial
instruments. The objective of market risk management is to manage
and control market risk exposures within acceptable parameters,
while optimizing the return. The Company’s market risk
relates to foreign exchange and to a lesser extent, interest
risks.
Foreign currency risk
Foreign exchange risk arises from future commercial transactions
and recognized assets and liabilities in foreign currencies. With
respect to monetary assets and liabilities denominated in foreign
currencies, the Company’s primary currency exposure is
impacted by monetary assets and liabilities denominated in U.S.
dollars. Changes in sensitivity rates reflect various changes in
the economy year-over-year.
The following table provides a sensitivity analysis for a change in
the primary currency exposure for the Company relating to monetary
assets and liabilities denominated in U.S. dollars as of
December 31, 2018. The analysis shows the impact that a change
in the exchange rate at that date would have on the Company’s
total comprehensive loss:
Financial Statement Line Item Exposure Balance Effect on profit before tax if USD strengthens 5% Effect on profit before tax if USD weakens 5%
( euros
in thousands )
Cash and cash equivalents 43,074 2,154 (2,154 )
Total investments 61,800 3,090 (3,090 )
Trade and other receivables 2,886 144 (144 )
Other assets 123 6 (6 )
Taxes and social security liabilities (88 ) (4 ) 4
Trade payables, other liabilities and accruals (4,795 ) (240 ) 240
103,000 5,150 (5,150 )
The closing exchange rate per the European Central Bank utilized
above for converting the U.S. dollar to euro at December 31,
2018 was 0.8734.
Exposure to interest rate risk
The interest rate profile of the Company’s interest-bearing
financial instruments is as follows:
December 31,
2018 2017
( euros
in thousands )
Fixed-rate instruments
Investments 61,800 41,103
Variable rate instruments
Cash and cash equivalents 143,747 149,678
The weighted average remaining days to maturity for the
Company’s investment portfolio is 135 days as of
December 31, 2018. Due to the short remaining hold period for
the Company’s investments and resulting limited impact of
changes in interest rates on the Company, no sensitivity data is
provided.
Accounting Classifications and Fair Values
The classifications of the Company’s financial assets and
financial liabilities, all of which are not measure at fair value,
are disclosed in the tables above. The fair value of the financial
assets and financial liabilities not measured at fair value is not
disclosed, as the carrying amount of the financial assets and
financial liabilities is a reasonable approximation of the fair
value. Accordingly, information on the fair value hierarchy is
omitted.</t>
  </si>
  <si>
    <t>Board Compensation and Key Management Personnel</t>
  </si>
  <si>
    <t>19.
Board Compensation and Key Management
Personnel
On May 29, 2017, the Company changed its governance structure
from a two-tier one-tier non-executive one-tier non-executive to-day non-executive
Prior to May 29, 2017, the Company’s Management Board
was in charge of managing the Company and consisted of Ton
Logtenberg, Chief Executive Officer (“CEO”) and Shelly
Margetson, the former Chief Operating Officer (“COO”).
Ms. Margetson resigned as a statutory director of the Company
effective as of May 24, 2017 and ended her employment with the
Company effective as of August 1, 2017. The Supervisory Board
was responsible for the supervision of the Management Board and the
general course of affairs of the Company. Subsequent to
May 29, 2017, the members of the Supervisory Board are now
non-executive
In addition to Board of Directors, the Company employs certain key
management personnel responsible for executing the day-to-day
Executive Directors
In 2018, 2017 and 2016, the following amounts were charged to the
consolidated statement of profit or loss and comprehensive loss for
the remuneration of the statutory directors:
December 31,
Name Gross salary Bonus Pension Option cost Total
( in
euros )
Ton Logtenberg, President, CEO and Principal Financial Officer
2018 445,606 155,962 31,881 2,696,918 3,330,367
2017 432,782 337,945 51,528 4,675,590 5,497,845
2016 369,204 147,820 17,717 907,236 1,441,977
Shelley Margetson(*), Former COO
2018
—
—
—
—
—
2017 (**) 420,782
— 19,595 451,752 892,129
2016 198,987 84,000 6,152 164,547 453,686
(*)
Resigned as a statutory director of the Company
effective as of May 24, 2017.
(**)
Gross salary includes severance payments totaling
€257,260.
During the year ended December 31, 2018, Mr. Logtenberg
was granted 129,000 share options. As of December 31, 2018,
2017 and 2016, Mr. Logtenberg held 758,925, 661,629 and
376,912 share options, respectively, with a weighted average
exercise price of €17.07, €14.20, €2.98,
respectively. As of December 31, 2018 and 2017,
Mr. Logtenberg held 64,450 and 123,745 unvested RSUs,
respectively.
Upon Ms. Margetson’s separation date, she was entitled
to an accelerated vesting of any unvested share options and RSUs
held that would have vested during the 12-month
Key Management Personnel
The remainder of the key management personnel has received the
following remuneration:
Year ended December 31,
Remuneration 2018 2017 2016
( in
euros )
Short-term employment benefits 2,705,438 2,808,998 1,139,763
Post-employment benefits 40,882 108,416 18,720
Other long-term benefits
—
—
—
Termination benefits
—
—
—
Share-based compensation 3,688,978 5,171,233 1,195,876
Total 6,435,298 8,088,647 2,354,359
Some of the key management personnel have long-term benefits in the
form of life and long-term disability insurance policies, which
have been affected in their name as well as severance conditions in
case of termination without cause or leave for a good reason.
A number of key management personnel, or their related parties,
hold positions in other companies that result in them having
control or significant influence over these companies. These
companies did not enter into transactions with the Company during
the year.
On October 27, 2016, the Company appointed Andres Sirulnik as
its CMO. A total 219,890 share options were granted to
Dr. Sirulnik with an exercise price of €16.85 per
share.
On February 15, 2017, the Company appointed Peter Silverman as
its Senior Vice President, Legal. A total 50,000 share options were
granted to Mr. Silverman with an exercise price of
€24.54 per share.
On November 1, 2016, the Company appointed John Crowley as its
CFO. A total of 183,241 share options were granted to
Mr. Crowley with an exercise price of €15.24 per
share. On January 2, 2019, Mr. Crowley resigned as the
Executive Vice President and CFO. In connection with his departure,
Mr. Crowley entered into a separation and release agreement
with the Company, pursuant to which Mr. Crowley will be
entitled to receive a severance payment equal to 6 months of his
annual salary.
Non-Executive
In May 2016, the Company established the Supervisory Board
Remuneration Program, which was subsequently replaced by the
Non-Executive non-executive
The following amounts were charged to the consolidated statement of
profit or loss and comprehensive loss for the remuneration of the
members of the Board:
Year ended December 31, 2018 Year ended December 31, 2017 Year ended December 31, 2016
Name Cash compensation Option cost Total Cash compensation Option cost Total Cash compensation Option cost Total
(in
euros) (in
euros) (in
euros)
Russell Greig 38,603 79,333 117,936
—
—
—
—
—
—
Mark Iwicki 55,066 68,666 123,732 59,840 120,596 180,436 50,394 183,367 233,761
Len Kanavy 32,859 152,485 185,344
—
—
—
—
—
—
Wolfgang Berthold 19,315 65,776 85,091 37,530 90,944 128,474 19,850 50,928 70,778
Lionel Carnot* 20,401 — 20,401 35,445 61,870 97,315 24,852 66,959 91,811
John de Koning 40,768 51,044 91,812 38,573 113,613 152,186 26,230 37,000 63,230
Anand Mehra 39,863 34,449 74,312 39,615 83,683 123,298 26,938 84,703 111,641
Gregory Perry 45,356 54,797 100,153 41,700 103,169 144,869 28,356 97,365 125,721
Total 292,231 506,550 798,781 252,703 573,875 826,578 176,620 520,322 696,942
(*)
former board member
As at December 31, members of the Board held the following
number of options:
December 31, 2018 December 31, 2017 December, 31 2016
Name Number Weighted average exercise price Number Weighted average exercise price Number Weighted average exercise price
Russell Greig 9,966 € 19.97
— €
—
— €
—
Mark Iwicki 84,209 € 10.07 79,226 € 7.32 73,576 € 6.57
Len Kanavy 21,818 € 16.33
— €
—
— €
—
Wolfgang Berthold 36,540 € 15.22 24,040 € 8.90 26,724 € 3.02
Lionel Carnot*
— €
— 22,650 € 11.80 17,000 € 8.87
John de Koning 27,633 € 14.34 22,650 € 11.80 17,000 € 8.87
Anand Mehra 27,633 € 14.34 22,650 € 11.80 17,000 € 8.87
Gregory Perry 27,633 € 14.34 22,650 € 11.80 17,000 € 8.87
Gabriele Dallmann*
— €
—
— €
— 16,828 € 3.24
Total 235,432 € 11.52 193,866 € 9.61 185,128 € 7.21
(*)
former board member</t>
  </si>
  <si>
    <t>Related party disclosures</t>
  </si>
  <si>
    <t>20.
Related party disclosures
For the years ended December 31, 2018, 2017 and 2016, certain
Key Management Personnel and other senior management received
regular salaries, bonuses and contributions to post-employment
schemes as well as non-cash non-cash
On May 24, 2017, the Company entered into a settlement
agreement with Shelley Margetson, the Company’s former Chief
Operating Officer pursuant to which Ms. Margetson resigned as
a statutory director of the Company effective as of May 24,
2017 and ended her employment with the Company effective as of
August 1, 2017. As part of the terms of the settlement
agreement, Ms. Margetson is entitled to a severance payment
equal to 12 months of her annual base salary, 50% of which was paid
in a lump sum in August 2017 and the remaining 50% is being paid in
the form of salary continuation over
the six-month 12-month
On January 2, 2019, John Crowley resigned as the Executive
Vice President and Chief Financial Officer of the “Company.
In connection with his departure, Mr. Crowley entered into a
Separation and Release Agreement with the Company, pursuant to
which Mr. Crowley is entitled to receive a severance payment
equal to 6 months of his annual salary. The transaction will be
recorded in the Company’s consolidated financial statements
during the three months ending March 31, 2019.
As disclosed in Note 11 and Note 13, the Company entered into the
Incyte collaboration and license agreement and the Incyte share
subscription agreement in which the terms and transactional amounts
incurred between Incyte and the Company are more fully
described.
As of March 31, 2019, the following shareholders currently hold a
position in the Board of Directors and have filed a
form 13-D
•
Coöperatief LSP IV U.A.
•
Sofinnova Venture Partners IX, L.P.
Additionally, Ton Logtenberg, the Company’s President, CEO
and Principal Financial Officer and Executive Director, is the sole
the Director and owner of Biophrase BV (“Biophrase”).
As of March 31, 2019, Biophrase is a less than 1% shareholder.
There were no transactions between the Company and Biophrase BV in
2018.</t>
  </si>
  <si>
    <t>Commitments and Contingencies</t>
  </si>
  <si>
    <t>21.
Commitments and contingencies
Lease Commitments
The Company leases its corporate headquarters under an agreement,
which expires in the fourth quarter of 2021. If the lease is not
terminated by Merus N.V., it will be automatically renewed for a
period of two years. The agreed rental price is
€0.4 million per year. On May 1, 2018, the Company
leased additional space to expand its corporate headquarters under
a separate agreement. Under the terms of the new agreement, the
term began on May 1, 2018 and expires in the fourth quarter of
2021. The agreed upon rental price is €0.6 million per
year.
For leases that contain fixed increases in the minimum annual lease
payment during the original term of the lease, the Company
recognizes rental expense on a straight-line basis over the lease
term and records the difference between rent expense and the amount
currently payable as deferred rent, as a component of other
liabilities and accruals. For the years ended December 31,
2018, 2017 and 2016 the Company recognized €1.3 million,
€0.6 million and €0.3 million, respectively,
for rent and service charges related to the leased office space. In
addition, the Company has provided deposits totaling
€0.3 million and €0.1 million included in
other assets as of December 31, 2018, and December 31,
2017, respectively.
Future minimum lease payments under these leases as of
December 31, 2018 are as follows:
Less than one year 1,579
Between one and five years 3,106
More than five years
—
Total 4,685
The Company is contractually obligated to return leased space in
good order, repair and condition excluding ordinary wear and tear
upon termination of the lease agreement. The Company’s asset
retirement obligations were not significant as of December 31,
2018 and 2017.
The Company’s contractual obligations associated with
non-real
In March 2019, the Company entered in a lease agreement for
approximately 7,583 square feet of office space in Cambridge,
Massachusetts. Refer to Note 22 for further details.
Commitments Related to the Collaboration and License
Agreements
Under the Incyte collaboration and license agreement, the Company
and Incyte have agreed to collaborate with respect to the research,
discovery and development of bispecific antibodies utilizing the
Company’s proprietary bispecific technology platform. The
collaboration encompasses up to 11 independent programs, including
some of the Company’s current preclinical immuno-oncology
discovery programs. For one of the current programs, concerning
MCLA-145, MCLA-145, MCLA-145, MCLA-145
In addition, the Company has commitments to make potential future
milestone payments to third parties under certain of its license
arrangements. These milestones primarily relate to the initiation
and results of clinical trials, obtaining regulatory approval in
various jurisdictions and the future commercial success of
development programs, the outcome and timing of which are difficult
to predict and subject to significant uncertainty. In addition to
the milestones discussed above, the Company is obligated to pay
royalties on future sales, which are contingent on generating
levels of sales of future products that have not been achieved and
may never be achieved.
Other Funding Commitments
As of December 31, 2018, the Company had several ongoing
clinical and nonclinical studies for its various pipeline programs.
The Company enters into contracts in the normal course of business
with contract research organizations and clinical sites for the
conduct of clinical trials, professional consultants for expert
advice and other vendors for clinical supply manufacturing or other
services. These contracts are generally cancellable, with notice,
at the Company’s option and do not have significant
cancellation penalties.
During 2018, the Company entered into certain contracts to purchase
property, plant and equipment in 2019 for
€0.6 million.
Guarantees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is
intended to limit its exposure and enable it to recover a portion
of any future amounts paid.
The Company enters into certain agreements with other parties in
the ordinary course of business that contain indemnification
provisions. These typically include agreements with directors and
officers, business partners, contractors, landlords, clinical sites
and customers. Under these provisions, the Company may indemnifies
and holds harmless the indemnified party for losses suffered or
incurred by the indemnified party as a result of the
Company’s activities, such as gross negligence, willful
misconduct or at times, other activities. These indemnification
provisions may survive termination of the underlying agreements.
The maximum potential amount of future payments the Company could
be required to make under these indemnification provisions may be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18 and 2017.
Litigation
On March 11, 2014, Regeneron Pharmaceuticals, Inc.
(“Regeneron”) filed a complaint in the U.S. District
Court for the Southern District of New York, alleging that the
Company was infringing one or more claims in Regeneron’s U.S.
Patent No. 8,502,018, entitled “Methods of Modifying
Eukaryotic Cells.” In 2015, the trial court entered judgments
finding that the Company does not infringe the claims of the Patent
No. 8,502,018, that the patent is invalid, and that the patent
was procured through inequitable conduct and is unenforceable. On
July 27, 2017 the U.S. Court of Appeals for the Federal
Circuit affirmed the trial court’s conclusion that Regeneron
engaged in inequitable conduct before the U.S. Patent and Trademark
Office while prosecuting the Patent No. 8,502,018 and affirmed
that the Patent No. 8,502,018 is unenforceable. On
December 26, 2017, the Federal Circuit denied
Regeneron’s petition for rehearing and rehearing en banc
seeking a review of that decision and on October 1, 2018, the
Supreme Court of the U.S. denied Regeneron’s petition for
certiorari, rendering the case finally resolved in the
Company’s favor.
On March 26, 2018, the trial court granted the Company’s
motion for attorneys’ fees, expert fees, and costs associated
with the Company’s defense of the above litigation, and
ordered the parties to address the amount of the award. The Company
provided a detailed explanation of its attorneys’ fees,
expert fees, and costs of such award, which Regeneron responded to,
seeking a reduction of the amount. The matter was fully briefed as
of May 18, 2018, and the court issued an Order on
June 25, 2018, which published on July 10, 2018, granting
the Company’s motion for $8,332,453.46 in attorneys’
fees, $465,390.34 in expert fees, and $1,717,100.69 in litigation
expenses and costs, along with pre-
On March 11, 2014, Regeneron served a writ in the Netherlands
alleging that the Company was infringing one or more claims in
their European patent EP 1 360 287 B1. The Company had opposed that
patent in June 2014. On September 17, 2014, Regeneron’s
patent EP 1 360 287 B1 was revoked in its entirety by the European
Opposition Division of the European Patent Office (the
“EPO”). In Europe, an appeal hearing occurred in
October and November 2015 at the Technical Board of Appeal for the
EPO at which time the patent was reinstated to Regeneron with
amended claims. On October 2, 2017, the Company filed an
appeal with the Technical Board of Appeal for the EPO to address
whether the patent having claims amended during the course of
opposition complies with Art. 84 EPC, Art. 123(2) EPC and Rule 80
EPC. On May 25, 2018, at Regeneron’s request, a hearing
before the Technical Board of Appeals for the EPO was scheduled for
September 13, 2018, to address whether the description of EP 1
360 287 B1 patent having claims amended during the course of
opposition complies with Art. 84 EPC, Art. 123(2) EPC and Rule 80
EPC. The Technical Board of Appeals provided preliminary views on
the matter on August 23, 2018, after which the Company’s
appeal filed on October 2, 2017 was withdrawn on
September 5, 2018.
The costs incurred in the above litigation and opposition were
€1.4 million, €1.0 million and
€1.5 million for the years ended December 31, 2018,
2017 and 2016, respectively.
Regeneron also previously raised opposition proceedings against
certain of the Company’s patents in jurisdictions including
Europe, Japan and Australia.
On December 20, 2018, the Company signed a global settlement
and cross-license agreement with Regeneron, where the parties have
agreed to end all pending litigation and opposition proceedings
pertaining to the Company’s and Regeneron’s respective
antibody generation technologies. Regeneron also purchased 600,000
of the Company’s common shares at a price of $25 per share
for total aggregate proceeds of $15.0 million. The
cross-license and stock purchase were made in conjunction with the
agreement to withdraw Regeneron’s appeal of the fee award,
and agreement to dismissal of all claims to approximately
$10.5 million for the reimbursement of attorneys’ fees
and other expenses, plus interest, awarded to Merus by the trial
court. Under the terms of the settlement, Regeneron has withdrawn
its appeal of the decision awarding attorneys’ fees to the
Company as a result of the U.S. District Court litigation described
above. In addition, Regeneron has dismissed its stayed case in the
Netherlands asserting the EP 1 360 287 B1 patent, and both parties
have withdrawn all pending oppositions as of December 20,
2018.
On April 5, 2018, an unnamed third party and Regeneron filed
notices of opposition against the Company’s EP 2604625
patent, entitled “Generation of Binding Molecules,” in
the EPO. The notices asserted, as applicable, added subject matter,
lack of novelty, lack of inventive step, and insufficiency.
Regeneron will no longer be pursuing this opposition pursuant to
December 20, 2018 settlement. On August 20, 2018, the
Company timely responded to these submissions, with proceedings to
be ongoing with respect to the unnamed third party. An opposition
hearing is scheduled for June 2019. As this opposition proceeding
continues, the Company cannot be certain that the Company will
ultimately prevail.
From time to time, the Company may be involved in various other
claims and legal proceedings relating to claims arising out of the
Company’s operations. The Company is not currently a party to
any other material legal proceedings.</t>
  </si>
  <si>
    <t>Subsequent Events</t>
  </si>
  <si>
    <t xml:space="preserve">22.
Subsequent events
On February 15, 2019, the Company entered in a lease agreement
for approximately 7,583 square feet of office space in Cambridge,
Massachusetts. The lease has a term of seven years and expires on
April 1, 2026. The lease provides for escalating rent each
year, with total cash payments of approximately $4.9 million,
or €4.2 million, payable over the lease term. </t>
  </si>
  <si>
    <t>Significant Accounting Policies (Policies)</t>
  </si>
  <si>
    <t>Basis of consolidation</t>
  </si>
  <si>
    <t>Basis of consolidation
(i) Subsidiaries
Subsidiaries are entities controlled by the Company, consisting of
Merus N.V.’s wholly owned subsidiary Merus US, Inc.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Company loses control over a subsidiary, it derecognizes
the assets and liabilities of the subsidiary, and any non-controlling
(iii) Transactions eliminated on consolidation
Intercompany balances and transactions, and any unrealized income
and expenses arising from intercompany transactions, are eliminated
in consolidation.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t>
  </si>
  <si>
    <t>Foreign Currency Transactions</t>
  </si>
  <si>
    <t>Foreign Currency Transactions
Foreign currency transactions are translated using the exchange
rates at the dates of the transactions. Foreign exchange gains and
losses resulting from the settlement of such transactions and from
the translation of monetary assets and liabilities denominated in
foreign currencies at the exchange rate at the reporting date are
generally recognized in the statement of profit or loss and
comprehensive loss as a component of finance costs.
The results and financial position of foreign operation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comprehensive income or loss are translated at average
exchange rates (unless this is not a reasonable approximation of
the cumulative effect of the rates prevailing on the transaction
dates, in which case income and expenses are translated at the
exchange rates at the dates of the transactions); and
•
all resulting exchange differences are recognized in
other comprehensive income.</t>
  </si>
  <si>
    <t>Property, Plant and Equipment
Property, plant and equipment are measured at cost less accumulated
depreciation and accumulated impairment losses (if any). Cost
includes expenditures that are directly attributable to the
acquisition of the items. Depreciation of property, plant and
equipment is recognized in the consolidated statement of profit and
loss and comprehensive loss on a straight-line basis over estimated
useful lives of generally five years, taking residual value into
account. If significant parts of an item of property, plant and
equipment have different useful lives, they are accounted for as
separate items (major components) of property, plant and
equipment.
Subsequent expenditures are capitalized only when the expenditure
will increase the future economic benefit of the asset. All other
expenditures are expensed in the consolidated statement of profit
or loss and comprehensive loss.
Depreciation rates are based on the following estimated economic
useful lives of the tangible fixed assets concerned:
•
Plant and
equipment 5
years
•
Leasehold improvements
Shorter of useful
life or term of lease
•
Other fixed
assets: 5
years</t>
  </si>
  <si>
    <t>Intangible Assets
Intangible assets are identifiable non-monetary
The useful lives of intangible assets are assessed to be finite and
amortized over the useful economic life and assessed for impairment
whenever there is an indication that the intangible asset may be
impaired. Amortization begins when the asset is available for
use.
Patents
Patents acquired separately by the Company are reported at cost
less accumulated amortization and accumulated impairment losses.
Amortization is recognized in the consolidated statement of profit
and loss and comprehensive loss on a straight-line basis over the
shorter of the estimated economic or legal lives. The estimated
useful life and amortization method are reviewed at the end of each
reporting period, with the effect of any changes in estimates being
accounted for on a prospective basis.
R&amp;D
The Company incurs R&amp;D expenses related to its clinical trials
and preclinical drug development programs. Development expenses are
defined as expenses incurred to achieve technical and commercial
feasibility. Expenditures on research activities are recognized as
an expense in the period in which it is incurred.
Development is capital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t>
  </si>
  <si>
    <t>Financial Instruments
The Company classifies non-derivative non-derivative
Non-Derivative
The Company initially recognizes receivables and investments at
fair value on the date when they are originated. Subsequent to
initial recognition, they are measured at amortized cost using the
effective interest rate method. All other financial assets and
financial liabilities are initially recognized on the trade
date.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initially recognizes non-derivate
The Company derecognizes a financial liability when its contractual
obligations are settled or cancelled, or expire.
Financial assets and financial liabilities are offset and the net
amount presented in the statement of financial position when, and
only when, the Company has a legal right to offset the amounts and
intends either to settle them on a net basis or to realize the
asset and settle the liability simultaneously.
Receivables
These assets are initially recognized at fair value plus any
directly attributable transaction costs, if any.
Derivative Financial Assets and Liabilities
Derivative financial instruments are initially recognized at fair
value on the date on which a derivative contract is entered into
and are subsequently remeasured at fair value with net changes in
fair value presented as finance expenses (negative net changes in
fair value) or finance income (positive net changes in fair value)
in the consolidated statement of profit or loss and comprehensive
loss. Derivatives are carried as financial assets when the fair
value is positive and as financial liabilities when the fair value
is negative. Derivatives embedded in host contracts are accounted
for as separate derivatives and recorded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t>
  </si>
  <si>
    <t>Investments
Investments are classified and accounted for at amortized cost and
initially measured at fair value. Subsequent to initial
recognition, they are measured at amortized cost using the
effective interest rate method. Investments are classified as
amortized cost as the Company has the positive intent and ability
to hold them until maturity. Interest income from these securities
is included in finance income.</t>
  </si>
  <si>
    <t>Cash and Cash Equivalents</t>
  </si>
  <si>
    <t>Cash and Cash Equivalents
For the purpose of presentation in the statement of cash flows as
well as the statement of financial position, cash and cash
equivalents include deposits held with financial institutions with
original maturities of less than three months from the date of
acquisition. Cash and cash equivalents include
€49.1 million of investments with a three month or less
maturity, callable on demand. The carrying values of cash
equivalents approximate fair value due to their short-term
maturities.</t>
  </si>
  <si>
    <t>Provisions</t>
  </si>
  <si>
    <t>Provisions
A provision is recognized if the following applies:
•
the company has a legal or constructive obligation,
arising from a past event;
•
the amount can be estimated reliably; and
•
it is probable that an outflow of resources embodying
economic benefits will be required to settle the obligation.
If all or part of the payments that are necessary to settle a
provision are virtually certain to be fully or partially
compensated by a third party upon settlement of the provision, then
the compensation amount is presented separately as an asset.
Provisions are determined by discounting the expected future cash
flows at a pre-tax</t>
  </si>
  <si>
    <t>Impairment</t>
  </si>
  <si>
    <t>Impairment
Financial Assets Measured at Amortized Cost
At each reporting date, the Company considers evidence of
impairment for these assets at both an individual asset and a
collective level. All individually significant assets are
individually assessed for impairment. Those found not to be
impaired are then collectively assessed for any impairment that has
been incurred but not yet individually identified. Assets that are
not individually significant are collectively assessed for
impairment. Collective assessment is carried out by grouping
together assets with similar risk characteristics.
To assess impairment for its financial assets, the Company uses the
general expected credit loss model over the next twelve months of
the expected life of its financial assets. Under this model, the
Company calculates the allowance for credit losses by considering
on a discounted basis, the cash shortfalls it would incur in
various default scenarios for prescribed future periods and
multiplying the shortfalls by the probability of each scenario
occurring. The allowance on the financial asset is the sum of these
probability-weighted outcomes.
For the Company’s investments, the Company applies the low
credit risk simplification as it does not believe there to be any
credit risk related to these assets given the credit quality
ratings required by the Company’s investment policy. At every
reporting date, the Company evaluates whether a particular debt
instrument is considered to have low credit risk using all
supportable information.
Impairment losses are recognized in the consolidated statement of
profit or loss and comprehensive loss and is the amount required to
adjust the loss allowance at the reporting date to the amount that
is required to be recognized based on the aforementioned policy. If
the amount of impairment loss subsequently decreases and the
decrease can be related objectively to an event occurring after the
impairment was recognized, then the previously recognized
impairment loss is reversed through profit or loss.
Non-Financial
At each reporting date, the Company reviews the carrying amounts of
its non-financial
For impairment testing, assets are grouped together into the
smallest group of assets that generates cash inflows from
continuing use that are largely independent of the cash inflows of
other assets or cash generating units (“CGU”).
The recoverable amount of an asset or CGU is the greater of its
value in use and its fair value less costs to sell. Value in use is
based on the estimated future cash flows, discounted to their
present value using a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s reversed only to the extent that the
asset’s carrying amount does not exceed the carrying amount
that would have been determined, net of depreciation or
amortization, if no impairment loss had been recognized.</t>
  </si>
  <si>
    <t>Revenue Recognition</t>
  </si>
  <si>
    <t>Revenue Recognition
Effective January 1, 2018, the Company adopted IFRS 15,
Revenue from Contracts with Customers
The terms of the contracts within the scope of IFRS 15 may
contain multiple promised goods and services, which often include
license rights to certain of the Company’s product candidates
and R&amp;D activities. Payments under such agreements include:
(i) upfront nonrefundable license fees; (ii) payments for
R&amp;D services performed by the Company, including reimbursement
for certain external costs; (iii) payments based upon the
achievement of certain development, regulatory and commercial
milestones; and (iv) royalties on net product sales, if
any.
Under IFRS 15, the Company recognizes revenue when its customer
obtains control of promised goods or services, in an amount that
reflects the consideration that the Company expects to receive in
exchange for those goods or services. The Company recognizes
revenue following the five-step model prescribed under IFRS 15: (i)
identification of the contract(s) with the customer;
(ii) identification of the performance obligations;
(iii) determination of the transaction price, including the
constraint on variable consideration; (iv) allocation of the
transaction price to the performance obligations in the contract;
and (v) recognition of revenue when (or as) the Company
satisfies each performance obligation.
In order to account for contracts with customers, the Company
identifies the promised goods or services in the contract and
evaluates whether such promised goods or services represent
performance obligations. The Company accounts for those components
as separate performance obligations when the following criteria are
me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partner; the availability of
research and manufacturing expertise in the general marketplace;
and the level of integration, interrelation, and interdependence
among the promises to transfer goods or service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Up-front
If the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not distinct and bundled with other
performance obligation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combined performance obligation. The Company evaluates the measure
of progress each reporting period and, if necessary, adjusts the
measure of performance and related revenue recognition.
Milestones
At the inception of each arrangement that includes pre-commercial catch-up
Royalties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amp;D Cost Reimbursement
R&amp;D cost reimbursement revenue, which is typically related to
reimbursements from customers for the Company’s performance
of R&amp;D services under the respective agreements, is recognized
on the basis of labor hours valued at a contractually agreed rate.
R&amp;D cost reimbursement revenue also includes reimbursements for
related out-of-pocket
The Company typically acts as the principal under such arrangements
and, therefore, records these reimbursements on a gross basis. The
impact of the new revenue standard IFRS 15 was also assessed for
the instances under the ONO research and license agreement (defined
below) where the Company acts as an agent. The Company concluded
that no control was obtained for these pass-through arrangements to
reimburse costs under the ONO research and license agreement and as
such the costs were netted in R&amp;D instead of being recognised
as expense.
Costs of Obtaining a Contract with a Customer
The Company capitalizes the incremental costs of obtaining a
contract with a customer if it expects to recover those costs. To
date, the Company has not capitalized any incremental costs for
obtaining a contract.
Government Grants
The Company receives certain government and regional grants, which
support its research efforts in defined projects, and include
contributions towards the R&amp;D cos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
WBSO
The WBSO ( afdrachtvermindering speur- en ontwikkelingswerk</t>
  </si>
  <si>
    <t>Employee Benefits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Share-Based Payment Transactions
The grant-date fair value of equity-settled share-based payment
awards granted to employees including grants of employee options,
restricted share units, and modifications to existing instruments,
is recognized as an expense, net of an estimated forfeiture rate,
with a corresponding increase in equity (accumulated loss), over
the vesting period of the awards. Service conditions and
non-market non-market non-market non-vesting true-up
Post-Employment Benefit Plans
The Company contributes to a post-employment benefit plan that
entitles executive officers and other staff members to retire at
the age of 67 and receive annual payments based upon the average
salary earned during the service period. The Company has insured
the liabilities from the post-employment benefit plan with an
insurance company and has no other obligation than to pay the
annual insurance premiums to the insurance company. The annual
pension payments are conditional; the Company will have no further
obligation (legal or constructive) to pay further amounts if the
insurance fund has insufficient assets to pay all employee benefits
relating to current and prior service. Based on its
characteristics, the Company’s post-employment benefit plan
is classified as a defined contribution plan.
Obligations for contributions to defined contribution plans are
expensed as the related service is provided. Prepaid contributions
are recognized as an asset.</t>
  </si>
  <si>
    <t>Leases</t>
  </si>
  <si>
    <t>Leases
Determining whether an Arrangement Contains a Lease
At inception of an arrangement, the Company determines whether such
an arrangement is or contains a lease.
At inception or on reassessment of the arrangement, the Company
separates payments and other consideration required by such an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Subsequently, the liability is reduced as payments are made and an
imputed finance cost on the liability is recognized using the
Company’s incremental borrowing rate.
Leased Assets
Assets held by the Company under leases that transfer to the
Company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zed in the Company’s statement of
financial position.
Lease Payments
Payments made under operating leases are recognized in the
consolidated statement of profit or loss and comprehensive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t>
  </si>
  <si>
    <t>Finance Income and Finance Expenses</t>
  </si>
  <si>
    <t>Finance Income and Finance Expenses
The Company’s finance income and finance expenses
include:
•
interest and related income;
•
interest expense and changes in fair value of the
forward contract (derivative);
•
financing costs; and
•
the foreign currency gain or loss on financial assets
and financial liabilities.
Interest income or expense is recognized using the effective
interest method.</t>
  </si>
  <si>
    <t>Income Tax</t>
  </si>
  <si>
    <t>Income Tax
Income tax expense comprises current and deferred tax. It is
recognized in the consolidated statement of profit or loss and
comprehensive loss except to the extent that it relates to a
business combination, or items recognized directly in equity or in
other comprehensive income or loss.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arising from dividends.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ti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t>
  </si>
  <si>
    <t>Recently Issued or Adopted International Financial Reporting Standards (Tables)</t>
  </si>
  <si>
    <t>Condensed Consolidated Statements of Financial Information</t>
  </si>
  <si>
    <t xml:space="preserve">The following financial statement line items have been shown to
reflect the adjustments recognized for each individual line item in
the Company’s respective consolidated financial statements
for the period noted:
Consolidated Statement of Profit or Loss and Comprehensive
Loss
Year ended December 31, 2017 IFRS 15 Year ended December 31, 2017
( euros
in thousands )
Revenue 13,600 8,315 21,915
Operating result (43,617 ) 8,315 (35,302 )
Total comprehensive loss for the period (73,000 ) 8,315 (64,685 )
Loss per share—basic and diluted (3.80 ) 0.43 (3.37 )
Year ended December 31, 2016 IFRS 15 Year ended December 31, 2016
( euros
in thousands )
Revenue 2,719 (209 ) 2,510
Operating result (27,672 ) (209 ) (27,881 )
Total comprehensive loss for the period (47,220 ) (209 ) (47,429 )
Loss per share—basic and diluted (3.57 ) (0.01 ) (3.58 )
Consolidated Statement of Financial Position
December 31, 2017 IFRS 15 December 31, 2017
( euros
in thousands )
Accumulated loss (167,480 ) 8,705 (158,775 )
Deferred revenue, non-current 130,195 (17,644 ) 112,551
Deferred revenue 6,996 8,939 15,935
December 31, 2016 IFRS 15 December 31, 2016
( euros
in thousands )
Accumulated loss (107,295 ) 390 (106,905 )
Deferred revenue, non-current 30,206 (2,272 ) 27,934
Deferred revenue 1,610 1,882 3,492
Consolidated Statement of Cash Flows
December 31, 2017 IFRS 15 December 31, 2017
( euros
in thousands )
Result after taxation (73,089 ) 8,315 (64,774 )
Changes in working capital:
Deferred revenue (6,618 ) (8,315 ) (14,933 )
December 31, 2016 IFRS 15 December 31, 2016
( euros
in thousands )
Result after taxation (47,228 ) (209 ) (47,437 )
Changes in working capital:
Deferred revenue (223 ) 209 (14 ) </t>
  </si>
  <si>
    <t>Property, Plant and Equipment (Tables)</t>
  </si>
  <si>
    <t>Schedule of Changes in Property, Plant and Equipment</t>
  </si>
  <si>
    <t>Movements in property, plant and equipment, net were as
follows:
Plant and equipment Other fixed assets Total
( euros
in thousands )
Balance as at January 1, 2017
Costs 649 1,386 2,035
Accumulated depreciation (221 ) (1,166 ) (1,387 )
Book value 428 220 648
Changes in book value
Additions 663 113 776
Depreciation (186 ) (70 ) (256 )
Disposals (Cost) (51 ) (1,086 ) (1,137 )
Disposals (Accumulated depreciation) 51 1,086 1,137
Balance 477 43 520
Balance as at December 31, 2017
Costs 1,261 413 1,674
Accumulated depreciation (356 ) (150 ) (506 )
Book value 905 263 1,168
Changes in book value
Additions 1,498 300 1,798
Depreciation (448 ) (98 ) (546 )
Disposals (Cost)
—
—
—
Disposals (Accumulated depreciation)
—
—
—
Balance 1,050 202 1,252
Balance as at December 31, 2018
Costs 2,759 713 3,472
Accumulated depreciation (804 ) (248 ) (1,052 )
Book value 1,955 465 2,420</t>
  </si>
  <si>
    <t>Intangible Assets (Tables)</t>
  </si>
  <si>
    <t>Summary of Movements of Intellectual Property Right</t>
  </si>
  <si>
    <t>The intangible assets, net are related to acquired intellectual
property rights were as follows:
2018 2017
(euros in thousands)
Balance as at January 1
Historical cost 860 860
Accumulated amortization (548 ) (486 )
Book value 312 374
Additions 2,225
—
Amortization for the year (92 ) (62 )
Book value as at December 31 2,445 312
Balance as at December 31
Historical cost 3,085 860
Accumulated amortization (640 ) (548 )
Book value 2,445 312</t>
  </si>
  <si>
    <t>Investments (Tables)</t>
  </si>
  <si>
    <t>Summary of Investments</t>
  </si>
  <si>
    <t>Investments as of December 31, 2018 and 2017 consisted of the
following:
December 31,
2018 2017
(euros in
thousands)
Commercial paper 22,208 15,527
U.S. Treasury securities 6,733 9,177
Corporate fixed income bonds 14,185 7,886
Agency bonds 1,729 1,453
Current investments 44,855 34,043
Corporate fixed income bonds 16,945 7,060
Non-current 16,945 7,060
Total investments 61,800 41,103</t>
  </si>
  <si>
    <t>Trade and Other Receivables (Tables)</t>
  </si>
  <si>
    <t>Summary of Trade and Other Receivables Due Within 1 Year</t>
  </si>
  <si>
    <t>All trade and other receivables are short-term and due within 1
year.
December 31
2018 2017
(euros in thousands)
Trade receivables 2,690 1,594
Unbilled receivables 236 710
VAT receivable 891 582
Prepaid expenses 2,783 427
Prepaid pension costs
— 838
Interest receivable 213 170
Other receivables 219 92
7,032 4,413</t>
  </si>
  <si>
    <t>Other Liabilities and Accruals (Tables)</t>
  </si>
  <si>
    <t>Summary of Short-term and Payable Within 1 Year</t>
  </si>
  <si>
    <t>All amounts are short-term and payable within 1 year.
December 31
2018 2017
(euros in thousands)
Audit fees 167 96
Personnel-related 560 446
Accrued bonus 1,523 1,545
R&amp;D costs 4,409 5,272
IP legal fees 212 509
Subsidy advance received 42 224
Other accruals 1,051 535
7,964 8,627</t>
  </si>
  <si>
    <t>Deferred Revenue (Tables)</t>
  </si>
  <si>
    <t>Summary of Deferred Revenue</t>
  </si>
  <si>
    <t>Deferred revenue consisted of the following:
December 31
2018 2017
(euros in thousands)
Deferred revenue—current portion 16,934 15,935
Deferred revenue 97,675 112,551
114,609 128,486
*
See Note 4 for details regarding the restatement as
a result of a change in accounting policy.</t>
  </si>
  <si>
    <t>Shareholders' Equity (Tables)</t>
  </si>
  <si>
    <t>Summary of Reconciliation of Common Shares Outstanding</t>
  </si>
  <si>
    <t>The following is a tabular reconciliation of common shares
outstanding for the years ended December 31, 2018 and 2017,
respectively.
Year ended December 31,
2018 2017
Common Shares outstanding at January 1, 19,429,848 16,085,851
Issued for cash 3,699,997 3,200,000
Exercise of common share options 135,888 136,666
Vesting of RSUs 93,244 7,331
Common shares outstanding at December 31, 23,358,977 19,429,848</t>
  </si>
  <si>
    <t>Summary of Inputs Used in the Measurement of the Fair Values and the Related Fair Values at the Grant Dates</t>
  </si>
  <si>
    <t>The inputs used in the measurement of the fair values and the
related fair values at the grant dates for the options granted
during the respective years were as follows:
Year ended December 31,
2018 2017 2016
Key Management Personnel All Other Employees Key Management Personnel All Other Employees Key Management Personnel All Other Employees
Fair value
€6.82 – €12.27
€7.74 – €13.32
€9.04 – €16.10
€8.94 – €18.02
€9.97 – €11.03
€5.74 – €5.79
Share price
€13.01 – €19.90
€12.29 – €21.02
€17.08 – €24.54
€13.71 – €27.47
€15.24 – €16.85
€8.46 – €8.87
Exercise price
€13.01 – €19.90
€12.29 – €21.02
€17.08 – €24.54
€13.71 – €27.47
€15.24 – €16.85
€8.46 – €8.87
Expected volatility (weighted-average) 94.71% 92.16% 95.05% 94.88% 95.30% 97.15%
Expected life 10 years 10 years 10 years 10 years 10 years 8 – 10
years
Expected dividends 0% 0% 0% 0% 0% 0%
Risk-free interest rate
2.79% – 3.20%
2.83% – 3.10%
2.29% – 2.51%
2.24% – 2.62%
1.84% – 1.86%
0.10% – 1.87%</t>
  </si>
  <si>
    <t>Summary of Reconciliation of Outstanding Share Options</t>
  </si>
  <si>
    <t xml:space="preserve">The number of share options and the weighted average exercise
prices of share options granted were as follows for the respective
years:
2018 2017 2016
Weighted average exercise price Number of options Weighted average exercise price Number of options Weighted average exercise price Number of options
(€)
(€)
(€)
Outstanding at January 1 13.99 2,213,985 8.69 1,394,844 5.35 953,689
Forfeited during the year 14.48 (38,874 ) 17.27 (58,164 ) 6.07 (31,351 )
Expired during the year 11.00 (31,629 ) 8.67 (762 ) 11.95 (5,454 )
Exercised during the year 6.80 (135,888 ) 2.24 (136,666 ) 1.93 (18,283 )
Granted during the year 14.96 625,445 19.88 1,014,733 14.74 496,243
Outstanding at December 31 14.62 2,633,039 13.99 2,213,985 8.69 1,394,844
Exercisable at December 31 1,275,669 687,070 418,453 </t>
  </si>
  <si>
    <t>Summary of Number of Share Options Outstanding</t>
  </si>
  <si>
    <t>The number of share options outstanding, by group of employees, was
as follows:
December 31,
Group of employees entitled 2018 2017 2016
Key management personnel 2,148,744 1,777,437 1,302,417
All other employees 484,295 436,548 92,427
2,633,039 2,213,985 1,394,844</t>
  </si>
  <si>
    <t>Summary of Reconciliation of RSU's</t>
  </si>
  <si>
    <t>During 2017, the Company granted RSUs to Key Management Personnel.
The following table summarizes the Company’s RSU’s
activity:
Year ended December 31,
2018 2017
Weighted average grant date Number Weighted Number
Unvested at January 1 € 20.03 194,546 € —
—
Forfeited during the year
—
— € 20.03 (12,219 )
Expired during the year
—
—
—
—
Vested during the year € 20.03 (93,244 ) € 20.03 (7,331 )
Granted during the year
—
— € 20.03 214,096
Unvested at December 31 € 20.03 101,302 € 20.03 194,546</t>
  </si>
  <si>
    <t>Revenue (Tables)</t>
  </si>
  <si>
    <t>Summary of Revenue</t>
  </si>
  <si>
    <t>The Company’s revenues are generated entirely in the
Netherlands. In the following table, revenue is disaggregated by
primary source of revenue as follows:
Year ended December 31,
2018 2017 2016
(euros in
thousands)
Upfront payment amortization 17,686 14,933 14
R&amp;D cost reimbursement and milestone 13,566 5,787 1,109
Revenue from contracts with customers 31,252 20,720 1,123
Income from grants on research projects 196 1,195 1,387
31,448 21,915 2,510
*
See Note 4 for details regarding the restatement as
a result of a change in accounting policy.</t>
  </si>
  <si>
    <t>Summary of Changes in Tarde Receivables, Contract Assets and Contract Liabilities</t>
  </si>
  <si>
    <t>The following table presents changes in the Company’s trade
receivables, contract assets and contract liabilities during the
year ended December 31, 2018:
December 31, Additions Deductions December 31,
( euros
in thousands )
Trade receivables
Trade receivables 1,594 19,951 (18,855 ) 2,690
Total trade receivables 1,594 19,951 (18,855 ) 2,690
Contract assets
Unbilled receivables 710 1,045 (1,519 ) 236
Total contract assets 710 1,045 (1,519 ) 236
Contract liabilities
Deferred revenue 128,486 4,137 (18,014 ) 114,609
Total contract liabilities 128,486 4,137 (18,014 ) 114,609
The following table presents changes in the Company’s trade
receivables, contract assets and contract liabilities during the
year ended December 31, 2017:
December 31, Additions Deductions December 31,
( euros
in thousands )
Trade receivables
Trade receivables 205 122,781 (121,392 ) 1,594
Total trade receivables 205 122,781 (121,392 ) 1,594
Contract assets
Unbilled receivables
— 121,240 (120,530 ) 710
Total contract assets
— 121,240 (120,530 ) 710
Contract liabilities
Deferred revenue 31,426 111,993 (14,933 ) 128,486
Total contract liabilities 31,426 111,993 (14,933 ) 128,486</t>
  </si>
  <si>
    <t>Total Operating Expenses (Tables)</t>
  </si>
  <si>
    <t>Summary of Total Operating Expenses</t>
  </si>
  <si>
    <t>The following table presents a breakdown of operating expenses:
Year ended December 31,
2018 2017 2016
( euros
in thousands )
Manufacturing costs 18,914 13,567 3,162
IP and license costs 1,852 1,858 1,167
Personnel related R&amp;D 7,036 6,673 3,285
Other R&amp;D costs 18,938 12,027 10,810
Total R&amp;D costs 46,740 34,125 18,424
Management and administration costs 10,395 13,697 4,258
Litigation costs 1,425 1,039 1,490
Other operating expenses 11,735 8,356 6,219
Total other expenses 13,160 9,395 7,709
Total operating expenses 70,295 57,217 30,391</t>
  </si>
  <si>
    <t>Breakdown of Other Research and Development Costs</t>
  </si>
  <si>
    <t>The following table presents a breakdown of other R&amp;D
costs:
Year ended December 31,
2018 2017 2016
( euros
in thousands )
Discovery and preclinical costs 5,506 2,473 5,185
Clinical costs 9,169 5,919 3,409
Other R&amp;D costs 4,263 3,635 2,216
Total other R&amp;D costs 18,938 12,027 10,810</t>
  </si>
  <si>
    <t>Operating Expenses by Nature</t>
  </si>
  <si>
    <t>Operating expenses presented by nature are outlined below:
Year ended December 31,
2018 2017 2016
( euros
in thousands )
Contract manufacturing 18,914 13,567 3,162
Other external and outsourced costs 32,459 22,333 18,885
Employee costs and related benefits 18,284 20,999 8,110
Depreciation and amortization 638 318 234
Total operating expenses 70,295 57,217 30,391</t>
  </si>
  <si>
    <t>Employee Benefits (Tables)</t>
  </si>
  <si>
    <t>Disclosure of Detailed Information About Employee Benefits</t>
  </si>
  <si>
    <t>Details of the employee benefits are as follows:
Year ended December 31,
2018 2017 2016
( euros
in thousands )
Salaries and wages 10,783 9,556 5,166
WBSO subsidy (4,257 ) (3,523 ) (1,721 )
Social security premiums 919 621 382
Health insurance 330 222 27
Pension costs 749 652 507
Share-based compensation 7,925 12,815 3,307
Other personnel expense 1,835 656 442
Total employee benefits expense 18,284 20,999 8,110</t>
  </si>
  <si>
    <t>Schedule of Share-based Compensation Expenses Recognized as Employee Benefit Expenses</t>
  </si>
  <si>
    <t>Share-based compensation expense recognized as employee benefit
expenses during the years ended December 31, 2018, 2017 and
2016 was as follows:
Year ended December 31,
2018 2017 2016
(euros in
thousands)
R&amp;D costs 2,710 3,245 703
Management and administration costs 4,742 8,942 2,037
Other expenses 473 628 567
7,925 12,815 3,307</t>
  </si>
  <si>
    <t>Other Income (Expense) (Tables)</t>
  </si>
  <si>
    <t>Summary of Other Income (Expense)</t>
  </si>
  <si>
    <t>The following table presents a breakdown of other income
(expense):
Year ended December 31,
2018 2017 2016
( euros
in thousands )
Finance income
Interest income and similar related income 1,809 1,112 88
Net gain on foreign exchange 6,034
—
—
7,843 1,112 88
Other income 7,095
—
—
Finance costs
Interest and other expenses (4 ) (190 )
—
Net loss on foreign exchange
— (19,449 ) (409 )
Derivative financial instrument expense
— (10,696 ) (19,235 )
(4 ) (30,335 ) (19,644 )
Total other income (expense) 14,934 (29,223 ) (19,556 )</t>
  </si>
  <si>
    <t>Loss per share (Tables)</t>
  </si>
  <si>
    <t>Summary of Basic and Diluted Loss per Share</t>
  </si>
  <si>
    <t>Basic and diluted net loss per share attributable to equity holders
of the Company was calculated as follows:
Year ended December 31,
2018 2017 2016
(e uros
in thousands, except per share data )
Numerator:
Net loss attributable to equity holders of the Company (24,235 ) (64,685 ) (47,429 )
Denominator:
Weighted average shares outstanding—basic and diluted 22,286,720 19,196,440 13,236,649
Loss per share—basic and diluted (1.09 ) (3.37 ) (3.58 )
*
See Note 4 for details regarding the restatement as a
result of a change in accounting policy</t>
  </si>
  <si>
    <t>Financial Instruments (Tables)</t>
  </si>
  <si>
    <t>Summary of Carrying Amount of Financial Assets Represents the Maximum Credit Exposure</t>
  </si>
  <si>
    <t>The carrying amount of financial assets represents the maximum
credit exposure.
December 31,
2018 2017
( euros
in thousands )
Trade and unbilled receivables 2,926 2,283
Investments 61,800 41,103
Cash and cash equivalents 143,747 149,678
208,473 193,064</t>
  </si>
  <si>
    <t>Summary of Aging of Trade and Unbilled Receivables</t>
  </si>
  <si>
    <t>The aging of trade and unbilled receivables was as follows:
December 31,
2018 2017
( euros in thousands )
Neither past due nor impaired 2,926 2,283
Past due
—
—
2,926 2,283</t>
  </si>
  <si>
    <t>Summary of Contractual Maturities of Financial Liabilities</t>
  </si>
  <si>
    <t>The following are the remaining contractual maturities of financial
liabilities as at December 31, 2018 and 2017. The amounts are
gross and undiscounted.
December 31, 2018
Carrying amount Total &lt; 12 months 1 - 2 years 2 - 5 years &gt; 5 years
( euros
in thousands )
Trade payables 3,819 3,819 3,819
—
—
—
Other liabilities and accruals 7,964 7,964 7,964
—
—
—
11,783 11,783 11,783
—
—
—
December 31, 2017
Carrying amount Total &lt; 12 months 1 - 2 years 2 - 5 years &gt; 5 years
( euros
in thousands )
Trade payables 2,855 2,855 2,855
—
—
—
Other liabilities and accruals 6,176 6,176 6,176
—
—
—
9,031 9,031 9,031
—
—
—</t>
  </si>
  <si>
    <t>Summary of Sensitivity Analysis for Change in Primary Currency Exposures</t>
  </si>
  <si>
    <t xml:space="preserve">The following table provides a sensitivity analysis for a change in
the primary currency exposure for the Company relating to monetary
assets and liabilities denominated in U.S. dollars as of
December 31, 2018. The analysis shows the impact that a change
in the exchange rate at that date would have on the Company’s
total comprehensive loss:
Financial Statement Line Item Exposure Balance Effect on profit before tax if USD strengthens 5% Effect on profit before tax if USD weakens 5%
( euros
in thousands )
Cash and cash equivalents 43,074 2,154 (2,154 )
Total investments 61,800 3,090 (3,090 )
Trade and other receivables 2,886 144 (144 )
Other assets 123 6 (6 )
Taxes and social security liabilities (88 ) (4 ) 4
Trade payables, other liabilities and accruals (4,795 ) (240 ) 240
103,000 5,150 (5,150 ) </t>
  </si>
  <si>
    <t>Summary of Interest Rate Profile of the Company's Interest-bearing Financial Instruments</t>
  </si>
  <si>
    <t xml:space="preserve">The interest rate profile of the Company’s interest-bearing
financial instruments is as follows:
December 31,
2018 2017
( euros
in thousands )
Fixed-rate instruments
Investments 61,800 41,103
Variable rate instruments
Cash and cash equivalents 143,747 149,678 </t>
  </si>
  <si>
    <t>Board Compensation and Key Management Personnel (Tables)</t>
  </si>
  <si>
    <t>Summary of Profit and Loss Statement for the Remuneration of the Statutory Directors</t>
  </si>
  <si>
    <t>In 2018, 2017 and 2016, the following amounts were charged to the
consolidated statement of profit or loss and comprehensive loss for
the remuneration of the statutory directors:
December 31,
Name Gross salary Bonus Pension Option cost Total
( in
euros )
Ton Logtenberg, President, CEO and Principal Financial Officer
2018 445,606 155,962 31,881 2,696,918 3,330,367
2017 432,782 337,945 51,528 4,675,590 5,497,845
2016 369,204 147,820 17,717 907,236 1,441,977
Shelley Margetson(*), Former COO
2018
—
—
—
—
—
2017 (**) 420,782
— 19,595 451,752 892,129
2016 198,987 84,000 6,152 164,547 453,686
(*)
Resigned as a statutory director of the Company
effective as of May 24, 2017.
(**)
Gross salary includes severance payments totaling
€257,260.</t>
  </si>
  <si>
    <t>Summary of the Remuneration Received for Key Management Personnel</t>
  </si>
  <si>
    <t>The remainder of the key management personnel has received the
following remuneration:
Year ended December 31,
Remuneration 2018 2017 2016
( in
euros )
Short-term employment benefits 2,705,438 2,808,998 1,139,763
Post-employment benefits 40,882 108,416 18,720
Other long-term benefits
—
—
—
Termination benefits
—
—
—
Share-based compensation 3,688,978 5,171,233 1,195,876
Total 6,435,298 8,088,647 2,354,359</t>
  </si>
  <si>
    <t>Summary of Statement of Profit and Loss for the Remuneration of the(Former) Members of the Supervisory Board</t>
  </si>
  <si>
    <t>The following amounts were charged to the consolidated statement of
profit or loss and comprehensive loss for the remuneration of the
members of the Board:
Year ended December 31, 2018 Year ended December 31, 2017 Year ended December 31, 2016
Name Cash compensation Option cost Total Cash compensation Option cost Total Cash compensation Option cost Total
(in
euros) (in
euros) (in
euros)
Russell Greig 38,603 79,333 117,936
—
—
—
—
—
—
Mark Iwicki 55,066 68,666 123,732 59,840 120,596 180,436 50,394 183,367 233,761
Len Kanavy 32,859 152,485 185,344
—
—
—
—
—
—
Wolfgang Berthold 19,315 65,776 85,091 37,530 90,944 128,474 19,850 50,928 70,778
Lionel Carnot* 20,401 — 20,401 35,445 61,870 97,315 24,852 66,959 91,811
John de Koning 40,768 51,044 91,812 38,573 113,613 152,186 26,230 37,000 63,230
Anand Mehra 39,863 34,449 74,312 39,615 83,683 123,298 26,938 84,703 111,641
Gregory Perry 45,356 54,797 100,153 41,700 103,169 144,869 28,356 97,365 125,721
Total 292,231 506,550 798,781 252,703 573,875 826,578 176,620 520,322 696,942
(*)
former board member</t>
  </si>
  <si>
    <t>Summary of Average Exercise Price Per Share Held by the Members of the Supervisory Board</t>
  </si>
  <si>
    <t>As at December 31, members of the Board held the following
number of options:
December 31, 2018 December 31, 2017 December, 31 2016
Name Number Weighted average exercise price Number Weighted average exercise price Number Weighted average exercise price
Russell Greig 9,966 € 19.97
— €
—
— €
—
Mark Iwicki 84,209 € 10.07 79,226 € 7.32 73,576 € 6.57
Len Kanavy 21,818 € 16.33
— €
—
— €
—
Wolfgang Berthold 36,540 € 15.22 24,040 € 8.90 26,724 € 3.02
Lionel Carnot*
— €
— 22,650 € 11.80 17,000 € 8.87
John de Koning 27,633 € 14.34 22,650 € 11.80 17,000 € 8.87
Anand Mehra 27,633 € 14.34 22,650 € 11.80 17,000 € 8.87
Gregory Perry 27,633 € 14.34 22,650 € 11.80 17,000 € 8.87
Gabriele Dallmann*
— €
—
— €
— 16,828 € 3.24
Total 235,432 € 11.52 193,866 € 9.61 185,128 € 7.21
(*)
former board member</t>
  </si>
  <si>
    <t>Commitments and Contingencies (Tables)</t>
  </si>
  <si>
    <t>Schedule of Future Minimum Lease Payments Under Lease</t>
  </si>
  <si>
    <t>Future minimum lease payments under these leases as of
December 31, 2018 are as follows:
Less than one year 1,579
Between one and five years 3,106
More than five years
—
Total 4,685</t>
  </si>
  <si>
    <t>General Information - Additional Information (Detail) € / shares in Units, $ / shares in Units, € in Thousands, $ in Millions</t>
  </si>
  <si>
    <t>Feb. 15, 2018EUR (€)</t>
  </si>
  <si>
    <t>Feb. 15, 2018USD ($)</t>
  </si>
  <si>
    <t>Feb. 13, 2018$ / shares€ / sharesshares</t>
  </si>
  <si>
    <t>Jan. 23, 2017EUR (€)</t>
  </si>
  <si>
    <t>Jan. 23, 2017USD ($)$ / sharesshares</t>
  </si>
  <si>
    <t>May 26, 2016USD ($)$ / sharesshares</t>
  </si>
  <si>
    <t>May 06, 2016</t>
  </si>
  <si>
    <t>Jan. 31, 2017USD ($)</t>
  </si>
  <si>
    <t>Dec. 31, 2018EUR (€)$ / sharesshares</t>
  </si>
  <si>
    <t>Dec. 31, 2018EUR (€)shares</t>
  </si>
  <si>
    <t>Dec. 31, 2017EUR (€)</t>
  </si>
  <si>
    <t>Dec. 31, 2016EUR (€)</t>
  </si>
  <si>
    <t>Jun. 01, 2017USD ($)shares</t>
  </si>
  <si>
    <t>May 24, 2016shares</t>
  </si>
  <si>
    <t>Dec. 31, 2015EUR (€)</t>
  </si>
  <si>
    <t>Disclosure of general information [line items]</t>
  </si>
  <si>
    <t>Accumulated loss | €</t>
  </si>
  <si>
    <t>Cash and cash equivalents | €</t>
  </si>
  <si>
    <t>Investments | €</t>
  </si>
  <si>
    <t>Reverse share split</t>
  </si>
  <si>
    <t>Aggregate purchase price | €</t>
  </si>
  <si>
    <t>Initial public offering [member]</t>
  </si>
  <si>
    <t>Common shares issued</t>
  </si>
  <si>
    <t>Issue price per share | $ / shares</t>
  </si>
  <si>
    <t>Aggregate purchase price | $</t>
  </si>
  <si>
    <t>Over allotment option [member]</t>
  </si>
  <si>
    <t>Investors [member]</t>
  </si>
  <si>
    <t>Issue price per share | € / shares</t>
  </si>
  <si>
    <t>Aggregate purchase price</t>
  </si>
  <si>
    <t>Purchase price | $ / shares</t>
  </si>
  <si>
    <t>Incyte Corporation [member]</t>
  </si>
  <si>
    <t>Securities registered | $</t>
  </si>
  <si>
    <t>Cowen and Company LLC [member]</t>
  </si>
  <si>
    <t>Common shares issuable</t>
  </si>
  <si>
    <t>Aggregate compensation payable, percent</t>
  </si>
  <si>
    <t>3.00%</t>
  </si>
  <si>
    <t>Basis of Presentation - Additional Information (Detail) € in Thousands</t>
  </si>
  <si>
    <t>Dec. 31, 2018EUR (€)Segment</t>
  </si>
  <si>
    <t>Disclosure of significant accounting policies [line items]</t>
  </si>
  <si>
    <t>Number of reportable segment | Segment</t>
  </si>
  <si>
    <t>Income tax expenses</t>
  </si>
  <si>
    <t>United States [member]</t>
  </si>
  <si>
    <t>Significant Accounting Policies - Additional Information (Detail) € in Millions</t>
  </si>
  <si>
    <t>Dec. 31, 2018EUR (€)yr</t>
  </si>
  <si>
    <t>Estimated useful lives</t>
  </si>
  <si>
    <t>Five years</t>
  </si>
  <si>
    <t>Cash and cash equivalents, maximum original maturities</t>
  </si>
  <si>
    <t>3 months</t>
  </si>
  <si>
    <t>Short-term investments | €</t>
  </si>
  <si>
    <t>Retirement age | yr</t>
  </si>
  <si>
    <t>Plant and equipment [member]</t>
  </si>
  <si>
    <t>5 years</t>
  </si>
  <si>
    <t>Other fixed assets [member]</t>
  </si>
  <si>
    <t>Leasehold improvements [member]</t>
  </si>
  <si>
    <t>Shorter of useful life or term of lease</t>
  </si>
  <si>
    <t>Recently Issued International Financial Reporting Standards - Additional Information (Detail) - EUR (€) € in Millions</t>
  </si>
  <si>
    <t>Apr. 08, 2014</t>
  </si>
  <si>
    <t>Adoption Of IFRS 16 [member]</t>
  </si>
  <si>
    <t>Disclosure of changes in accounting estimates [line items]</t>
  </si>
  <si>
    <t>Lease liability</t>
  </si>
  <si>
    <t>Right-of-use asset</t>
  </si>
  <si>
    <t>Increase (decrease) due to application of IFRS 15 [member]</t>
  </si>
  <si>
    <t>Decrease in Deferred revenue</t>
  </si>
  <si>
    <t>Incyte collaboration agreement [member]</t>
  </si>
  <si>
    <t>Estimated contractual term</t>
  </si>
  <si>
    <t>21 years</t>
  </si>
  <si>
    <t>ONO Research and License Agreement [member]</t>
  </si>
  <si>
    <t>4 years 6 months</t>
  </si>
  <si>
    <t>Incyte proprietary technology [member]</t>
  </si>
  <si>
    <t>9 years</t>
  </si>
  <si>
    <t>Recently Issued International Financial Reporting Standards - Consolidated Statements of Profit or Loss and Comprehensive Loss (Detail) - EUR (€) € / shares in Units, € in Thousands</t>
  </si>
  <si>
    <t>Condensed Income Statements, Captions [Line Items]</t>
  </si>
  <si>
    <t>Loss per share-basic and diluted</t>
  </si>
  <si>
    <t>Previously stated [member]</t>
  </si>
  <si>
    <t>Recently Issued International Financial Reporting Standards - Consolidated Statements of Financial Positions (Detail) - EUR (€) € in Thousands</t>
  </si>
  <si>
    <t>Condensed Balance Sheet Statements, Captions [Line Items]</t>
  </si>
  <si>
    <t>Deferred revenue, non-current</t>
  </si>
  <si>
    <t>Recently Issued International Financial Reporting Standards - Consolidated Statements of Cash Flows (Detail) - EUR (€) € in Thousands</t>
  </si>
  <si>
    <t>Condensed Cash Flow Statements, Captions [Line Items]</t>
  </si>
  <si>
    <t>Property, Plant and Equipment - Schedule of Changes in Property, Plant and Equipment (Detail) - EUR (€) € in Thousands</t>
  </si>
  <si>
    <t>Disclosure of detailed information about property, plant and equipment [line items]</t>
  </si>
  <si>
    <t>Property, plant and equipment, beginning balance</t>
  </si>
  <si>
    <t>Changes in book value</t>
  </si>
  <si>
    <t>Additions</t>
  </si>
  <si>
    <t>Depreciation</t>
  </si>
  <si>
    <t>Change in book value</t>
  </si>
  <si>
    <t>Property, plant and equipment, ending balance</t>
  </si>
  <si>
    <t>Cost [member]</t>
  </si>
  <si>
    <t>Disposals</t>
  </si>
  <si>
    <t>Accumulated depreciation and amortisation [member]</t>
  </si>
  <si>
    <t>Plant and equipment [member] | Cost [member]</t>
  </si>
  <si>
    <t>Plant and equipment [member] | Accumulated depreciation and amortisation [member]</t>
  </si>
  <si>
    <t>Other fixed assets [member] | Cost [member]</t>
  </si>
  <si>
    <t>Other fixed assets [member] | Accumulated depreciation and amortisation [member]</t>
  </si>
  <si>
    <t>Intangible Assets - Summary of Movements of Intellectual Property Right (Detail) - EUR (€) € in Thousands</t>
  </si>
  <si>
    <t>Disclosure of detailed information about intangible assets [line items]</t>
  </si>
  <si>
    <t>Intangible assets, beginning balance</t>
  </si>
  <si>
    <t>Amortization for the year</t>
  </si>
  <si>
    <t>Intangible assets, ending balance</t>
  </si>
  <si>
    <t>Accumulated amortization [member]</t>
  </si>
  <si>
    <t>Intangible Assets - Additional Information (Detail) € in Thousands</t>
  </si>
  <si>
    <t>Dec. 31, 2018EUR (€)</t>
  </si>
  <si>
    <t>Capitalised development expenditure [member]</t>
  </si>
  <si>
    <t>Intellectual property</t>
  </si>
  <si>
    <t>Patents and intellectual property [member]</t>
  </si>
  <si>
    <t>Taxation - Additional Information (Detail) $ in Millions</t>
  </si>
  <si>
    <t>Dec. 31, 2018USD ($)</t>
  </si>
  <si>
    <t>Disclosure of temporary difference, unused tax losses and unused tax credits [line items]</t>
  </si>
  <si>
    <t>Deferred tax assets</t>
  </si>
  <si>
    <t>Incyte [member] | Dutch [member]</t>
  </si>
  <si>
    <t>Licence fee income | $</t>
  </si>
  <si>
    <t>Netherlands [member]</t>
  </si>
  <si>
    <t>Percentage of income tax rate effectively owed</t>
  </si>
  <si>
    <t>75.00%</t>
  </si>
  <si>
    <t>Tax rate</t>
  </si>
  <si>
    <t>7.00%</t>
  </si>
  <si>
    <t>Estimated effective tax rate</t>
  </si>
  <si>
    <t>25.00%</t>
  </si>
  <si>
    <t>Netherlands [member] | Less than one year [member]</t>
  </si>
  <si>
    <t>Netherlands [member] | 1-2 years [member]</t>
  </si>
  <si>
    <t>22.55%</t>
  </si>
  <si>
    <t>Netherlands [member] | 2-5 years [member]</t>
  </si>
  <si>
    <t>20.50%</t>
  </si>
  <si>
    <t>28.00%</t>
  </si>
  <si>
    <t>40.00%</t>
  </si>
  <si>
    <t>Unused tax losses [member]</t>
  </si>
  <si>
    <t>Tax losses carried forward</t>
  </si>
  <si>
    <t>Deductible temporary difference, deferred revenue</t>
  </si>
  <si>
    <t>Investments - Summary of Investments (Detail) - EUR (€) € in Thousands</t>
  </si>
  <si>
    <t>Disclosure of financial assets [line items]</t>
  </si>
  <si>
    <t>Investments, current portion</t>
  </si>
  <si>
    <t>Total investments</t>
  </si>
  <si>
    <t>Commercial paper [member]</t>
  </si>
  <si>
    <t>U.S. Treasury securities [member]</t>
  </si>
  <si>
    <t>Corporate fixed income bonds [member]</t>
  </si>
  <si>
    <t>Agency bond [member]</t>
  </si>
  <si>
    <t>Investments - Additional Information (Detail) - EUR (€) € in Thousands</t>
  </si>
  <si>
    <t>Foreign currency exchange gains</t>
  </si>
  <si>
    <t>Finance Income Expense [Member]</t>
  </si>
  <si>
    <t>Trade and Other Receivables - Summary of Trade and Other Receivables Due Within 1 Year (Detail) - EUR (€) € in Thousands</t>
  </si>
  <si>
    <t>Subclassifications of assets, liabilities and equities [abstract]</t>
  </si>
  <si>
    <t>Trade receivables</t>
  </si>
  <si>
    <t>Unbilled receivables</t>
  </si>
  <si>
    <t>VAT receivable</t>
  </si>
  <si>
    <t>Prepaid expenses</t>
  </si>
  <si>
    <t>Prepaid pension costs</t>
  </si>
  <si>
    <t>Interest receivable</t>
  </si>
  <si>
    <t>Other receivables</t>
  </si>
  <si>
    <t>Other Liabilities and Accruals - Summary of Short-term and Payable Within 1 Year (Detail) - EUR (€) € in Thousands</t>
  </si>
  <si>
    <t>Disclosure of accruals and other payables [abstract]</t>
  </si>
  <si>
    <t>Audit fees</t>
  </si>
  <si>
    <t>Personnel-related</t>
  </si>
  <si>
    <t>Accrued bonus</t>
  </si>
  <si>
    <t>R&amp;D costs</t>
  </si>
  <si>
    <t>IP legal fees</t>
  </si>
  <si>
    <t>Subsidy advance received</t>
  </si>
  <si>
    <t>Other accruals</t>
  </si>
  <si>
    <t>Deferred Revenue - Summary of Deferred Revenue (Detail) - EUR (€) € in Thousands</t>
  </si>
  <si>
    <t>Disclosure of deferred income [abstract]</t>
  </si>
  <si>
    <t>Deferred revenue-current portion</t>
  </si>
  <si>
    <t>Total deferred revenue</t>
  </si>
  <si>
    <t>Deferred Revenue - Additional Information (Detail) $ / shares in Units, $ in Thousands</t>
  </si>
  <si>
    <t>Dec. 10, 2018EUR (€)</t>
  </si>
  <si>
    <t>Dec. 10, 2018USD ($)</t>
  </si>
  <si>
    <t>Feb. 28, 2017EUR (€)</t>
  </si>
  <si>
    <t>Feb. 28, 2017USD ($)</t>
  </si>
  <si>
    <t>Jan. 23, 2017EUR (€)shares</t>
  </si>
  <si>
    <t>Jan. 23, 2017USD ($)shares</t>
  </si>
  <si>
    <t>Dec. 20, 2016EUR (€)$ / shares</t>
  </si>
  <si>
    <t>Dec. 31, 2018USD ($)$ / shares</t>
  </si>
  <si>
    <t>Dec. 31, 2018USD ($)shares</t>
  </si>
  <si>
    <t>Jun. 01, 2017shares</t>
  </si>
  <si>
    <t>Dec. 20, 2016USD ($)</t>
  </si>
  <si>
    <t>Disclosure of deferred income [line items]</t>
  </si>
  <si>
    <t>Bottom of range [member]</t>
  </si>
  <si>
    <t>Revenue recognized</t>
  </si>
  <si>
    <t>Upfront and Milestone Payments [member]</t>
  </si>
  <si>
    <t>Non-refundable upfront payment receivable</t>
  </si>
  <si>
    <t>Common shares issued | shares</t>
  </si>
  <si>
    <t>Purchase price per share | $ / shares</t>
  </si>
  <si>
    <t>Non-refundable upfront payment</t>
  </si>
  <si>
    <t>Consideration from the issuance and sale of common shares | $</t>
  </si>
  <si>
    <t>Simcere collaboration and license agreement [member]</t>
  </si>
  <si>
    <t>Milestone payments</t>
  </si>
  <si>
    <t>Performance obligation recognized as revenue</t>
  </si>
  <si>
    <t>Paid for full time equivalent funding</t>
  </si>
  <si>
    <t>Compensate for research service</t>
  </si>
  <si>
    <t>ONO Research and License Agreement [member] | Deferred revenue [member]</t>
  </si>
  <si>
    <t>Incyte share subscription agreement [member]</t>
  </si>
  <si>
    <t>Purchase price per common share | $ / shares</t>
  </si>
  <si>
    <t>Consideration from the issuance and sale of common shares</t>
  </si>
  <si>
    <t>Betta Pharmaceuticals Co Ltd [member]</t>
  </si>
  <si>
    <t>Shareholders' Equity - Additional Information - Equity (Detail) € / shares in Units, $ / shares in Units, € in Thousands, $ in Millions</t>
  </si>
  <si>
    <t>Dec. 21, 2018EUR (€)</t>
  </si>
  <si>
    <t>Dec. 21, 2018USD ($)</t>
  </si>
  <si>
    <t>Dec. 20, 2018$ / sharesshares</t>
  </si>
  <si>
    <t>Jan. 23, 2017USD ($)$ / shares</t>
  </si>
  <si>
    <t>Dec. 31, 2017EUR (€)shares</t>
  </si>
  <si>
    <t>Dec. 31, 2016EUR (€)shares</t>
  </si>
  <si>
    <t>Disclosure of terms and conditions of share-based payment arrangement [line items]</t>
  </si>
  <si>
    <t>Proceeds from net of issuance costs</t>
  </si>
  <si>
    <t>Issuance costs</t>
  </si>
  <si>
    <t>Change in fair value asset and discount on share</t>
  </si>
  <si>
    <t>Foreign currency translation</t>
  </si>
  <si>
    <t>Increased capital</t>
  </si>
  <si>
    <t>Increased premium</t>
  </si>
  <si>
    <t>Regeneron Pharmaceuticals, INC [member]</t>
  </si>
  <si>
    <t>Total proceeds received</t>
  </si>
  <si>
    <t>Aggregate value of common shares issued</t>
  </si>
  <si>
    <t>Gain on litigation settlement</t>
  </si>
  <si>
    <t>Ordinary shares [member]</t>
  </si>
  <si>
    <t>Number of shares fully issued and paid | shares</t>
  </si>
  <si>
    <t>Shareholders' Equity - Summary of Reconciliation of Common Shares Outstanding (Detail)</t>
  </si>
  <si>
    <t>Dec. 31, 2017shares</t>
  </si>
  <si>
    <t>Dec. 31, 2016shares</t>
  </si>
  <si>
    <t>Disclosure of classes of share capital [line items]</t>
  </si>
  <si>
    <t>Exercise of common share options</t>
  </si>
  <si>
    <t>Vesting of RSUs</t>
  </si>
  <si>
    <t>Common Shares outstanding, Beginning balance</t>
  </si>
  <si>
    <t>Issued for cash</t>
  </si>
  <si>
    <t>Common shares outstanding, Ending balance</t>
  </si>
  <si>
    <t>Shareholders' Equity - Additional Information - Share Based Payment Arrangements (Detail)</t>
  </si>
  <si>
    <t>Jan. 01, 2018shares</t>
  </si>
  <si>
    <t>Description of depository based exercise price</t>
  </si>
  <si>
    <t>Prior to the IPO, participants that voluntarily left the Company, except for  members of the former Supervisory Board, were required to offer to the foundation the depositary receipts acquired from exercising options against  payment of the exercise price or the lower fair market value of the underlying shares.</t>
  </si>
  <si>
    <t>Description of non-vesting condition</t>
  </si>
  <si>
    <t>This obligation for a participant to offer depositary receipts to the foundation upon resignation within four years from exercising the options was treated as a non-marketvesting condition.</t>
  </si>
  <si>
    <t>Period of option to exercise treated as non-vesting condition</t>
  </si>
  <si>
    <t>Within four years</t>
  </si>
  <si>
    <t>Weighted average exercise price</t>
  </si>
  <si>
    <t>Weighted-average remaining contractual life</t>
  </si>
  <si>
    <t>7 years</t>
  </si>
  <si>
    <t>8 years 3 months</t>
  </si>
  <si>
    <t>6 years 8 months 5 days</t>
  </si>
  <si>
    <t>Weighted-average share price</t>
  </si>
  <si>
    <t>Top of range [member]</t>
  </si>
  <si>
    <t>2010 Option plan [member]</t>
  </si>
  <si>
    <t>Description of options vested</t>
  </si>
  <si>
    <t>Options granted under the 2010 Plan are exercisable once vested.</t>
  </si>
  <si>
    <t>Vesting period</t>
  </si>
  <si>
    <t>4 years</t>
  </si>
  <si>
    <t>Percentage of initial vesting period</t>
  </si>
  <si>
    <t>Percentage of remaining vesting options</t>
  </si>
  <si>
    <t>Period of remaining option vesting period</t>
  </si>
  <si>
    <t>36 monthly installments</t>
  </si>
  <si>
    <t>Percentage of vesting period</t>
  </si>
  <si>
    <t>100.00%</t>
  </si>
  <si>
    <t>Description of option lapse</t>
  </si>
  <si>
    <t>Options lapse on the eighth anniversary of the date of grant.</t>
  </si>
  <si>
    <t>The 2010 Option Plan was amended such that a participant is no longer required to offer depositary receipts to the foundation  upon resignation.</t>
  </si>
  <si>
    <t>2016 Plan [member]</t>
  </si>
  <si>
    <t>Options granted under the 2016 Plan are exercisable once vested.</t>
  </si>
  <si>
    <t>Options will lapse on the tenth anniversary of the date of grant.</t>
  </si>
  <si>
    <t>Vesting period of Restricted Stock Units vested</t>
  </si>
  <si>
    <t>Number of common share entitled to receive | shares</t>
  </si>
  <si>
    <t>Increase in authorized share | shares</t>
  </si>
  <si>
    <t>Non-Executive Compensation Program [member]</t>
  </si>
  <si>
    <t>33.00%</t>
  </si>
  <si>
    <t>67.00%</t>
  </si>
  <si>
    <t>24 substantially equal monthly  installments</t>
  </si>
  <si>
    <t>Three-year period</t>
  </si>
  <si>
    <t>Period of option will be vested and exercised</t>
  </si>
  <si>
    <t>12 substantially equal monthly installments</t>
  </si>
  <si>
    <t>Description of grant award</t>
  </si>
  <si>
    <t>Following  the vesting commencement date, such that the subsequent award shall be fully  vested on the first anniversary of the date of grant.</t>
  </si>
  <si>
    <t>Shareholders' Equity - Summary of Inputs Used in the Measurement of the Fair Values and the Related Fair Values at the Grant Dates (Detail)</t>
  </si>
  <si>
    <t>Dec. 31, 2018yr€ / shares</t>
  </si>
  <si>
    <t>Dec. 31, 2017yr€ / shares</t>
  </si>
  <si>
    <t>Dec. 31, 2016yr€ / shares</t>
  </si>
  <si>
    <t>Key management personnel [member]</t>
  </si>
  <si>
    <t>Expected volatility (weighted-average)</t>
  </si>
  <si>
    <t>94.71%</t>
  </si>
  <si>
    <t>95.05%</t>
  </si>
  <si>
    <t>95.30%</t>
  </si>
  <si>
    <t>Expected life | yr</t>
  </si>
  <si>
    <t>Expected dividends</t>
  </si>
  <si>
    <t>0.00%</t>
  </si>
  <si>
    <t>Key management personnel [member] | Bottom of range [member]</t>
  </si>
  <si>
    <t>Fair value</t>
  </si>
  <si>
    <t>Share price</t>
  </si>
  <si>
    <t>Exercise price</t>
  </si>
  <si>
    <t>Risk-free interest rate</t>
  </si>
  <si>
    <t>2.79%</t>
  </si>
  <si>
    <t>2.29%</t>
  </si>
  <si>
    <t>1.84%</t>
  </si>
  <si>
    <t>Key management personnel [member] | Top of range [member]</t>
  </si>
  <si>
    <t>3.20%</t>
  </si>
  <si>
    <t>2.51%</t>
  </si>
  <si>
    <t>1.86%</t>
  </si>
  <si>
    <t>All other employees [member]</t>
  </si>
  <si>
    <t>92.16%</t>
  </si>
  <si>
    <t>94.88%</t>
  </si>
  <si>
    <t>97.15%</t>
  </si>
  <si>
    <t>All other employees [member] | Bottom of range [member]</t>
  </si>
  <si>
    <t>2.83%</t>
  </si>
  <si>
    <t>2.24%</t>
  </si>
  <si>
    <t>0.10%</t>
  </si>
  <si>
    <t>All other employees [member] | Top of range [member]</t>
  </si>
  <si>
    <t>3.10%</t>
  </si>
  <si>
    <t>2.62%</t>
  </si>
  <si>
    <t>1.87%</t>
  </si>
  <si>
    <t>Shareholders' Equity - Summary of Reconciliation of Outstanding Share Options (Detail)</t>
  </si>
  <si>
    <t>Disclosure of terms and conditions of share-based payment arrangement [abstract]</t>
  </si>
  <si>
    <t>Outstanding at January 1 | shares</t>
  </si>
  <si>
    <t>Forfeited during the year | shares</t>
  </si>
  <si>
    <t>Expired during the year | shares</t>
  </si>
  <si>
    <t>Exercised during the year | shares</t>
  </si>
  <si>
    <t>Granted during the year | shares</t>
  </si>
  <si>
    <t>Outstanding at December 31 | shares</t>
  </si>
  <si>
    <t>Exercisable at December 31 | shares</t>
  </si>
  <si>
    <t>Outstanding at January 1 | €</t>
  </si>
  <si>
    <t>Forfeited during the year | €</t>
  </si>
  <si>
    <t>Expired during the year | €</t>
  </si>
  <si>
    <t>Exercised during the year | €</t>
  </si>
  <si>
    <t>Granted during the year | €</t>
  </si>
  <si>
    <t>Outstanding at December 31 | €</t>
  </si>
  <si>
    <t>Exercisable at December 31 | €</t>
  </si>
  <si>
    <t>Shareholders' Equity - Summary of Number of Share Options Outstanding (Detail) - shares</t>
  </si>
  <si>
    <t>Dec. 31, 2015</t>
  </si>
  <si>
    <t>Number of outstanding share options</t>
  </si>
  <si>
    <t>Shareholders' Equity - Summary of Reconciliation of RSU's (Detail)</t>
  </si>
  <si>
    <t>Unvested beginning balance | €</t>
  </si>
  <si>
    <t>Vested during the year | €</t>
  </si>
  <si>
    <t>Unvested ending balance | €</t>
  </si>
  <si>
    <t>Unvested beginning balance | shares</t>
  </si>
  <si>
    <t>Vested during the year | shares</t>
  </si>
  <si>
    <t>Unvested ending balance | shares</t>
  </si>
  <si>
    <t>Revenue - Summary of Revenue (Detail) - EUR (€) € in Thousands</t>
  </si>
  <si>
    <t>Revenue [line items]</t>
  </si>
  <si>
    <t>Total Revenue</t>
  </si>
  <si>
    <t>Up-front payment amortization [member]</t>
  </si>
  <si>
    <t>R&amp;D cost reimbursement and milestone [member]</t>
  </si>
  <si>
    <t>Revenue from contracts with customers [member]</t>
  </si>
  <si>
    <t>Income from grants on research projects [member]</t>
  </si>
  <si>
    <t>Revenue - Additional Information (Detail) - EUR (€)</t>
  </si>
  <si>
    <t>Oct. 16, 2017</t>
  </si>
  <si>
    <t>Jun. 12, 2017</t>
  </si>
  <si>
    <t>Mar. 07, 2016</t>
  </si>
  <si>
    <t>Nov. 30, 2017</t>
  </si>
  <si>
    <t>Grant income</t>
  </si>
  <si>
    <t>Reimbursement of grant</t>
  </si>
  <si>
    <t>Amount remitted to other beneficiaries</t>
  </si>
  <si>
    <t>Revenue recognized included in deferred revenue</t>
  </si>
  <si>
    <t>Revenue recognized not included in deferred revenue</t>
  </si>
  <si>
    <t>Cost reimbursements</t>
  </si>
  <si>
    <t>Milestone revenue</t>
  </si>
  <si>
    <t>Payment terms related to receivables</t>
  </si>
  <si>
    <t>30 days</t>
  </si>
  <si>
    <t>Simcere Pharmaceutical Co Ltd [member]</t>
  </si>
  <si>
    <t>60 days</t>
  </si>
  <si>
    <t>Up-front payment amortization</t>
  </si>
  <si>
    <t>IFRS 15 revenue from contracts with customers [member]</t>
  </si>
  <si>
    <t>Revenue - Disclosure Of Changes In Trade Receivables Contract Assets And Contract Liabilities Explanatory (Detail) - EUR (€) € in Thousands</t>
  </si>
  <si>
    <t>Disclosure of changes in trade receivables, contract assets and contract liabilities [line items]</t>
  </si>
  <si>
    <t>Trade receivables, beginning balance</t>
  </si>
  <si>
    <t>Trade receivables, additions</t>
  </si>
  <si>
    <t>Trade receivables, deductions</t>
  </si>
  <si>
    <t>Trade receivables, ending balance</t>
  </si>
  <si>
    <t>Contract assets, beginning balance</t>
  </si>
  <si>
    <t>Contract assets, additions</t>
  </si>
  <si>
    <t>Contract assets, deductions</t>
  </si>
  <si>
    <t>Contract assets, ending balance</t>
  </si>
  <si>
    <t>Contract liabilities, beginning balance</t>
  </si>
  <si>
    <t>Contract liabilities, additions</t>
  </si>
  <si>
    <t>Contract liabilities, deductions</t>
  </si>
  <si>
    <t>Contract liabilities, ending balance</t>
  </si>
  <si>
    <t>Deferred revenue [member]</t>
  </si>
  <si>
    <t>Trade receivables [member]</t>
  </si>
  <si>
    <t>Unbilled receivables [member]</t>
  </si>
  <si>
    <t>Total Operating Expenses - Summary of Total Operating Expenses (Detail) - EUR (€) € in Thousands</t>
  </si>
  <si>
    <t>Disclosure Of Operating Expenses [abstract]</t>
  </si>
  <si>
    <t>Manufacturing costs</t>
  </si>
  <si>
    <t>IP and license costs</t>
  </si>
  <si>
    <t>Personnel related R&amp;D</t>
  </si>
  <si>
    <t>Other R&amp;D costs</t>
  </si>
  <si>
    <t>Total R&amp;D costs</t>
  </si>
  <si>
    <t>Litigation costs</t>
  </si>
  <si>
    <t>Other operating expenses</t>
  </si>
  <si>
    <t>Total other expenses</t>
  </si>
  <si>
    <t>Total Operating Expenses - Breakdown of Other Research and Development Costs (Detail) - EUR (€) € in Thousands</t>
  </si>
  <si>
    <t>Discovery and preclinical costs</t>
  </si>
  <si>
    <t>Clinical costs</t>
  </si>
  <si>
    <t>Total other R&amp;D costs</t>
  </si>
  <si>
    <t>Total Operating Expenses - Additional Information (Detail) - EUR (€) € in Thousands</t>
  </si>
  <si>
    <t>Expenses related to professional fees for consulting, audit, and tax services</t>
  </si>
  <si>
    <t>General legal, insurance and facility related expenses</t>
  </si>
  <si>
    <t>Preclinical costs</t>
  </si>
  <si>
    <t>IP costs</t>
  </si>
  <si>
    <t>Total Operating Expenses - Operating Expenses by Nature (Detail) - EUR (€) € in Thousands</t>
  </si>
  <si>
    <t>Contract manufacturing</t>
  </si>
  <si>
    <t>Other external and outsourced costs</t>
  </si>
  <si>
    <t>Employee costs and related benefits</t>
  </si>
  <si>
    <t>Employee Benefits - Disclosure of Detailed Information About Employee Benefits (Detail) - EUR (€) € in Thousands</t>
  </si>
  <si>
    <t>Short-term employee benefits expense [abstract]</t>
  </si>
  <si>
    <t>Salaries and wages</t>
  </si>
  <si>
    <t>WBSO subsidy</t>
  </si>
  <si>
    <t>Social security premiums</t>
  </si>
  <si>
    <t>Health insurance</t>
  </si>
  <si>
    <t>Pension costs</t>
  </si>
  <si>
    <t>Share-based compensation</t>
  </si>
  <si>
    <t>Other personnel expense</t>
  </si>
  <si>
    <t>Total employee benefits expense</t>
  </si>
  <si>
    <t>Employee Benefits - Schedule of Share-based Compensation Expenses Recognized as Employee Benefit Expenses (Detail) - EUR (€) € in Thousands</t>
  </si>
  <si>
    <t>Disclosure Of Share Of Equity Investment [line items]</t>
  </si>
  <si>
    <t>Stock award expense</t>
  </si>
  <si>
    <t>R&amp;D costs [member]</t>
  </si>
  <si>
    <t>Management and administration costs [member]</t>
  </si>
  <si>
    <t>Other expenses [member]</t>
  </si>
  <si>
    <t>Employee Benefits - Additional Information (Detail) - Employees</t>
  </si>
  <si>
    <t>Disclosure of employee benefits [line Items]</t>
  </si>
  <si>
    <t>Number of employees</t>
  </si>
  <si>
    <t>Other Income (Expense) - Summary of Other Income (Expense) (Detail) - EUR (€) € in Thousands</t>
  </si>
  <si>
    <t>Rental expenses on real estate [abstract]</t>
  </si>
  <si>
    <t>Interest income and similar related income</t>
  </si>
  <si>
    <t>Net gain on foreign exchange</t>
  </si>
  <si>
    <t>Interest and other expenses</t>
  </si>
  <si>
    <t>Net loss on foreign exchange</t>
  </si>
  <si>
    <t>Derivative financial instrument expense</t>
  </si>
  <si>
    <t>Total other income (expense)</t>
  </si>
  <si>
    <t>Other Income (Expense) - Additional Information (Detail) $ / shares in Units, € in Thousands, $ in Millions</t>
  </si>
  <si>
    <t>Dec. 20, 2018USD ($)$ / sharesshares</t>
  </si>
  <si>
    <t>Dec. 31, 2018USD ($)$ / sharesshares</t>
  </si>
  <si>
    <t>Disclosure of deferred tax assets notional interest [line items]</t>
  </si>
  <si>
    <t>Finance cost | €</t>
  </si>
  <si>
    <t>Total derivative asset</t>
  </si>
  <si>
    <t>Regeneron Subscription Agreement [member]</t>
  </si>
  <si>
    <t>Aggregate value of common shares</t>
  </si>
  <si>
    <t>IAS 39 [member] | Incyte share subscription agreement [member]</t>
  </si>
  <si>
    <t>Loss per Share - Summary of Basic and Diluted Loss per Share (Detail) - EUR (€) € / shares in Units, € in Thousands</t>
  </si>
  <si>
    <t>Numerator:</t>
  </si>
  <si>
    <t>Net loss attributable to equity holders of the Company</t>
  </si>
  <si>
    <t>Denominator:</t>
  </si>
  <si>
    <t>Weighted average shares outstanding-basic and diluted</t>
  </si>
  <si>
    <t>Loss per Share - Additional Information (Detail)</t>
  </si>
  <si>
    <t>Earnings per share [abstract]</t>
  </si>
  <si>
    <t>Dividend declared</t>
  </si>
  <si>
    <t>Financial Instrument - Summary of Maximum Credit Exposure (Detail) - EUR (€) € in Thousands</t>
  </si>
  <si>
    <t>Fixed Rate of Instruments [abstract]</t>
  </si>
  <si>
    <t>Trade and unbilled receivables</t>
  </si>
  <si>
    <t>Maximum exposure to credit risk</t>
  </si>
  <si>
    <t>Financial Instrument - Summary of Aging of Trade and Unbilled Receivables (Detail) - EUR (€) € in Thousands</t>
  </si>
  <si>
    <t>Disclosure of financial assets that are either past due or impaired [line items]</t>
  </si>
  <si>
    <t>Neither past due nor impaired [member]</t>
  </si>
  <si>
    <t>Financial Instrument - Additional Information (Detail)</t>
  </si>
  <si>
    <t>Disclosure of detailed information about financial instruments [abstract]</t>
  </si>
  <si>
    <t>Allowance for impairment</t>
  </si>
  <si>
    <t>Weighted average remaining days to maturity for investment portfolio</t>
  </si>
  <si>
    <t>135 days</t>
  </si>
  <si>
    <t>Financial Instruments - Summary of Maturity Analysis For Nonderivative Financial Liabilities (Detail) - EUR (€) € in Thousands</t>
  </si>
  <si>
    <t>Disclosure of maturity analysis for non-derivative financial liabilities [line items]</t>
  </si>
  <si>
    <t>Non-derivative financial liabilities undiscounted cash flows</t>
  </si>
  <si>
    <t>Carrying amount and value [member]</t>
  </si>
  <si>
    <t>Less than one year [member]</t>
  </si>
  <si>
    <t>Financial Instruments - Summary of Sensitivity Analysis for Change in Primary Currency Exposure (Detail) - Currency risk [member] € in Thousands</t>
  </si>
  <si>
    <t>Disclosure of nature and extent of risks arising from financial instruments [line items]</t>
  </si>
  <si>
    <t>Balance</t>
  </si>
  <si>
    <t>Cash and cash equivalents [member]</t>
  </si>
  <si>
    <t>Investment [member]</t>
  </si>
  <si>
    <t>Trade and other receivables [member]</t>
  </si>
  <si>
    <t>Other assets [member]</t>
  </si>
  <si>
    <t>Taxes and social security liabilities [member]</t>
  </si>
  <si>
    <t>Trade payables, other liabilities and accruals [member]</t>
  </si>
  <si>
    <t>USD [member] | 5% increase in functional rate [member]</t>
  </si>
  <si>
    <t>USD [member] | 5% increase in functional rate [member] | Cash and cash equivalents [member]</t>
  </si>
  <si>
    <t>USD [member] | 5% increase in functional rate [member] | Investment [member]</t>
  </si>
  <si>
    <t>USD [member] | 5% increase in functional rate [member] | Trade and other receivables [member]</t>
  </si>
  <si>
    <t>USD [member] | 5% increase in functional rate [member] | Other assets [member]</t>
  </si>
  <si>
    <t>USD [member] | 5% increase in functional rate [member] | Taxes and social security liabilities [member]</t>
  </si>
  <si>
    <t>USD [member] | 5% increase in functional rate [member] | Trade payables, other liabilities and accruals [member]</t>
  </si>
  <si>
    <t>USD [member] | 5% decrease in functional rate [member]</t>
  </si>
  <si>
    <t>USD [member] | 5% decrease in functional rate [member] | Cash and cash equivalents [member]</t>
  </si>
  <si>
    <t>USD [member] | 5% decrease in functional rate [member] | Investment [member]</t>
  </si>
  <si>
    <t>USD [member] | 5% decrease in functional rate [member] | Trade and other receivables [member]</t>
  </si>
  <si>
    <t>USD [member] | 5% decrease in functional rate [member] | Other assets [member]</t>
  </si>
  <si>
    <t>USD [member] | 5% decrease in functional rate [member] | Taxes and social security liabilities [member]</t>
  </si>
  <si>
    <t>USD [member] | 5% decrease in functional rate [member] | Trade payables, other liabilities and accruals [member]</t>
  </si>
  <si>
    <t>Financial Instrument - Summary of Interest Bearing Financial Instruments (Detail) - EUR (€) € in Thousands</t>
  </si>
  <si>
    <t>Disclosure of interest bearing financial instruments [line Items]</t>
  </si>
  <si>
    <t>Variable rate instruments [member]</t>
  </si>
  <si>
    <t>Board Compensation and Key Management Personnel - Summary on Charge to the Profit and Loss Statement (Detail) - EUR (€)</t>
  </si>
  <si>
    <t>Ton Logtenberg, CEO [member]</t>
  </si>
  <si>
    <t>Disclosure charged to the profit and loss statement [line Items]</t>
  </si>
  <si>
    <t>Directors remuneration expense</t>
  </si>
  <si>
    <t>Ton Logtenberg, CEO [member] | Gross salary [member]</t>
  </si>
  <si>
    <t>Ton Logtenberg, CEO [member] | Bonus [member]</t>
  </si>
  <si>
    <t>Ton Logtenberg, CEO [member] | Pension [member]</t>
  </si>
  <si>
    <t>Ton Logtenberg, CEO [member] | Option cost [member]</t>
  </si>
  <si>
    <t>Shelley Margetson, Former COO [member]</t>
  </si>
  <si>
    <t>Shelley Margetson, Former COO [member] | Gross salary [member]</t>
  </si>
  <si>
    <t>Shelley Margetson, Former COO [member] | Bonus [member]</t>
  </si>
  <si>
    <t>Shelley Margetson, Former COO [member] | Pension [member]</t>
  </si>
  <si>
    <t>Shelley Margetson, Former COO [member] | Option cost [member]</t>
  </si>
  <si>
    <t>Board Compensation and Key Management Personnel - Summary on Charge to the Profit and Loss Statement (Parenthetical) (Detail) - EUR (€)</t>
  </si>
  <si>
    <t>Gross salary includes severance payments</t>
  </si>
  <si>
    <t>Severance costs [member]</t>
  </si>
  <si>
    <t>Board Compensation and Key Management Personnel - Additional Information (Detail)</t>
  </si>
  <si>
    <t>Feb. 15, 2017shares€ / shares</t>
  </si>
  <si>
    <t>Nov. 01, 2016shares€ / shares</t>
  </si>
  <si>
    <t>Oct. 27, 2016shares€ / shares</t>
  </si>
  <si>
    <t>Dec. 31, 2018shares€ / shares</t>
  </si>
  <si>
    <t>Dec. 31, 2017shares€ / shares</t>
  </si>
  <si>
    <t>Dec. 31, 2016shares€ / shares</t>
  </si>
  <si>
    <t>Number of options allocated to Chief Medical Officer</t>
  </si>
  <si>
    <t>Number of options held by the chief executive officers</t>
  </si>
  <si>
    <t>Average exercise price per share held by the chief executive officers | € / shares</t>
  </si>
  <si>
    <t>Number of RSU held</t>
  </si>
  <si>
    <t>Andres Sirulnik Chief Medical Officer [member]</t>
  </si>
  <si>
    <t>Exercise price per share | € / shares</t>
  </si>
  <si>
    <t>John Crowley Chief Financial Officer [member]</t>
  </si>
  <si>
    <t>Peter Silverman Senior Vice President [member]</t>
  </si>
  <si>
    <t>Board Compensation and Key Management Personnel - Summary of Related Party (Detail) - EUR (€)</t>
  </si>
  <si>
    <t>Disclosure of related party [abstract]</t>
  </si>
  <si>
    <t>Short-term employment benefits</t>
  </si>
  <si>
    <t>Post-employment benefits</t>
  </si>
  <si>
    <t>Other long-term benefits</t>
  </si>
  <si>
    <t>Termination benefits</t>
  </si>
  <si>
    <t>Board Compensation and Key Management Personnel - Summary of Consolidated Statement of Profit and Loss for the Remuneration of the (Former) Members of the Supervisory Board (Detail) - EUR (€)</t>
  </si>
  <si>
    <t>Disclosure of options held by the members of supervisory board [line Items]</t>
  </si>
  <si>
    <t>Remuneration for former employees</t>
  </si>
  <si>
    <t>Russell Greig [member]</t>
  </si>
  <si>
    <t>Mark Iwicki [member]</t>
  </si>
  <si>
    <t>Len Kanavy [member]</t>
  </si>
  <si>
    <t>Wolfgang Berthold [member]</t>
  </si>
  <si>
    <t>Lionel Carnot [member]</t>
  </si>
  <si>
    <t>John de Koning [member]</t>
  </si>
  <si>
    <t>Anand Mehra [member]</t>
  </si>
  <si>
    <t>Gregory Perry [member]</t>
  </si>
  <si>
    <t>Cash compensation [member]</t>
  </si>
  <si>
    <t>Cash compensation [member] | Russell Greig [member]</t>
  </si>
  <si>
    <t>Cash compensation [member] | Mark Iwicki [member]</t>
  </si>
  <si>
    <t>Cash compensation [member] | Len Kanavy [member]</t>
  </si>
  <si>
    <t>Cash compensation [member] | Wolfgang Berthold [member]</t>
  </si>
  <si>
    <t>Cash compensation [member] | Lionel Carnot [member]</t>
  </si>
  <si>
    <t>Cash compensation [member] | John de Koning [member]</t>
  </si>
  <si>
    <t>Cash compensation [member] | Anand Mehra [member]</t>
  </si>
  <si>
    <t>Cash compensation [member] | Gregory Perry [member]</t>
  </si>
  <si>
    <t>Option cost [member]</t>
  </si>
  <si>
    <t>Option cost [member] | Russell Greig [member]</t>
  </si>
  <si>
    <t>Option cost [member] | Mark Iwicki [member]</t>
  </si>
  <si>
    <t>Option cost [member] | Len Kanavy [member]</t>
  </si>
  <si>
    <t>Option cost [member] | Wolfgang Berthold [member]</t>
  </si>
  <si>
    <t>Option cost [member] | Lionel Carnot [member]</t>
  </si>
  <si>
    <t>Option cost [member] | John de Koning [member]</t>
  </si>
  <si>
    <t>Option cost [member] | Anand Mehra [member]</t>
  </si>
  <si>
    <t>Option cost [member] | Gregory Perry [member]</t>
  </si>
  <si>
    <t>Board Compensation and Key Management Personnel - Summary of Average Exercise Price Per Share Held by the Members of the Supervisory Board (Detail)</t>
  </si>
  <si>
    <t>Number of options | shares</t>
  </si>
  <si>
    <t>Weighted average exercise price | € / shares</t>
  </si>
  <si>
    <t>Gabriele Dallmann [member]</t>
  </si>
  <si>
    <t>Related Party Disclosures - Additional Information (Detail) - EUR (€)</t>
  </si>
  <si>
    <t>May 24, 2017</t>
  </si>
  <si>
    <t>Mar. 31, 2019</t>
  </si>
  <si>
    <t>Disclosure of transactions between related parties [line items]</t>
  </si>
  <si>
    <t>Percentage of severance payment paid</t>
  </si>
  <si>
    <t>50.00%</t>
  </si>
  <si>
    <t>Percentage of severance payment being paid in form of salary continuation over six-month period</t>
  </si>
  <si>
    <t>Accrued severance payment</t>
  </si>
  <si>
    <t>Bottom of range [member] | Cooperatief LSP Four Uitgesloten Aansprakelijkheid [member]</t>
  </si>
  <si>
    <t>Ownership interest held by shareholders</t>
  </si>
  <si>
    <t>5.00%</t>
  </si>
  <si>
    <t>Bottom of range [member] | Sofinnova Venture Partners Nine Limited Partnership [member]</t>
  </si>
  <si>
    <t>Top of range [member] | Biophrase BV [member]</t>
  </si>
  <si>
    <t>1.00%</t>
  </si>
  <si>
    <t>Commitments and Contingencies - Additional Information (Detail) $ / shares in Units, € in Thousands</t>
  </si>
  <si>
    <t>May 01, 2018EUR (€)</t>
  </si>
  <si>
    <t>Mar. 31, 2019EUR (€)ft²</t>
  </si>
  <si>
    <t>Mar. 31, 2019USD ($)ft²</t>
  </si>
  <si>
    <t>Dec. 31, 2019EUR (€)</t>
  </si>
  <si>
    <t>Mar. 26, 2018USD ($)</t>
  </si>
  <si>
    <t>Disclosure of commitments and contingencies [line items]</t>
  </si>
  <si>
    <t>Rent and service charges expense</t>
  </si>
  <si>
    <t>Deposits</t>
  </si>
  <si>
    <t>Attorneys fees | $</t>
  </si>
  <si>
    <t>Expert fees | $</t>
  </si>
  <si>
    <t>Litigation expenses and costs | $</t>
  </si>
  <si>
    <t>Litigation and opposition cost incurred</t>
  </si>
  <si>
    <t>Leases agreement for corporate headquarters [member]</t>
  </si>
  <si>
    <t>Rental expense Per year</t>
  </si>
  <si>
    <t>Operating lease term of lease agreement</t>
  </si>
  <si>
    <t>2 years</t>
  </si>
  <si>
    <t>Leases expiration period</t>
  </si>
  <si>
    <t>Fourth quarter of 2021</t>
  </si>
  <si>
    <t>New leases agreement for additional corporate headquarters space member</t>
  </si>
  <si>
    <t>Number of common shares purchased | shares</t>
  </si>
  <si>
    <t>Proceeds from issue of common share</t>
  </si>
  <si>
    <t>Reimbursement of expenses | $</t>
  </si>
  <si>
    <t>Other funding commitments [member]</t>
  </si>
  <si>
    <t>Purchase property, plant and equipment</t>
  </si>
  <si>
    <t>Non adjusting event [member]</t>
  </si>
  <si>
    <t>Lease agreement square feet of office space | ft²</t>
  </si>
  <si>
    <t>Non adjusting event [member] | MIT Cambridge Real Estate LLC [member]</t>
  </si>
  <si>
    <t>Commitments and Contingencies - Schedule of Future Minimum Lease Payments Under Lease (Detail) € in Thousands</t>
  </si>
  <si>
    <t>Disclosure of finance lease and operating lease by lessee [line items]</t>
  </si>
  <si>
    <t>Minimum lease payments payable under non cancellable operating lease</t>
  </si>
  <si>
    <t>Between one and five years [member]</t>
  </si>
  <si>
    <t>Subsequent Events - Additional Information (Detail) - 1 months ended Mar. 31, 2019 - Non adjusting event [member] € in Millions, $ in Millions</t>
  </si>
  <si>
    <t>EUR (€)ft²</t>
  </si>
  <si>
    <t>USD ($)ft²</t>
  </si>
  <si>
    <t>Disclosure of Events After Reporting Period [line items]</t>
  </si>
  <si>
    <t>Square feet of office space under lease agreement</t>
  </si>
  <si>
    <t>Operating lease expiration date</t>
  </si>
  <si>
    <t>Apr. 1,
		2026</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_);_(&quot;$ &quot;(#,##0)" numFmtId="167"/>
    <numFmt formatCode="_(&quot;$ &quot;#,##0.0_);_(&quot;$ &quot;(#,##0.0)" numFmtId="168"/>
    <numFmt formatCode="_(&quot;€ &quot;#,##0.0_);_(&quot;€ &quot;(#,##0.0)" numFmtId="169"/>
    <numFmt formatCode="#,##0.0_);(#,##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7</v>
      </c>
    </row>
    <row r="18" spans="1:2">
      <c r="A18" s="4" t="s">
        <v>30</v>
      </c>
      <c r="B18" s="4" t="s">
        <v>31</v>
      </c>
    </row>
    <row r="19" spans="1:2">
      <c r="A19" s="4" t="s">
        <v>32</v>
      </c>
      <c r="B19" s="4" t="s">
        <v>7</v>
      </c>
    </row>
    <row r="20" spans="1:2">
      <c r="A20" s="4" t="s">
        <v>33</v>
      </c>
      <c r="B20" s="5" t="n">
        <v>23358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35</v>
      </c>
    </row>
    <row r="3" spans="1:2">
      <c r="A3" s="3" t="s">
        <v>152</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35</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35</v>
      </c>
    </row>
    <row r="3" spans="1:2">
      <c r="A3" s="3" t="s">
        <v>152</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35</v>
      </c>
    </row>
    <row r="3" spans="1:2">
      <c r="A3" s="3" t="s">
        <v>152</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35</v>
      </c>
    </row>
    <row r="3" spans="1:2">
      <c r="A3" s="3" t="s">
        <v>152</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35</v>
      </c>
    </row>
    <row r="3" spans="1:2">
      <c r="A3" s="3" t="s">
        <v>15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35</v>
      </c>
    </row>
    <row r="3" spans="1:2">
      <c r="A3" s="3" t="s">
        <v>15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35</v>
      </c>
    </row>
    <row r="3" spans="1:2">
      <c r="A3" s="3" t="s">
        <v>152</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35</v>
      </c>
    </row>
    <row r="3" spans="1:2">
      <c r="A3" s="3" t="s">
        <v>152</v>
      </c>
    </row>
    <row r="4" spans="1:2">
      <c r="A4" s="4" t="s">
        <v>6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35</v>
      </c>
    </row>
    <row r="3" spans="1:2">
      <c r="A3" s="3" t="s">
        <v>15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34</v>
      </c>
      <c r="B1" s="2" t="s">
        <v>35</v>
      </c>
      <c r="C1" s="2" t="s">
        <v>36</v>
      </c>
      <c r="D1" s="2" t="s">
        <v>37</v>
      </c>
    </row>
    <row r="2" spans="1:4">
      <c r="A2" s="3" t="s">
        <v>38</v>
      </c>
    </row>
    <row r="3" spans="1:4">
      <c r="A3" s="4" t="s">
        <v>39</v>
      </c>
      <c r="B3" s="6" t="n">
        <v>2420</v>
      </c>
      <c r="C3" s="6" t="n">
        <v>1168</v>
      </c>
    </row>
    <row r="4" spans="1:4">
      <c r="A4" s="4" t="s">
        <v>40</v>
      </c>
      <c r="B4" s="5" t="n">
        <v>2445</v>
      </c>
      <c r="C4" s="5" t="n">
        <v>312</v>
      </c>
    </row>
    <row r="5" spans="1:4">
      <c r="A5" s="4" t="s">
        <v>41</v>
      </c>
      <c r="B5" s="5" t="n">
        <v>16945</v>
      </c>
      <c r="C5" s="5" t="n">
        <v>7060</v>
      </c>
    </row>
    <row r="6" spans="1:4">
      <c r="A6" s="4" t="s">
        <v>42</v>
      </c>
      <c r="B6" s="5" t="n">
        <v>1075</v>
      </c>
      <c r="C6" s="5" t="n">
        <v>129</v>
      </c>
    </row>
    <row r="7" spans="1:4">
      <c r="A7" s="4" t="s">
        <v>38</v>
      </c>
      <c r="B7" s="5" t="n">
        <v>22885</v>
      </c>
      <c r="C7" s="5" t="n">
        <v>8669</v>
      </c>
    </row>
    <row r="8" spans="1:4">
      <c r="A8" s="3" t="s">
        <v>43</v>
      </c>
    </row>
    <row r="9" spans="1:4">
      <c r="A9" s="4" t="s">
        <v>44</v>
      </c>
      <c r="B9" s="5" t="n">
        <v>7032</v>
      </c>
      <c r="C9" s="5" t="n">
        <v>4413</v>
      </c>
    </row>
    <row r="10" spans="1:4">
      <c r="A10" s="4" t="s">
        <v>45</v>
      </c>
      <c r="B10" s="5" t="n">
        <v>44855</v>
      </c>
      <c r="C10" s="5" t="n">
        <v>34043</v>
      </c>
    </row>
    <row r="11" spans="1:4">
      <c r="A11" s="4" t="s">
        <v>46</v>
      </c>
      <c r="B11" s="5" t="n">
        <v>143747</v>
      </c>
      <c r="C11" s="5" t="n">
        <v>149678</v>
      </c>
    </row>
    <row r="12" spans="1:4">
      <c r="A12" s="4" t="s">
        <v>43</v>
      </c>
      <c r="B12" s="5" t="n">
        <v>195634</v>
      </c>
      <c r="C12" s="5" t="n">
        <v>188134</v>
      </c>
    </row>
    <row r="13" spans="1:4">
      <c r="A13" s="4" t="s">
        <v>47</v>
      </c>
      <c r="B13" s="5" t="n">
        <v>218519</v>
      </c>
      <c r="C13" s="5" t="n">
        <v>196803</v>
      </c>
    </row>
    <row r="14" spans="1:4">
      <c r="A14" s="3" t="s">
        <v>48</v>
      </c>
    </row>
    <row r="15" spans="1:4">
      <c r="A15" s="4" t="s">
        <v>49</v>
      </c>
      <c r="B15" s="5" t="n">
        <v>2102</v>
      </c>
      <c r="C15" s="5" t="n">
        <v>1749</v>
      </c>
    </row>
    <row r="16" spans="1:4">
      <c r="A16" s="4" t="s">
        <v>50</v>
      </c>
      <c r="B16" s="5" t="n">
        <v>264854</v>
      </c>
      <c r="C16" s="5" t="n">
        <v>213618</v>
      </c>
    </row>
    <row r="17" spans="1:4">
      <c r="A17" s="4" t="s">
        <v>51</v>
      </c>
      <c r="B17" s="5" t="n">
        <v>-175085</v>
      </c>
      <c r="C17" s="5" t="n">
        <v>-158775</v>
      </c>
    </row>
    <row r="18" spans="1:4">
      <c r="A18" s="4" t="s">
        <v>52</v>
      </c>
      <c r="B18" s="5" t="n">
        <v>91871</v>
      </c>
      <c r="C18" s="5" t="n">
        <v>56592</v>
      </c>
    </row>
    <row r="19" spans="1:4">
      <c r="A19" s="3" t="s">
        <v>53</v>
      </c>
    </row>
    <row r="20" spans="1:4">
      <c r="A20" s="4" t="s">
        <v>54</v>
      </c>
      <c r="B20" s="5" t="n">
        <v>97675</v>
      </c>
      <c r="C20" s="5" t="n">
        <v>112551</v>
      </c>
    </row>
    <row r="21" spans="1:4">
      <c r="A21" s="3" t="s">
        <v>55</v>
      </c>
    </row>
    <row r="22" spans="1:4">
      <c r="A22" s="4" t="s">
        <v>56</v>
      </c>
      <c r="B22" s="5" t="n">
        <v>3819</v>
      </c>
      <c r="C22" s="5" t="n">
        <v>2855</v>
      </c>
    </row>
    <row r="23" spans="1:4">
      <c r="A23" s="4" t="s">
        <v>57</v>
      </c>
      <c r="B23" s="5" t="n">
        <v>256</v>
      </c>
      <c r="C23" s="5" t="n">
        <v>243</v>
      </c>
    </row>
    <row r="24" spans="1:4">
      <c r="A24" s="4" t="s">
        <v>54</v>
      </c>
      <c r="B24" s="5" t="n">
        <v>16934</v>
      </c>
      <c r="C24" s="5" t="n">
        <v>15935</v>
      </c>
    </row>
    <row r="25" spans="1:4">
      <c r="A25" s="4" t="s">
        <v>58</v>
      </c>
      <c r="B25" s="5" t="n">
        <v>7964</v>
      </c>
      <c r="C25" s="5" t="n">
        <v>8627</v>
      </c>
    </row>
    <row r="26" spans="1:4">
      <c r="A26" s="4" t="s">
        <v>55</v>
      </c>
      <c r="B26" s="5" t="n">
        <v>28973</v>
      </c>
      <c r="C26" s="5" t="n">
        <v>27660</v>
      </c>
    </row>
    <row r="27" spans="1:4">
      <c r="A27" s="4" t="s">
        <v>59</v>
      </c>
      <c r="B27" s="5" t="n">
        <v>126648</v>
      </c>
      <c r="C27" s="5" t="n">
        <v>140211</v>
      </c>
    </row>
    <row r="28" spans="1:4">
      <c r="A28" s="4" t="s">
        <v>60</v>
      </c>
      <c r="B28" s="6" t="n">
        <v>218519</v>
      </c>
      <c r="C28" s="6" t="n">
        <v>196803</v>
      </c>
    </row>
    <row r="29" spans="1:4"/>
    <row r="30" spans="1:4">
      <c r="A30" s="4" t="s">
        <v>37</v>
      </c>
      <c r="B30" s="4" t="s">
        <v>61</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35</v>
      </c>
    </row>
    <row r="3" spans="1:2">
      <c r="A3" s="3" t="s">
        <v>152</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35</v>
      </c>
    </row>
    <row r="3" spans="1:2">
      <c r="A3" s="3" t="s">
        <v>152</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35</v>
      </c>
    </row>
    <row r="3" spans="1:2">
      <c r="A3" s="3" t="s">
        <v>15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35</v>
      </c>
    </row>
    <row r="3" spans="1:2">
      <c r="A3" s="3" t="s">
        <v>152</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35</v>
      </c>
    </row>
    <row r="3" spans="1:2">
      <c r="A3" s="3" t="s">
        <v>152</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35</v>
      </c>
    </row>
    <row r="3" spans="1:2">
      <c r="A3" s="3" t="s">
        <v>152</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35</v>
      </c>
    </row>
    <row r="3" spans="1:2">
      <c r="A3" s="3" t="s">
        <v>152</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35</v>
      </c>
    </row>
    <row r="3" spans="1:2">
      <c r="A3" s="3" t="s">
        <v>152</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35</v>
      </c>
    </row>
    <row r="3" spans="1:2">
      <c r="A3" s="3" t="s">
        <v>152</v>
      </c>
    </row>
    <row r="4" spans="1:2">
      <c r="A4" s="4" t="s">
        <v>196</v>
      </c>
      <c r="B4" s="4" t="s">
        <v>197</v>
      </c>
    </row>
    <row r="5" spans="1:2">
      <c r="A5" s="4" t="s">
        <v>198</v>
      </c>
      <c r="B5" s="4" t="s">
        <v>199</v>
      </c>
    </row>
    <row r="6" spans="1:2">
      <c r="A6" s="4" t="s">
        <v>160</v>
      </c>
      <c r="B6" s="4" t="s">
        <v>200</v>
      </c>
    </row>
    <row r="7" spans="1:2">
      <c r="A7" s="4" t="s">
        <v>162</v>
      </c>
      <c r="B7" s="4" t="s">
        <v>201</v>
      </c>
    </row>
    <row r="8" spans="1:2">
      <c r="A8" s="4" t="s">
        <v>185</v>
      </c>
      <c r="B8" s="4" t="s">
        <v>202</v>
      </c>
    </row>
    <row r="9" spans="1:2">
      <c r="A9" s="4" t="s">
        <v>166</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179</v>
      </c>
      <c r="B14" s="4" t="s">
        <v>212</v>
      </c>
    </row>
    <row r="15" spans="1:2">
      <c r="A15" s="4" t="s">
        <v>213</v>
      </c>
      <c r="B15" s="4" t="s">
        <v>214</v>
      </c>
    </row>
    <row r="16" spans="1:2">
      <c r="A16" s="4" t="s">
        <v>215</v>
      </c>
      <c r="B16" s="4" t="s">
        <v>216</v>
      </c>
    </row>
    <row r="17" spans="1:2">
      <c r="A17" s="4" t="s">
        <v>217</v>
      </c>
      <c r="B17"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5</v>
      </c>
    </row>
    <row r="3" spans="1:2">
      <c r="A3" s="3" t="s">
        <v>152</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62</v>
      </c>
      <c r="C1" s="2" t="s">
        <v>1</v>
      </c>
    </row>
    <row r="2" spans="1:7">
      <c r="C2" s="2" t="s">
        <v>35</v>
      </c>
      <c r="D2" s="2" t="s">
        <v>36</v>
      </c>
      <c r="E2" s="2" t="s">
        <v>37</v>
      </c>
      <c r="F2" s="2" t="s">
        <v>63</v>
      </c>
      <c r="G2" s="2" t="s">
        <v>37</v>
      </c>
    </row>
    <row r="3" spans="1:7">
      <c r="A3" s="3" t="s">
        <v>64</v>
      </c>
    </row>
    <row r="4" spans="1:7">
      <c r="A4" s="4" t="s">
        <v>65</v>
      </c>
      <c r="C4" s="6" t="n">
        <v>31448</v>
      </c>
      <c r="D4" s="6" t="n">
        <v>21915</v>
      </c>
      <c r="F4" s="6" t="n">
        <v>2510</v>
      </c>
    </row>
    <row r="5" spans="1:7">
      <c r="A5" s="4" t="s">
        <v>66</v>
      </c>
      <c r="C5" s="5" t="n">
        <v>-46740</v>
      </c>
      <c r="D5" s="5" t="n">
        <v>-34125</v>
      </c>
      <c r="F5" s="5" t="n">
        <v>-18424</v>
      </c>
    </row>
    <row r="6" spans="1:7">
      <c r="A6" s="4" t="s">
        <v>67</v>
      </c>
      <c r="C6" s="5" t="n">
        <v>-10395</v>
      </c>
      <c r="D6" s="5" t="n">
        <v>-13697</v>
      </c>
      <c r="F6" s="5" t="n">
        <v>-4258</v>
      </c>
    </row>
    <row r="7" spans="1:7">
      <c r="A7" s="4" t="s">
        <v>68</v>
      </c>
      <c r="C7" s="5" t="n">
        <v>-13160</v>
      </c>
      <c r="D7" s="5" t="n">
        <v>-9395</v>
      </c>
      <c r="F7" s="5" t="n">
        <v>-7709</v>
      </c>
    </row>
    <row r="8" spans="1:7">
      <c r="A8" s="4" t="s">
        <v>69</v>
      </c>
      <c r="C8" s="5" t="n">
        <v>-70295</v>
      </c>
      <c r="D8" s="5" t="n">
        <v>-57217</v>
      </c>
      <c r="F8" s="5" t="n">
        <v>-30391</v>
      </c>
    </row>
    <row r="9" spans="1:7">
      <c r="A9" s="4" t="s">
        <v>70</v>
      </c>
      <c r="C9" s="5" t="n">
        <v>-38847</v>
      </c>
      <c r="D9" s="5" t="n">
        <v>-35302</v>
      </c>
      <c r="F9" s="5" t="n">
        <v>-27881</v>
      </c>
    </row>
    <row r="10" spans="1:7">
      <c r="A10" s="4" t="s">
        <v>71</v>
      </c>
      <c r="C10" s="5" t="n">
        <v>7843</v>
      </c>
      <c r="D10" s="5" t="n">
        <v>1112</v>
      </c>
      <c r="F10" s="5" t="n">
        <v>88</v>
      </c>
    </row>
    <row r="11" spans="1:7">
      <c r="A11" s="4" t="s">
        <v>72</v>
      </c>
      <c r="C11" s="5" t="n">
        <v>-4</v>
      </c>
      <c r="D11" s="5" t="n">
        <v>-30335</v>
      </c>
      <c r="F11" s="5" t="n">
        <v>-19644</v>
      </c>
    </row>
    <row r="12" spans="1:7">
      <c r="A12" s="4" t="s">
        <v>73</v>
      </c>
      <c r="C12" s="5" t="n">
        <v>7095</v>
      </c>
    </row>
    <row r="13" spans="1:7">
      <c r="A13" s="4" t="s">
        <v>74</v>
      </c>
      <c r="C13" s="5" t="n">
        <v>14934</v>
      </c>
      <c r="D13" s="5" t="n">
        <v>-29223</v>
      </c>
      <c r="F13" s="5" t="n">
        <v>-19556</v>
      </c>
    </row>
    <row r="14" spans="1:7">
      <c r="A14" s="4" t="s">
        <v>75</v>
      </c>
      <c r="C14" s="5" t="n">
        <v>-23913</v>
      </c>
      <c r="D14" s="5" t="n">
        <v>-64525</v>
      </c>
      <c r="F14" s="5" t="n">
        <v>-47437</v>
      </c>
    </row>
    <row r="15" spans="1:7">
      <c r="A15" s="4" t="s">
        <v>76</v>
      </c>
      <c r="C15" s="5" t="n">
        <v>-356</v>
      </c>
      <c r="D15" s="5" t="n">
        <v>-249</v>
      </c>
    </row>
    <row r="16" spans="1:7">
      <c r="A16" s="4" t="s">
        <v>77</v>
      </c>
      <c r="C16" s="5" t="n">
        <v>-24269</v>
      </c>
      <c r="D16" s="5" t="n">
        <v>-64774</v>
      </c>
      <c r="F16" s="5" t="n">
        <v>-47437</v>
      </c>
    </row>
    <row r="17" spans="1:7">
      <c r="A17" s="3" t="s">
        <v>78</v>
      </c>
    </row>
    <row r="18" spans="1:7">
      <c r="A18" s="4" t="s">
        <v>79</v>
      </c>
      <c r="C18" s="5" t="n">
        <v>34</v>
      </c>
      <c r="D18" s="5" t="n">
        <v>89</v>
      </c>
      <c r="F18" s="5" t="n">
        <v>8</v>
      </c>
    </row>
    <row r="19" spans="1:7">
      <c r="A19" s="4" t="s">
        <v>80</v>
      </c>
      <c r="C19" s="5" t="n">
        <v>34</v>
      </c>
      <c r="D19" s="5" t="n">
        <v>89</v>
      </c>
      <c r="F19" s="5" t="n">
        <v>8</v>
      </c>
    </row>
    <row r="20" spans="1:7">
      <c r="A20" s="4" t="s">
        <v>81</v>
      </c>
      <c r="C20" s="6" t="n">
        <v>-24235</v>
      </c>
      <c r="D20" s="6" t="n">
        <v>-64685</v>
      </c>
      <c r="F20" s="6" t="n">
        <v>-47429</v>
      </c>
    </row>
    <row r="21" spans="1:7">
      <c r="A21" s="4" t="s">
        <v>82</v>
      </c>
      <c r="B21" s="4" t="s">
        <v>83</v>
      </c>
      <c r="C21" s="7" t="n">
        <v>-1.09</v>
      </c>
      <c r="D21" s="7" t="n">
        <v>-3.37</v>
      </c>
      <c r="F21" s="7" t="n">
        <v>-3.58</v>
      </c>
    </row>
    <row r="22" spans="1:7"/>
    <row r="23" spans="1:7">
      <c r="A23" s="4" t="s">
        <v>37</v>
      </c>
      <c r="B23" s="4" t="s">
        <v>61</v>
      </c>
    </row>
    <row r="24" spans="1:7">
      <c r="A24" s="4" t="s">
        <v>83</v>
      </c>
      <c r="B24" s="4" t="s">
        <v>84</v>
      </c>
    </row>
  </sheetData>
  <mergeCells count="43">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A22:F22"/>
    <mergeCell ref="B23:F23"/>
    <mergeCell ref="B24:F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35</v>
      </c>
    </row>
    <row r="3" spans="1:2">
      <c r="A3" s="3" t="s">
        <v>15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35</v>
      </c>
    </row>
    <row r="3" spans="1:2">
      <c r="A3" s="3" t="s">
        <v>152</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35</v>
      </c>
    </row>
    <row r="3" spans="1:2">
      <c r="A3" s="3" t="s">
        <v>152</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35</v>
      </c>
    </row>
    <row r="3" spans="1:2">
      <c r="A3" s="3" t="s">
        <v>152</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35</v>
      </c>
    </row>
    <row r="3" spans="1:2">
      <c r="A3" s="3" t="s">
        <v>152</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35</v>
      </c>
    </row>
    <row r="3" spans="1:2">
      <c r="A3" s="3" t="s">
        <v>152</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5</v>
      </c>
    </row>
    <row r="3" spans="1:2">
      <c r="A3" s="3" t="s">
        <v>15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5</v>
      </c>
    </row>
    <row r="3" spans="1:2">
      <c r="A3" s="3" t="s">
        <v>15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35</v>
      </c>
    </row>
    <row r="3" spans="1:2">
      <c r="A3" s="3" t="s">
        <v>15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5</v>
      </c>
    </row>
    <row r="3" spans="1:2">
      <c r="A3" s="3" t="s">
        <v>15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53"/>
    <col customWidth="1" max="6" min="6" width="65"/>
    <col customWidth="1" max="7" min="7" width="65"/>
    <col customWidth="1" max="8" min="8" width="65"/>
    <col customWidth="1" max="9" min="9" width="52"/>
    <col customWidth="1" max="10" min="10" width="64"/>
    <col customWidth="1" max="11" min="11" width="64"/>
    <col customWidth="1" max="12" min="12" width="64"/>
    <col customWidth="1" max="13" min="13" width="26"/>
  </cols>
  <sheetData>
    <row r="1" spans="1:13">
      <c r="A1" s="1" t="s">
        <v>85</v>
      </c>
      <c r="C1" s="2" t="s">
        <v>86</v>
      </c>
      <c r="E1" s="2" t="s">
        <v>87</v>
      </c>
      <c r="F1" s="2" t="s">
        <v>88</v>
      </c>
      <c r="G1" s="2" t="s">
        <v>89</v>
      </c>
      <c r="H1" s="2" t="s">
        <v>90</v>
      </c>
      <c r="I1" s="2" t="s">
        <v>91</v>
      </c>
      <c r="J1" s="2" t="s">
        <v>92</v>
      </c>
      <c r="K1" s="2" t="s">
        <v>93</v>
      </c>
      <c r="L1" s="2" t="s">
        <v>94</v>
      </c>
      <c r="M1" s="2" t="s">
        <v>95</v>
      </c>
    </row>
    <row r="2" spans="1:13">
      <c r="A2" s="4" t="s">
        <v>96</v>
      </c>
      <c r="B2" s="4" t="s">
        <v>37</v>
      </c>
      <c r="C2" s="6" t="n">
        <v>28302</v>
      </c>
      <c r="E2" s="6" t="n">
        <v>30</v>
      </c>
      <c r="F2" s="6" t="n">
        <v>21</v>
      </c>
      <c r="G2" s="6" t="n">
        <v>351</v>
      </c>
      <c r="H2" s="6" t="n">
        <v>373</v>
      </c>
      <c r="I2" s="6" t="n">
        <v>1564</v>
      </c>
      <c r="J2" s="6" t="n">
        <v>1334</v>
      </c>
      <c r="K2" s="6" t="n">
        <v>38906</v>
      </c>
      <c r="L2" s="6" t="n">
        <v>49105</v>
      </c>
      <c r="M2" s="6" t="n">
        <v>-63382</v>
      </c>
    </row>
    <row r="3" spans="1:13">
      <c r="A3" s="4" t="s">
        <v>97</v>
      </c>
      <c r="C3" s="5" t="n">
        <v>599</v>
      </c>
      <c r="M3" s="5" t="n">
        <v>599</v>
      </c>
    </row>
    <row r="4" spans="1:13">
      <c r="A4" s="4" t="s">
        <v>98</v>
      </c>
      <c r="B4" s="4" t="s">
        <v>37</v>
      </c>
      <c r="C4" s="5" t="n">
        <v>28901</v>
      </c>
      <c r="E4" s="5" t="n">
        <v>30</v>
      </c>
      <c r="F4" s="5" t="n">
        <v>21</v>
      </c>
      <c r="G4" s="5" t="n">
        <v>351</v>
      </c>
      <c r="H4" s="5" t="n">
        <v>373</v>
      </c>
      <c r="I4" s="5" t="n">
        <v>1564</v>
      </c>
      <c r="J4" s="5" t="n">
        <v>1334</v>
      </c>
      <c r="K4" s="5" t="n">
        <v>38906</v>
      </c>
      <c r="L4" s="5" t="n">
        <v>49105</v>
      </c>
      <c r="M4" s="5" t="n">
        <v>-62783</v>
      </c>
    </row>
    <row r="5" spans="1:13">
      <c r="A5" s="4" t="s">
        <v>99</v>
      </c>
      <c r="C5" s="5" t="n">
        <v>-47228</v>
      </c>
    </row>
    <row r="6" spans="1:13">
      <c r="A6" s="4" t="s">
        <v>100</v>
      </c>
      <c r="C6" s="5" t="n">
        <v>-209</v>
      </c>
    </row>
    <row r="7" spans="1:13">
      <c r="A7" s="4" t="s">
        <v>101</v>
      </c>
      <c r="C7" s="5" t="n">
        <v>-47437</v>
      </c>
      <c r="D7" s="4" t="s">
        <v>37</v>
      </c>
      <c r="M7" s="5" t="n">
        <v>-47437</v>
      </c>
    </row>
    <row r="8" spans="1:13">
      <c r="A8" s="4" t="s">
        <v>78</v>
      </c>
      <c r="C8" s="5" t="n">
        <v>8</v>
      </c>
      <c r="D8" s="4" t="s">
        <v>37</v>
      </c>
      <c r="M8" s="5" t="n">
        <v>8</v>
      </c>
    </row>
    <row r="9" spans="1:13">
      <c r="A9" s="4" t="s">
        <v>102</v>
      </c>
      <c r="C9" s="5" t="n">
        <v>-47220</v>
      </c>
    </row>
    <row r="10" spans="1:13">
      <c r="A10" s="4" t="s">
        <v>103</v>
      </c>
      <c r="C10" s="5" t="n">
        <v>-209</v>
      </c>
    </row>
    <row r="11" spans="1:13">
      <c r="A11" s="4" t="s">
        <v>104</v>
      </c>
      <c r="C11" s="5" t="n">
        <v>-47429</v>
      </c>
      <c r="D11" s="4" t="s">
        <v>37</v>
      </c>
      <c r="M11" s="5" t="n">
        <v>-47429</v>
      </c>
    </row>
    <row r="12" spans="1:13">
      <c r="A12" s="3" t="s">
        <v>105</v>
      </c>
    </row>
    <row r="13" spans="1:13">
      <c r="A13" s="4" t="s">
        <v>106</v>
      </c>
      <c r="C13" s="5" t="n">
        <v>51151</v>
      </c>
      <c r="E13" s="5" t="n">
        <v>673</v>
      </c>
      <c r="I13" s="5" t="n">
        <v>50478</v>
      </c>
    </row>
    <row r="14" spans="1:13">
      <c r="A14" s="4" t="s">
        <v>107</v>
      </c>
      <c r="C14" s="5" t="n">
        <v>-1509</v>
      </c>
      <c r="I14" s="5" t="n">
        <v>-1509</v>
      </c>
    </row>
    <row r="15" spans="1:13">
      <c r="A15" s="4" t="s">
        <v>108</v>
      </c>
      <c r="E15" s="5" t="n">
        <v>745</v>
      </c>
      <c r="F15" s="5" t="n">
        <v>-21</v>
      </c>
      <c r="G15" s="5" t="n">
        <v>-351</v>
      </c>
      <c r="H15" s="5" t="n">
        <v>-373</v>
      </c>
      <c r="I15" s="5" t="n">
        <v>89345</v>
      </c>
      <c r="J15" s="5" t="n">
        <v>-1334</v>
      </c>
      <c r="K15" s="5" t="n">
        <v>-38906</v>
      </c>
      <c r="L15" s="5" t="n">
        <v>-49105</v>
      </c>
    </row>
    <row r="16" spans="1:13">
      <c r="A16" s="4" t="s">
        <v>109</v>
      </c>
      <c r="C16" s="5" t="n">
        <v>3307</v>
      </c>
      <c r="M16" s="5" t="n">
        <v>3307</v>
      </c>
    </row>
    <row r="17" spans="1:13">
      <c r="A17" s="4" t="s">
        <v>110</v>
      </c>
      <c r="C17" s="5" t="n">
        <v>52949</v>
      </c>
      <c r="E17" s="5" t="n">
        <v>1418</v>
      </c>
      <c r="F17" s="6" t="n">
        <v>-21</v>
      </c>
      <c r="G17" s="6" t="n">
        <v>-351</v>
      </c>
      <c r="H17" s="6" t="n">
        <v>-373</v>
      </c>
      <c r="I17" s="5" t="n">
        <v>138314</v>
      </c>
      <c r="J17" s="6" t="n">
        <v>-1334</v>
      </c>
      <c r="K17" s="6" t="n">
        <v>-38906</v>
      </c>
      <c r="L17" s="6" t="n">
        <v>-49105</v>
      </c>
      <c r="M17" s="5" t="n">
        <v>3307</v>
      </c>
    </row>
    <row r="18" spans="1:13">
      <c r="A18" s="4" t="s">
        <v>111</v>
      </c>
      <c r="B18" s="4" t="s">
        <v>37</v>
      </c>
      <c r="C18" s="5" t="n">
        <v>34421</v>
      </c>
      <c r="E18" s="5" t="n">
        <v>1448</v>
      </c>
      <c r="I18" s="5" t="n">
        <v>139878</v>
      </c>
      <c r="M18" s="5" t="n">
        <v>-106905</v>
      </c>
    </row>
    <row r="19" spans="1:13">
      <c r="A19" s="4" t="s">
        <v>99</v>
      </c>
      <c r="C19" s="5" t="n">
        <v>-73089</v>
      </c>
    </row>
    <row r="20" spans="1:13">
      <c r="A20" s="4" t="s">
        <v>100</v>
      </c>
      <c r="C20" s="5" t="n">
        <v>8315</v>
      </c>
    </row>
    <row r="21" spans="1:13">
      <c r="A21" s="4" t="s">
        <v>101</v>
      </c>
      <c r="C21" s="5" t="n">
        <v>-64774</v>
      </c>
      <c r="D21" s="4" t="s">
        <v>37</v>
      </c>
      <c r="M21" s="5" t="n">
        <v>-64774</v>
      </c>
    </row>
    <row r="22" spans="1:13">
      <c r="A22" s="4" t="s">
        <v>78</v>
      </c>
      <c r="C22" s="5" t="n">
        <v>89</v>
      </c>
      <c r="D22" s="4" t="s">
        <v>37</v>
      </c>
      <c r="M22" s="5" t="n">
        <v>89</v>
      </c>
    </row>
    <row r="23" spans="1:13">
      <c r="A23" s="4" t="s">
        <v>102</v>
      </c>
      <c r="C23" s="5" t="n">
        <v>-73000</v>
      </c>
    </row>
    <row r="24" spans="1:13">
      <c r="A24" s="4" t="s">
        <v>103</v>
      </c>
      <c r="C24" s="5" t="n">
        <v>8315</v>
      </c>
    </row>
    <row r="25" spans="1:13">
      <c r="A25" s="4" t="s">
        <v>104</v>
      </c>
      <c r="C25" s="5" t="n">
        <v>-64685</v>
      </c>
      <c r="D25" s="4" t="s">
        <v>37</v>
      </c>
      <c r="M25" s="5" t="n">
        <v>-64685</v>
      </c>
    </row>
    <row r="26" spans="1:13">
      <c r="A26" s="3" t="s">
        <v>105</v>
      </c>
    </row>
    <row r="27" spans="1:13">
      <c r="A27" s="4" t="s">
        <v>106</v>
      </c>
      <c r="C27" s="5" t="n">
        <v>74041</v>
      </c>
      <c r="E27" s="5" t="n">
        <v>301</v>
      </c>
      <c r="I27" s="5" t="n">
        <v>73740</v>
      </c>
    </row>
    <row r="28" spans="1:13">
      <c r="A28" s="4" t="s">
        <v>109</v>
      </c>
      <c r="C28" s="5" t="n">
        <v>12815</v>
      </c>
      <c r="M28" s="5" t="n">
        <v>12815</v>
      </c>
    </row>
    <row r="29" spans="1:13">
      <c r="A29" s="4" t="s">
        <v>110</v>
      </c>
      <c r="C29" s="5" t="n">
        <v>86856</v>
      </c>
      <c r="E29" s="5" t="n">
        <v>301</v>
      </c>
      <c r="I29" s="5" t="n">
        <v>73740</v>
      </c>
      <c r="M29" s="5" t="n">
        <v>12815</v>
      </c>
    </row>
    <row r="30" spans="1:13">
      <c r="A30" s="4" t="s">
        <v>112</v>
      </c>
      <c r="B30" s="4" t="s">
        <v>37</v>
      </c>
      <c r="C30" s="5" t="n">
        <v>56592</v>
      </c>
      <c r="E30" s="5" t="n">
        <v>1749</v>
      </c>
      <c r="I30" s="5" t="n">
        <v>213618</v>
      </c>
      <c r="M30" s="5" t="n">
        <v>-158775</v>
      </c>
    </row>
    <row r="31" spans="1:13">
      <c r="A31" s="4" t="s">
        <v>101</v>
      </c>
      <c r="C31" s="5" t="n">
        <v>-24269</v>
      </c>
      <c r="M31" s="5" t="n">
        <v>-24269</v>
      </c>
    </row>
    <row r="32" spans="1:13">
      <c r="A32" s="4" t="s">
        <v>78</v>
      </c>
      <c r="C32" s="5" t="n">
        <v>34</v>
      </c>
      <c r="M32" s="5" t="n">
        <v>34</v>
      </c>
    </row>
    <row r="33" spans="1:13">
      <c r="A33" s="4" t="s">
        <v>104</v>
      </c>
      <c r="C33" s="5" t="n">
        <v>-24235</v>
      </c>
      <c r="M33" s="5" t="n">
        <v>-24235</v>
      </c>
    </row>
    <row r="34" spans="1:13">
      <c r="A34" s="3" t="s">
        <v>105</v>
      </c>
    </row>
    <row r="35" spans="1:13">
      <c r="A35" s="4" t="s">
        <v>106</v>
      </c>
      <c r="C35" s="5" t="n">
        <v>51589</v>
      </c>
      <c r="E35" s="5" t="n">
        <v>353</v>
      </c>
      <c r="I35" s="5" t="n">
        <v>51236</v>
      </c>
    </row>
    <row r="36" spans="1:13">
      <c r="A36" s="4" t="s">
        <v>109</v>
      </c>
      <c r="C36" s="5" t="n">
        <v>7925</v>
      </c>
      <c r="M36" s="5" t="n">
        <v>7925</v>
      </c>
    </row>
    <row r="37" spans="1:13">
      <c r="A37" s="4" t="s">
        <v>110</v>
      </c>
      <c r="C37" s="5" t="n">
        <v>59514</v>
      </c>
      <c r="E37" s="5" t="n">
        <v>353</v>
      </c>
      <c r="I37" s="5" t="n">
        <v>51236</v>
      </c>
      <c r="M37" s="5" t="n">
        <v>7925</v>
      </c>
    </row>
    <row r="38" spans="1:13">
      <c r="A38" s="4" t="s">
        <v>113</v>
      </c>
      <c r="C38" s="6" t="n">
        <v>91871</v>
      </c>
      <c r="E38" s="6" t="n">
        <v>2102</v>
      </c>
      <c r="I38" s="6" t="n">
        <v>264854</v>
      </c>
      <c r="M38" s="6" t="n">
        <v>-175085</v>
      </c>
    </row>
    <row r="39" spans="1:13"/>
    <row r="40" spans="1:13">
      <c r="A40" s="4" t="s">
        <v>37</v>
      </c>
      <c r="B40" s="4" t="s">
        <v>61</v>
      </c>
    </row>
  </sheetData>
  <mergeCells count="4">
    <mergeCell ref="A1:B1"/>
    <mergeCell ref="C1:D1"/>
    <mergeCell ref="A39:L39"/>
    <mergeCell ref="B40:L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35</v>
      </c>
    </row>
    <row r="3" spans="1:2">
      <c r="A3" s="3" t="s">
        <v>152</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35</v>
      </c>
    </row>
    <row r="3" spans="1:2">
      <c r="A3" s="3" t="s">
        <v>152</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5</v>
      </c>
    </row>
    <row r="3" spans="1:2">
      <c r="A3" s="3" t="s">
        <v>15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35</v>
      </c>
    </row>
    <row r="3" spans="1:2">
      <c r="A3" s="3" t="s">
        <v>15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35</v>
      </c>
    </row>
    <row r="3" spans="1:2">
      <c r="A3" s="3" t="s">
        <v>152</v>
      </c>
    </row>
    <row r="4" spans="1:2">
      <c r="A4" s="4" t="s">
        <v>295</v>
      </c>
      <c r="B4"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0"/>
    <col customWidth="1" max="5" min="5" width="21"/>
    <col customWidth="1" max="6" min="6" width="37"/>
    <col customWidth="1" max="7" min="7" width="36"/>
    <col customWidth="1" max="8" min="8" width="13"/>
    <col customWidth="1" max="9" min="9" width="21"/>
    <col customWidth="1" max="10" min="10" width="37"/>
    <col customWidth="1" max="11" min="11" width="27"/>
    <col customWidth="1" max="12" min="12" width="21"/>
    <col customWidth="1" max="13" min="13" width="4"/>
    <col customWidth="1" max="14" min="14" width="21"/>
    <col customWidth="1" max="15" min="15" width="4"/>
    <col customWidth="1" max="16" min="16" width="27"/>
    <col customWidth="1" max="17" min="17" width="19"/>
    <col customWidth="1" max="18" min="18" width="21"/>
    <col customWidth="1" max="19" min="19" width="4"/>
  </cols>
  <sheetData>
    <row r="1" spans="1:19">
      <c r="A1" s="1" t="s">
        <v>297</v>
      </c>
      <c r="B1" s="2" t="s">
        <v>298</v>
      </c>
      <c r="C1" s="2" t="s">
        <v>299</v>
      </c>
      <c r="D1" s="2" t="s">
        <v>300</v>
      </c>
      <c r="E1" s="2" t="s">
        <v>301</v>
      </c>
      <c r="F1" s="2" t="s">
        <v>302</v>
      </c>
      <c r="G1" s="2" t="s">
        <v>303</v>
      </c>
      <c r="H1" s="2" t="s">
        <v>304</v>
      </c>
      <c r="I1" s="2" t="s">
        <v>305</v>
      </c>
      <c r="J1" s="2" t="s">
        <v>306</v>
      </c>
      <c r="K1" s="2" t="s">
        <v>307</v>
      </c>
      <c r="L1" s="2" t="s">
        <v>308</v>
      </c>
      <c r="N1" s="2" t="s">
        <v>309</v>
      </c>
      <c r="O1" s="2" t="s">
        <v>37</v>
      </c>
      <c r="P1" s="2" t="s">
        <v>310</v>
      </c>
      <c r="Q1" s="2" t="s">
        <v>311</v>
      </c>
      <c r="R1" s="2" t="s">
        <v>312</v>
      </c>
      <c r="S1" s="2" t="s">
        <v>37</v>
      </c>
    </row>
    <row r="2" spans="1:19">
      <c r="A2" s="3" t="s">
        <v>313</v>
      </c>
    </row>
    <row r="3" spans="1:19">
      <c r="A3" s="4" t="s">
        <v>314</v>
      </c>
      <c r="J3" s="6" t="n">
        <v>175100</v>
      </c>
      <c r="K3" s="6" t="n">
        <v>175100</v>
      </c>
    </row>
    <row r="4" spans="1:19">
      <c r="A4" s="4" t="s">
        <v>315</v>
      </c>
      <c r="J4" s="5" t="n">
        <v>143747</v>
      </c>
      <c r="K4" s="5" t="n">
        <v>143747</v>
      </c>
      <c r="L4" s="6" t="n">
        <v>149678</v>
      </c>
      <c r="M4" s="4" t="s">
        <v>37</v>
      </c>
      <c r="N4" s="6" t="n">
        <v>56917</v>
      </c>
      <c r="R4" s="6" t="n">
        <v>32851</v>
      </c>
    </row>
    <row r="5" spans="1:19">
      <c r="A5" s="4" t="s">
        <v>316</v>
      </c>
      <c r="J5" s="6" t="n">
        <v>61800</v>
      </c>
      <c r="K5" s="5" t="n">
        <v>61800</v>
      </c>
      <c r="L5" s="5" t="n">
        <v>41103</v>
      </c>
    </row>
    <row r="6" spans="1:19">
      <c r="A6" s="4" t="s">
        <v>317</v>
      </c>
      <c r="H6" s="8" t="n">
        <v>0.5556</v>
      </c>
    </row>
    <row r="7" spans="1:19">
      <c r="A7" s="4" t="s">
        <v>318</v>
      </c>
      <c r="K7" s="6" t="n">
        <v>50713</v>
      </c>
      <c r="L7" s="6" t="n">
        <v>74738</v>
      </c>
      <c r="M7" s="4" t="s">
        <v>37</v>
      </c>
      <c r="N7" s="6" t="n">
        <v>50547</v>
      </c>
    </row>
    <row r="8" spans="1:19">
      <c r="A8" s="4" t="s">
        <v>319</v>
      </c>
    </row>
    <row r="9" spans="1:19">
      <c r="A9" s="3" t="s">
        <v>313</v>
      </c>
    </row>
    <row r="10" spans="1:19">
      <c r="A10" s="4" t="s">
        <v>320</v>
      </c>
      <c r="Q10" s="5" t="n">
        <v>5500000</v>
      </c>
    </row>
    <row r="11" spans="1:19">
      <c r="A11" s="4" t="s">
        <v>321</v>
      </c>
      <c r="G11" s="9" t="n">
        <v>10</v>
      </c>
    </row>
    <row r="12" spans="1:19">
      <c r="A12" s="4" t="s">
        <v>322</v>
      </c>
      <c r="G12" s="10" t="n">
        <v>53.3</v>
      </c>
    </row>
    <row r="13" spans="1:19">
      <c r="A13" s="4" t="s">
        <v>323</v>
      </c>
    </row>
    <row r="14" spans="1:19">
      <c r="A14" s="3" t="s">
        <v>313</v>
      </c>
    </row>
    <row r="15" spans="1:19">
      <c r="A15" s="4" t="s">
        <v>320</v>
      </c>
      <c r="G15" s="5" t="n">
        <v>639926</v>
      </c>
    </row>
    <row r="16" spans="1:19">
      <c r="A16" s="4" t="s">
        <v>324</v>
      </c>
    </row>
    <row r="17" spans="1:19">
      <c r="A17" s="3" t="s">
        <v>313</v>
      </c>
    </row>
    <row r="18" spans="1:19">
      <c r="A18" s="4" t="s">
        <v>325</v>
      </c>
      <c r="D18" s="7" t="n">
        <v>0.09</v>
      </c>
    </row>
    <row r="19" spans="1:19">
      <c r="A19" s="4" t="s">
        <v>326</v>
      </c>
      <c r="B19" s="6" t="n">
        <v>44800</v>
      </c>
      <c r="C19" s="10" t="n">
        <v>55.8</v>
      </c>
    </row>
    <row r="20" spans="1:19">
      <c r="A20" s="4" t="s">
        <v>320</v>
      </c>
      <c r="D20" s="5" t="n">
        <v>3099997</v>
      </c>
    </row>
    <row r="21" spans="1:19">
      <c r="A21" s="4" t="s">
        <v>327</v>
      </c>
      <c r="D21" s="6" t="n">
        <v>18</v>
      </c>
    </row>
    <row r="22" spans="1:19">
      <c r="A22" s="4" t="s">
        <v>328</v>
      </c>
    </row>
    <row r="23" spans="1:19">
      <c r="A23" s="3" t="s">
        <v>313</v>
      </c>
    </row>
    <row r="24" spans="1:19">
      <c r="A24" s="4" t="s">
        <v>320</v>
      </c>
      <c r="F24" s="5" t="n">
        <v>3200000</v>
      </c>
      <c r="J24" s="5" t="n">
        <v>3200000</v>
      </c>
      <c r="K24" s="5" t="n">
        <v>3200000</v>
      </c>
      <c r="P24" s="5" t="n">
        <v>3200000</v>
      </c>
    </row>
    <row r="25" spans="1:19">
      <c r="A25" s="4" t="s">
        <v>321</v>
      </c>
      <c r="F25" s="9" t="n">
        <v>25</v>
      </c>
    </row>
    <row r="26" spans="1:19">
      <c r="A26" s="4" t="s">
        <v>326</v>
      </c>
      <c r="E26" s="6" t="n">
        <v>74700</v>
      </c>
      <c r="F26" s="9" t="n">
        <v>80</v>
      </c>
      <c r="I26" s="9" t="n">
        <v>80</v>
      </c>
    </row>
    <row r="27" spans="1:19">
      <c r="A27" s="4" t="s">
        <v>329</v>
      </c>
      <c r="P27" s="9" t="n">
        <v>250</v>
      </c>
    </row>
    <row r="28" spans="1:19">
      <c r="A28" s="4" t="s">
        <v>327</v>
      </c>
      <c r="J28" s="6" t="n">
        <v>25</v>
      </c>
    </row>
    <row r="29" spans="1:19">
      <c r="A29" s="4" t="s">
        <v>330</v>
      </c>
    </row>
    <row r="30" spans="1:19">
      <c r="A30" s="3" t="s">
        <v>313</v>
      </c>
    </row>
    <row r="31" spans="1:19">
      <c r="A31" s="4" t="s">
        <v>331</v>
      </c>
      <c r="P31" s="5" t="n">
        <v>50000000</v>
      </c>
    </row>
    <row r="32" spans="1:19">
      <c r="A32" s="4" t="s">
        <v>332</v>
      </c>
      <c r="P32" s="4" t="s">
        <v>333</v>
      </c>
    </row>
    <row r="33" spans="1:19"/>
    <row r="34" spans="1:19">
      <c r="A34" s="4" t="s">
        <v>37</v>
      </c>
      <c r="B34" s="4" t="s">
        <v>61</v>
      </c>
    </row>
  </sheetData>
  <mergeCells count="65">
    <mergeCell ref="L1:M1"/>
    <mergeCell ref="N2:O2"/>
    <mergeCell ref="R2:S2"/>
    <mergeCell ref="N3:O3"/>
    <mergeCell ref="R3:S3"/>
    <mergeCell ref="N4:O4"/>
    <mergeCell ref="R4:S4"/>
    <mergeCell ref="N5:O5"/>
    <mergeCell ref="R5:S5"/>
    <mergeCell ref="N6:O6"/>
    <mergeCell ref="R6:S6"/>
    <mergeCell ref="N7:O7"/>
    <mergeCell ref="R7:S7"/>
    <mergeCell ref="N8:O8"/>
    <mergeCell ref="R8:S8"/>
    <mergeCell ref="N9:O9"/>
    <mergeCell ref="R9:S9"/>
    <mergeCell ref="N10:O10"/>
    <mergeCell ref="R10:S10"/>
    <mergeCell ref="N11:O11"/>
    <mergeCell ref="R11:S11"/>
    <mergeCell ref="N12:O12"/>
    <mergeCell ref="R12:S12"/>
    <mergeCell ref="N13:O13"/>
    <mergeCell ref="R13:S13"/>
    <mergeCell ref="N14:O14"/>
    <mergeCell ref="R14:S14"/>
    <mergeCell ref="N15:O15"/>
    <mergeCell ref="R15:S15"/>
    <mergeCell ref="N16:O16"/>
    <mergeCell ref="R16:S16"/>
    <mergeCell ref="N17:O17"/>
    <mergeCell ref="R17:S17"/>
    <mergeCell ref="N18:O18"/>
    <mergeCell ref="R18:S18"/>
    <mergeCell ref="N19:O19"/>
    <mergeCell ref="R19:S19"/>
    <mergeCell ref="N20:O20"/>
    <mergeCell ref="R20:S20"/>
    <mergeCell ref="N21:O21"/>
    <mergeCell ref="R21:S21"/>
    <mergeCell ref="N22:O22"/>
    <mergeCell ref="R22:S22"/>
    <mergeCell ref="N23:O23"/>
    <mergeCell ref="R23:S23"/>
    <mergeCell ref="N24:O24"/>
    <mergeCell ref="R24:S24"/>
    <mergeCell ref="N25:O25"/>
    <mergeCell ref="R25:S25"/>
    <mergeCell ref="N26:O26"/>
    <mergeCell ref="R26:S26"/>
    <mergeCell ref="N27:O27"/>
    <mergeCell ref="R27:S27"/>
    <mergeCell ref="N28:O28"/>
    <mergeCell ref="R28:S28"/>
    <mergeCell ref="N29:O29"/>
    <mergeCell ref="R29:S29"/>
    <mergeCell ref="N30:O30"/>
    <mergeCell ref="R30:S30"/>
    <mergeCell ref="N31:O31"/>
    <mergeCell ref="R31:S31"/>
    <mergeCell ref="N32:O32"/>
    <mergeCell ref="R32:S32"/>
    <mergeCell ref="A33:S33"/>
    <mergeCell ref="B34:S3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4"/>
    <col customWidth="1" max="5" min="5" width="21"/>
  </cols>
  <sheetData>
    <row r="1" spans="1:5">
      <c r="A1" s="1" t="s">
        <v>334</v>
      </c>
      <c r="B1" s="2" t="s">
        <v>1</v>
      </c>
    </row>
    <row r="2" spans="1:5">
      <c r="B2" s="2" t="s">
        <v>335</v>
      </c>
      <c r="C2" s="2" t="s">
        <v>308</v>
      </c>
      <c r="E2" s="2" t="s">
        <v>309</v>
      </c>
    </row>
    <row r="3" spans="1:5">
      <c r="A3" s="3" t="s">
        <v>336</v>
      </c>
    </row>
    <row r="4" spans="1:5">
      <c r="A4" s="4" t="s">
        <v>337</v>
      </c>
      <c r="B4" s="5" t="n">
        <v>1</v>
      </c>
    </row>
    <row r="5" spans="1:5">
      <c r="A5" s="4" t="s">
        <v>338</v>
      </c>
      <c r="B5" s="6" t="n">
        <v>356</v>
      </c>
      <c r="C5" s="6" t="n">
        <v>249</v>
      </c>
      <c r="D5" s="4" t="s">
        <v>37</v>
      </c>
    </row>
    <row r="6" spans="1:5">
      <c r="A6" s="4" t="s">
        <v>339</v>
      </c>
    </row>
    <row r="7" spans="1:5">
      <c r="A7" s="3" t="s">
        <v>336</v>
      </c>
    </row>
    <row r="8" spans="1:5">
      <c r="A8" s="4" t="s">
        <v>338</v>
      </c>
      <c r="B8" s="6" t="n">
        <v>400</v>
      </c>
      <c r="C8" s="6" t="n">
        <v>200</v>
      </c>
      <c r="E8" s="6" t="n">
        <v>0</v>
      </c>
    </row>
    <row r="9" spans="1:5"/>
    <row r="10" spans="1:5">
      <c r="A10" s="4" t="s">
        <v>37</v>
      </c>
      <c r="B10" s="4" t="s">
        <v>61</v>
      </c>
    </row>
  </sheetData>
  <mergeCells count="5">
    <mergeCell ref="A1:A2"/>
    <mergeCell ref="B1:E1"/>
    <mergeCell ref="C2:D2"/>
    <mergeCell ref="A9:E9"/>
    <mergeCell ref="B10:E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0"/>
  </cols>
  <sheetData>
    <row r="1" spans="1:2">
      <c r="A1" s="1" t="s">
        <v>340</v>
      </c>
      <c r="B1" s="2" t="s">
        <v>1</v>
      </c>
    </row>
    <row r="2" spans="1:2">
      <c r="B2" s="2" t="s">
        <v>341</v>
      </c>
    </row>
    <row r="3" spans="1:2">
      <c r="A3" s="3" t="s">
        <v>336</v>
      </c>
    </row>
    <row r="4" spans="1:2">
      <c r="A4" s="4" t="s">
        <v>342</v>
      </c>
      <c r="B4" s="4" t="s">
        <v>343</v>
      </c>
    </row>
    <row r="5" spans="1:2">
      <c r="A5" s="4" t="s">
        <v>344</v>
      </c>
      <c r="B5" s="4" t="s">
        <v>345</v>
      </c>
    </row>
    <row r="6" spans="1:2">
      <c r="A6" s="4" t="s">
        <v>346</v>
      </c>
      <c r="B6" s="11" t="n">
        <v>49.1</v>
      </c>
    </row>
    <row r="7" spans="1:2">
      <c r="A7" s="4" t="s">
        <v>347</v>
      </c>
      <c r="B7" s="5" t="n">
        <v>67</v>
      </c>
    </row>
    <row r="8" spans="1:2">
      <c r="A8" s="4" t="s">
        <v>348</v>
      </c>
    </row>
    <row r="9" spans="1:2">
      <c r="A9" s="3" t="s">
        <v>336</v>
      </c>
    </row>
    <row r="10" spans="1:2">
      <c r="A10" s="4" t="s">
        <v>342</v>
      </c>
      <c r="B10" s="4" t="s">
        <v>349</v>
      </c>
    </row>
    <row r="11" spans="1:2">
      <c r="A11" s="4" t="s">
        <v>350</v>
      </c>
    </row>
    <row r="12" spans="1:2">
      <c r="A12" s="3" t="s">
        <v>336</v>
      </c>
    </row>
    <row r="13" spans="1:2">
      <c r="A13" s="4" t="s">
        <v>342</v>
      </c>
      <c r="B13" s="4" t="s">
        <v>349</v>
      </c>
    </row>
    <row r="14" spans="1:2">
      <c r="A14" s="4" t="s">
        <v>351</v>
      </c>
    </row>
    <row r="15" spans="1:2">
      <c r="A15" s="3" t="s">
        <v>336</v>
      </c>
    </row>
    <row r="16" spans="1:2">
      <c r="A16" s="4" t="s">
        <v>342</v>
      </c>
      <c r="B16"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53</v>
      </c>
      <c r="B1" s="2" t="s">
        <v>354</v>
      </c>
      <c r="C1" s="2" t="s">
        <v>35</v>
      </c>
      <c r="D1" s="2" t="s">
        <v>36</v>
      </c>
    </row>
    <row r="2" spans="1:4">
      <c r="A2" s="4" t="s">
        <v>355</v>
      </c>
    </row>
    <row r="3" spans="1:4">
      <c r="A3" s="3" t="s">
        <v>356</v>
      </c>
    </row>
    <row r="4" spans="1:4">
      <c r="A4" s="4" t="s">
        <v>357</v>
      </c>
      <c r="C4" s="6" t="n">
        <v>3</v>
      </c>
    </row>
    <row r="5" spans="1:4">
      <c r="A5" s="4" t="s">
        <v>358</v>
      </c>
      <c r="C5" s="6" t="n">
        <v>3</v>
      </c>
    </row>
    <row r="6" spans="1:4">
      <c r="A6" s="4" t="s">
        <v>359</v>
      </c>
    </row>
    <row r="7" spans="1:4">
      <c r="A7" s="3" t="s">
        <v>356</v>
      </c>
    </row>
    <row r="8" spans="1:4">
      <c r="A8" s="4" t="s">
        <v>360</v>
      </c>
      <c r="D8" s="11" t="n">
        <v>8.699999999999999</v>
      </c>
    </row>
    <row r="9" spans="1:4">
      <c r="A9" s="4" t="s">
        <v>361</v>
      </c>
    </row>
    <row r="10" spans="1:4">
      <c r="A10" s="3" t="s">
        <v>356</v>
      </c>
    </row>
    <row r="11" spans="1:4">
      <c r="A11" s="4" t="s">
        <v>362</v>
      </c>
      <c r="C11" s="4" t="s">
        <v>363</v>
      </c>
    </row>
    <row r="12" spans="1:4">
      <c r="A12" s="4" t="s">
        <v>364</v>
      </c>
    </row>
    <row r="13" spans="1:4">
      <c r="A13" s="3" t="s">
        <v>356</v>
      </c>
    </row>
    <row r="14" spans="1:4">
      <c r="A14" s="4" t="s">
        <v>362</v>
      </c>
      <c r="B14" s="4" t="s">
        <v>365</v>
      </c>
    </row>
    <row r="15" spans="1:4">
      <c r="A15" s="4" t="s">
        <v>366</v>
      </c>
    </row>
    <row r="16" spans="1:4">
      <c r="A16" s="3" t="s">
        <v>356</v>
      </c>
    </row>
    <row r="17" spans="1:4">
      <c r="A17" s="4" t="s">
        <v>362</v>
      </c>
      <c r="C17" s="4" t="s">
        <v>3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68</v>
      </c>
      <c r="C1" s="2" t="s">
        <v>1</v>
      </c>
    </row>
    <row r="2" spans="1:7">
      <c r="C2" s="2" t="s">
        <v>35</v>
      </c>
      <c r="D2" s="2" t="s">
        <v>36</v>
      </c>
      <c r="F2" s="2" t="s">
        <v>63</v>
      </c>
    </row>
    <row r="3" spans="1:7">
      <c r="A3" s="3" t="s">
        <v>369</v>
      </c>
    </row>
    <row r="4" spans="1:7">
      <c r="A4" s="4" t="s">
        <v>65</v>
      </c>
      <c r="C4" s="6" t="n">
        <v>31448</v>
      </c>
      <c r="D4" s="6" t="n">
        <v>21915</v>
      </c>
      <c r="E4" s="4" t="s">
        <v>37</v>
      </c>
      <c r="F4" s="6" t="n">
        <v>2510</v>
      </c>
      <c r="G4" s="4" t="s">
        <v>37</v>
      </c>
    </row>
    <row r="5" spans="1:7">
      <c r="A5" s="4" t="s">
        <v>70</v>
      </c>
      <c r="C5" s="5" t="n">
        <v>-38847</v>
      </c>
      <c r="D5" s="5" t="n">
        <v>-35302</v>
      </c>
      <c r="E5" s="4" t="s">
        <v>37</v>
      </c>
      <c r="F5" s="5" t="n">
        <v>-27881</v>
      </c>
      <c r="G5" s="4" t="s">
        <v>37</v>
      </c>
    </row>
    <row r="6" spans="1:7">
      <c r="A6" s="4" t="s">
        <v>81</v>
      </c>
      <c r="C6" s="6" t="n">
        <v>-24235</v>
      </c>
      <c r="D6" s="6" t="n">
        <v>-64685</v>
      </c>
      <c r="E6" s="4" t="s">
        <v>37</v>
      </c>
      <c r="F6" s="6" t="n">
        <v>-47429</v>
      </c>
      <c r="G6" s="4" t="s">
        <v>37</v>
      </c>
    </row>
    <row r="7" spans="1:7">
      <c r="A7" s="4" t="s">
        <v>370</v>
      </c>
      <c r="B7" s="4" t="s">
        <v>83</v>
      </c>
      <c r="C7" s="7" t="n">
        <v>-1.09</v>
      </c>
      <c r="D7" s="7" t="n">
        <v>-3.37</v>
      </c>
      <c r="E7" s="4" t="s">
        <v>37</v>
      </c>
      <c r="F7" s="7" t="n">
        <v>-3.58</v>
      </c>
      <c r="G7" s="4" t="s">
        <v>37</v>
      </c>
    </row>
    <row r="8" spans="1:7">
      <c r="A8" s="4" t="s">
        <v>371</v>
      </c>
    </row>
    <row r="9" spans="1:7">
      <c r="A9" s="3" t="s">
        <v>369</v>
      </c>
    </row>
    <row r="10" spans="1:7">
      <c r="A10" s="4" t="s">
        <v>65</v>
      </c>
      <c r="D10" s="6" t="n">
        <v>13600</v>
      </c>
      <c r="F10" s="6" t="n">
        <v>2719</v>
      </c>
    </row>
    <row r="11" spans="1:7">
      <c r="A11" s="4" t="s">
        <v>70</v>
      </c>
      <c r="D11" s="5" t="n">
        <v>-43617</v>
      </c>
      <c r="F11" s="5" t="n">
        <v>-27672</v>
      </c>
    </row>
    <row r="12" spans="1:7">
      <c r="A12" s="4" t="s">
        <v>81</v>
      </c>
      <c r="D12" s="6" t="n">
        <v>-73000</v>
      </c>
      <c r="F12" s="6" t="n">
        <v>-47220</v>
      </c>
    </row>
    <row r="13" spans="1:7">
      <c r="A13" s="4" t="s">
        <v>370</v>
      </c>
      <c r="D13" s="7" t="n">
        <v>-3.8</v>
      </c>
      <c r="F13" s="7" t="n">
        <v>-3.57</v>
      </c>
    </row>
    <row r="14" spans="1:7">
      <c r="A14" s="4" t="s">
        <v>359</v>
      </c>
    </row>
    <row r="15" spans="1:7">
      <c r="A15" s="3" t="s">
        <v>369</v>
      </c>
    </row>
    <row r="16" spans="1:7">
      <c r="A16" s="4" t="s">
        <v>65</v>
      </c>
      <c r="D16" s="6" t="n">
        <v>8315</v>
      </c>
      <c r="F16" s="6" t="n">
        <v>-209</v>
      </c>
    </row>
    <row r="17" spans="1:7">
      <c r="A17" s="4" t="s">
        <v>70</v>
      </c>
      <c r="D17" s="5" t="n">
        <v>8315</v>
      </c>
      <c r="F17" s="5" t="n">
        <v>-209</v>
      </c>
    </row>
    <row r="18" spans="1:7">
      <c r="A18" s="4" t="s">
        <v>81</v>
      </c>
      <c r="D18" s="6" t="n">
        <v>8315</v>
      </c>
      <c r="F18" s="6" t="n">
        <v>-209</v>
      </c>
    </row>
    <row r="19" spans="1:7">
      <c r="A19" s="4" t="s">
        <v>370</v>
      </c>
      <c r="D19" s="7" t="n">
        <v>0.43</v>
      </c>
      <c r="F19" s="7" t="n">
        <v>-0.01</v>
      </c>
    </row>
    <row r="20" spans="1:7"/>
    <row r="21" spans="1:7">
      <c r="A21" s="4" t="s">
        <v>37</v>
      </c>
      <c r="B21" s="4" t="s">
        <v>61</v>
      </c>
    </row>
    <row r="22" spans="1:7">
      <c r="A22" s="4" t="s">
        <v>83</v>
      </c>
      <c r="B22" s="4" t="s">
        <v>84</v>
      </c>
    </row>
  </sheetData>
  <mergeCells count="7">
    <mergeCell ref="A1:B2"/>
    <mergeCell ref="C1:G1"/>
    <mergeCell ref="D2:E2"/>
    <mergeCell ref="F2:G2"/>
    <mergeCell ref="A20:F20"/>
    <mergeCell ref="B21:F21"/>
    <mergeCell ref="B22:F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4"/>
    <col customWidth="1" max="6" min="6" width="14"/>
    <col customWidth="1" max="7" min="7" width="4"/>
  </cols>
  <sheetData>
    <row r="1" spans="1:7">
      <c r="A1" s="1" t="s">
        <v>114</v>
      </c>
      <c r="C1" s="2" t="s">
        <v>1</v>
      </c>
    </row>
    <row r="2" spans="1:7">
      <c r="C2" s="2" t="s">
        <v>35</v>
      </c>
      <c r="D2" s="2" t="s">
        <v>36</v>
      </c>
      <c r="F2" s="2" t="s">
        <v>63</v>
      </c>
    </row>
    <row r="3" spans="1:7">
      <c r="A3" s="3" t="s">
        <v>115</v>
      </c>
    </row>
    <row r="4" spans="1:7">
      <c r="A4" s="4" t="s">
        <v>77</v>
      </c>
      <c r="C4" s="6" t="n">
        <v>-24269</v>
      </c>
      <c r="D4" s="6" t="n">
        <v>-64774</v>
      </c>
      <c r="E4" s="4" t="s">
        <v>37</v>
      </c>
      <c r="F4" s="6" t="n">
        <v>-47437</v>
      </c>
      <c r="G4" s="4" t="s">
        <v>37</v>
      </c>
    </row>
    <row r="5" spans="1:7">
      <c r="A5" s="3" t="s">
        <v>116</v>
      </c>
    </row>
    <row r="6" spans="1:7">
      <c r="A6" s="4" t="s">
        <v>117</v>
      </c>
      <c r="B6" s="4" t="s">
        <v>37</v>
      </c>
      <c r="D6" s="5" t="n">
        <v>10667</v>
      </c>
      <c r="F6" s="5" t="n">
        <v>19213</v>
      </c>
    </row>
    <row r="7" spans="1:7">
      <c r="A7" s="4" t="s">
        <v>118</v>
      </c>
      <c r="C7" s="5" t="n">
        <v>-5553</v>
      </c>
      <c r="D7" s="5" t="n">
        <v>15767</v>
      </c>
      <c r="E7" s="4" t="s">
        <v>37</v>
      </c>
      <c r="F7" s="5" t="n">
        <v>365</v>
      </c>
      <c r="G7" s="4" t="s">
        <v>37</v>
      </c>
    </row>
    <row r="8" spans="1:7">
      <c r="A8" s="4" t="s">
        <v>119</v>
      </c>
      <c r="C8" s="5" t="n">
        <v>638</v>
      </c>
      <c r="D8" s="5" t="n">
        <v>318</v>
      </c>
      <c r="E8" s="4" t="s">
        <v>37</v>
      </c>
      <c r="F8" s="5" t="n">
        <v>234</v>
      </c>
      <c r="G8" s="4" t="s">
        <v>37</v>
      </c>
    </row>
    <row r="9" spans="1:7">
      <c r="A9" s="4" t="s">
        <v>120</v>
      </c>
      <c r="C9" s="5" t="n">
        <v>7925</v>
      </c>
      <c r="D9" s="5" t="n">
        <v>12815</v>
      </c>
      <c r="E9" s="4" t="s">
        <v>37</v>
      </c>
      <c r="F9" s="5" t="n">
        <v>3307</v>
      </c>
      <c r="G9" s="4" t="s">
        <v>37</v>
      </c>
    </row>
    <row r="10" spans="1:7">
      <c r="A10" s="4" t="s">
        <v>121</v>
      </c>
      <c r="C10" s="5" t="n">
        <v>-1181</v>
      </c>
      <c r="D10" s="5" t="n">
        <v>-1040</v>
      </c>
      <c r="E10" s="4" t="s">
        <v>37</v>
      </c>
      <c r="F10" s="5" t="n">
        <v>-33</v>
      </c>
      <c r="G10" s="4" t="s">
        <v>37</v>
      </c>
    </row>
    <row r="11" spans="1:7">
      <c r="A11" s="4" t="s">
        <v>122</v>
      </c>
      <c r="C11" s="5" t="n">
        <v>-22440</v>
      </c>
      <c r="D11" s="5" t="n">
        <v>-26247</v>
      </c>
      <c r="E11" s="4" t="s">
        <v>37</v>
      </c>
      <c r="F11" s="5" t="n">
        <v>-24351</v>
      </c>
      <c r="G11" s="4" t="s">
        <v>37</v>
      </c>
    </row>
    <row r="12" spans="1:7">
      <c r="A12" s="3" t="s">
        <v>123</v>
      </c>
    </row>
    <row r="13" spans="1:7">
      <c r="A13" s="4" t="s">
        <v>44</v>
      </c>
      <c r="C13" s="5" t="n">
        <v>-2576</v>
      </c>
      <c r="D13" s="5" t="n">
        <v>-1837</v>
      </c>
      <c r="E13" s="4" t="s">
        <v>37</v>
      </c>
      <c r="F13" s="5" t="n">
        <v>-1256</v>
      </c>
      <c r="G13" s="4" t="s">
        <v>37</v>
      </c>
    </row>
    <row r="14" spans="1:7">
      <c r="A14" s="4" t="s">
        <v>42</v>
      </c>
      <c r="C14" s="5" t="n">
        <v>-946</v>
      </c>
      <c r="D14" s="5" t="n">
        <v>-20</v>
      </c>
      <c r="E14" s="4" t="s">
        <v>37</v>
      </c>
      <c r="F14" s="5" t="n">
        <v>-109</v>
      </c>
      <c r="G14" s="4" t="s">
        <v>37</v>
      </c>
    </row>
    <row r="15" spans="1:7">
      <c r="A15" s="4" t="s">
        <v>56</v>
      </c>
      <c r="C15" s="5" t="n">
        <v>618</v>
      </c>
      <c r="D15" s="5" t="n">
        <v>505</v>
      </c>
      <c r="E15" s="4" t="s">
        <v>37</v>
      </c>
      <c r="F15" s="5" t="n">
        <v>-121</v>
      </c>
      <c r="G15" s="4" t="s">
        <v>37</v>
      </c>
    </row>
    <row r="16" spans="1:7">
      <c r="A16" s="4" t="s">
        <v>58</v>
      </c>
      <c r="C16" s="5" t="n">
        <v>-663</v>
      </c>
      <c r="D16" s="5" t="n">
        <v>4977</v>
      </c>
      <c r="E16" s="4" t="s">
        <v>37</v>
      </c>
      <c r="F16" s="5" t="n">
        <v>286</v>
      </c>
      <c r="G16" s="4" t="s">
        <v>37</v>
      </c>
    </row>
    <row r="17" spans="1:7">
      <c r="A17" s="4" t="s">
        <v>54</v>
      </c>
      <c r="C17" s="5" t="n">
        <v>-13877</v>
      </c>
      <c r="D17" s="5" t="n">
        <v>-14933</v>
      </c>
      <c r="E17" s="4" t="s">
        <v>37</v>
      </c>
      <c r="F17" s="5" t="n">
        <v>-14</v>
      </c>
      <c r="G17" s="4" t="s">
        <v>37</v>
      </c>
    </row>
    <row r="18" spans="1:7">
      <c r="A18" s="4" t="s">
        <v>124</v>
      </c>
      <c r="C18" s="5" t="n">
        <v>13</v>
      </c>
      <c r="D18" s="5" t="n">
        <v>214</v>
      </c>
      <c r="E18" s="4" t="s">
        <v>37</v>
      </c>
      <c r="F18" s="5" t="n">
        <v>-113</v>
      </c>
      <c r="G18" s="4" t="s">
        <v>37</v>
      </c>
    </row>
    <row r="19" spans="1:7">
      <c r="A19" s="4" t="s">
        <v>125</v>
      </c>
      <c r="C19" s="5" t="n">
        <v>-39871</v>
      </c>
      <c r="D19" s="5" t="n">
        <v>-37341</v>
      </c>
      <c r="E19" s="4" t="s">
        <v>37</v>
      </c>
      <c r="F19" s="5" t="n">
        <v>-25678</v>
      </c>
      <c r="G19" s="4" t="s">
        <v>37</v>
      </c>
    </row>
    <row r="20" spans="1:7">
      <c r="A20" s="4" t="s">
        <v>126</v>
      </c>
      <c r="C20" s="5" t="n">
        <v>-4</v>
      </c>
      <c r="D20" s="5" t="n">
        <v>-29</v>
      </c>
      <c r="E20" s="4" t="s">
        <v>37</v>
      </c>
      <c r="F20" s="5" t="n">
        <v>-55</v>
      </c>
      <c r="G20" s="4" t="s">
        <v>37</v>
      </c>
    </row>
    <row r="21" spans="1:7">
      <c r="A21" s="4" t="s">
        <v>127</v>
      </c>
      <c r="C21" s="5" t="n">
        <v>-624</v>
      </c>
      <c r="D21" s="5" t="n">
        <v>-43</v>
      </c>
      <c r="E21" s="4" t="s">
        <v>37</v>
      </c>
    </row>
    <row r="22" spans="1:7">
      <c r="A22" s="4" t="s">
        <v>128</v>
      </c>
      <c r="C22" s="5" t="n">
        <v>-40499</v>
      </c>
      <c r="D22" s="5" t="n">
        <v>-37413</v>
      </c>
      <c r="E22" s="4" t="s">
        <v>37</v>
      </c>
      <c r="F22" s="5" t="n">
        <v>-25733</v>
      </c>
      <c r="G22" s="4" t="s">
        <v>37</v>
      </c>
    </row>
    <row r="23" spans="1:7">
      <c r="A23" s="3" t="s">
        <v>129</v>
      </c>
    </row>
    <row r="24" spans="1:7">
      <c r="A24" s="4" t="s">
        <v>130</v>
      </c>
      <c r="C24" s="5" t="n">
        <v>-75930</v>
      </c>
      <c r="D24" s="5" t="n">
        <v>-41830</v>
      </c>
      <c r="E24" s="4" t="s">
        <v>37</v>
      </c>
    </row>
    <row r="25" spans="1:7">
      <c r="A25" s="4" t="s">
        <v>131</v>
      </c>
      <c r="C25" s="5" t="n">
        <v>58912</v>
      </c>
      <c r="D25" s="5" t="n">
        <v>0</v>
      </c>
    </row>
    <row r="26" spans="1:7">
      <c r="A26" s="4" t="s">
        <v>132</v>
      </c>
      <c r="C26" s="5" t="n">
        <v>-2125</v>
      </c>
    </row>
    <row r="27" spans="1:7">
      <c r="A27" s="4" t="s">
        <v>133</v>
      </c>
      <c r="C27" s="5" t="n">
        <v>-1552</v>
      </c>
      <c r="D27" s="5" t="n">
        <v>-724</v>
      </c>
      <c r="E27" s="4" t="s">
        <v>37</v>
      </c>
      <c r="F27" s="5" t="n">
        <v>-496</v>
      </c>
      <c r="G27" s="4" t="s">
        <v>37</v>
      </c>
    </row>
    <row r="28" spans="1:7">
      <c r="A28" s="4" t="s">
        <v>134</v>
      </c>
      <c r="C28" s="5" t="n">
        <v>1279</v>
      </c>
      <c r="D28" s="5" t="n">
        <v>929</v>
      </c>
      <c r="E28" s="4" t="s">
        <v>37</v>
      </c>
      <c r="F28" s="5" t="n">
        <v>88</v>
      </c>
      <c r="G28" s="4" t="s">
        <v>37</v>
      </c>
    </row>
    <row r="29" spans="1:7">
      <c r="A29" s="4" t="s">
        <v>135</v>
      </c>
      <c r="C29" s="5" t="n">
        <v>-19416</v>
      </c>
      <c r="D29" s="5" t="n">
        <v>-41625</v>
      </c>
      <c r="E29" s="4" t="s">
        <v>37</v>
      </c>
      <c r="F29" s="5" t="n">
        <v>-408</v>
      </c>
      <c r="G29" s="4" t="s">
        <v>37</v>
      </c>
    </row>
    <row r="30" spans="1:7">
      <c r="A30" s="3" t="s">
        <v>136</v>
      </c>
    </row>
    <row r="31" spans="1:7">
      <c r="A31" s="4" t="s">
        <v>137</v>
      </c>
      <c r="C31" s="5" t="n">
        <v>50713</v>
      </c>
      <c r="D31" s="5" t="n">
        <v>74738</v>
      </c>
      <c r="E31" s="4" t="s">
        <v>37</v>
      </c>
      <c r="F31" s="5" t="n">
        <v>50547</v>
      </c>
      <c r="G31" s="4" t="s">
        <v>37</v>
      </c>
    </row>
    <row r="32" spans="1:7">
      <c r="A32" s="4" t="s">
        <v>138</v>
      </c>
      <c r="B32" s="4" t="s">
        <v>37</v>
      </c>
      <c r="D32" s="5" t="n">
        <v>-190</v>
      </c>
    </row>
    <row r="33" spans="1:7">
      <c r="A33" s="4" t="s">
        <v>139</v>
      </c>
      <c r="C33" s="5" t="n">
        <v>876</v>
      </c>
    </row>
    <row r="34" spans="1:7">
      <c r="A34" s="4" t="s">
        <v>140</v>
      </c>
      <c r="B34" s="4" t="s">
        <v>37</v>
      </c>
      <c r="F34" s="5" t="n">
        <v>-230</v>
      </c>
    </row>
    <row r="35" spans="1:7">
      <c r="A35" s="4" t="s">
        <v>141</v>
      </c>
      <c r="B35" s="4" t="s">
        <v>37</v>
      </c>
      <c r="D35" s="5" t="n">
        <v>111993</v>
      </c>
    </row>
    <row r="36" spans="1:7">
      <c r="A36" s="4" t="s">
        <v>142</v>
      </c>
      <c r="B36" s="4" t="s">
        <v>37</v>
      </c>
      <c r="D36" s="5" t="n">
        <v>-486</v>
      </c>
      <c r="F36" s="5" t="n">
        <v>-167</v>
      </c>
    </row>
    <row r="37" spans="1:7">
      <c r="A37" s="4" t="s">
        <v>143</v>
      </c>
      <c r="B37" s="4" t="s">
        <v>37</v>
      </c>
      <c r="D37" s="5" t="n">
        <v>167</v>
      </c>
      <c r="F37" s="5" t="n">
        <v>51</v>
      </c>
    </row>
    <row r="38" spans="1:7">
      <c r="A38" s="4" t="s">
        <v>144</v>
      </c>
      <c r="C38" s="5" t="n">
        <v>51589</v>
      </c>
      <c r="D38" s="5" t="n">
        <v>186222</v>
      </c>
      <c r="E38" s="4" t="s">
        <v>37</v>
      </c>
      <c r="F38" s="5" t="n">
        <v>50201</v>
      </c>
      <c r="G38" s="4" t="s">
        <v>37</v>
      </c>
    </row>
    <row r="39" spans="1:7">
      <c r="A39" s="4" t="s">
        <v>145</v>
      </c>
      <c r="C39" s="5" t="n">
        <v>-8326</v>
      </c>
      <c r="D39" s="5" t="n">
        <v>107184</v>
      </c>
      <c r="E39" s="4" t="s">
        <v>37</v>
      </c>
      <c r="F39" s="5" t="n">
        <v>24060</v>
      </c>
      <c r="G39" s="4" t="s">
        <v>37</v>
      </c>
    </row>
    <row r="40" spans="1:7">
      <c r="A40" s="4" t="s">
        <v>146</v>
      </c>
      <c r="C40" s="5" t="n">
        <v>2395</v>
      </c>
      <c r="D40" s="5" t="n">
        <v>-14423</v>
      </c>
      <c r="E40" s="4" t="s">
        <v>37</v>
      </c>
      <c r="F40" s="5" t="n">
        <v>6</v>
      </c>
      <c r="G40" s="4" t="s">
        <v>37</v>
      </c>
    </row>
    <row r="41" spans="1:7">
      <c r="A41" s="4" t="s">
        <v>147</v>
      </c>
      <c r="B41" s="4" t="s">
        <v>37</v>
      </c>
      <c r="C41" s="5" t="n">
        <v>149678</v>
      </c>
      <c r="D41" s="5" t="n">
        <v>56917</v>
      </c>
      <c r="F41" s="5" t="n">
        <v>32851</v>
      </c>
    </row>
    <row r="42" spans="1:7">
      <c r="A42" s="4" t="s">
        <v>148</v>
      </c>
      <c r="C42" s="5" t="n">
        <v>143747</v>
      </c>
      <c r="D42" s="5" t="n">
        <v>149678</v>
      </c>
      <c r="E42" s="4" t="s">
        <v>37</v>
      </c>
      <c r="F42" s="6" t="n">
        <v>56917</v>
      </c>
      <c r="G42" s="4" t="s">
        <v>37</v>
      </c>
    </row>
    <row r="43" spans="1:7">
      <c r="A43" s="3" t="s">
        <v>149</v>
      </c>
    </row>
    <row r="44" spans="1:7">
      <c r="A44" s="4" t="s">
        <v>150</v>
      </c>
      <c r="C44" s="6" t="n">
        <v>346</v>
      </c>
      <c r="D44" s="6" t="n">
        <v>52</v>
      </c>
      <c r="E44" s="4" t="s">
        <v>37</v>
      </c>
    </row>
    <row r="45" spans="1:7"/>
    <row r="46" spans="1:7">
      <c r="A46" s="4" t="s">
        <v>37</v>
      </c>
      <c r="B46" s="4" t="s">
        <v>61</v>
      </c>
    </row>
  </sheetData>
  <mergeCells count="6">
    <mergeCell ref="A1:B2"/>
    <mergeCell ref="C1:G1"/>
    <mergeCell ref="D2:E2"/>
    <mergeCell ref="F2:G2"/>
    <mergeCell ref="A45:F45"/>
    <mergeCell ref="B46:F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72</v>
      </c>
      <c r="B1" s="2" t="s">
        <v>35</v>
      </c>
      <c r="C1" s="2" t="s">
        <v>36</v>
      </c>
      <c r="E1" s="2" t="s">
        <v>63</v>
      </c>
    </row>
    <row r="2" spans="1:5">
      <c r="A2" s="3" t="s">
        <v>373</v>
      </c>
    </row>
    <row r="3" spans="1:5">
      <c r="A3" s="4" t="s">
        <v>51</v>
      </c>
      <c r="B3" s="6" t="n">
        <v>-175085</v>
      </c>
      <c r="C3" s="6" t="n">
        <v>-158775</v>
      </c>
      <c r="D3" s="4" t="s">
        <v>37</v>
      </c>
      <c r="E3" s="6" t="n">
        <v>-106905</v>
      </c>
    </row>
    <row r="4" spans="1:5">
      <c r="A4" s="4" t="s">
        <v>374</v>
      </c>
      <c r="B4" s="5" t="n">
        <v>97675</v>
      </c>
      <c r="C4" s="5" t="n">
        <v>112551</v>
      </c>
      <c r="D4" s="4" t="s">
        <v>37</v>
      </c>
      <c r="E4" s="5" t="n">
        <v>27934</v>
      </c>
    </row>
    <row r="5" spans="1:5">
      <c r="A5" s="4" t="s">
        <v>54</v>
      </c>
      <c r="B5" s="6" t="n">
        <v>16934</v>
      </c>
      <c r="C5" s="5" t="n">
        <v>15935</v>
      </c>
      <c r="D5" s="4" t="s">
        <v>37</v>
      </c>
      <c r="E5" s="5" t="n">
        <v>3492</v>
      </c>
    </row>
    <row r="6" spans="1:5">
      <c r="A6" s="4" t="s">
        <v>371</v>
      </c>
    </row>
    <row r="7" spans="1:5">
      <c r="A7" s="3" t="s">
        <v>373</v>
      </c>
    </row>
    <row r="8" spans="1:5">
      <c r="A8" s="4" t="s">
        <v>51</v>
      </c>
      <c r="C8" s="5" t="n">
        <v>-167480</v>
      </c>
      <c r="E8" s="5" t="n">
        <v>-107295</v>
      </c>
    </row>
    <row r="9" spans="1:5">
      <c r="A9" s="4" t="s">
        <v>374</v>
      </c>
      <c r="C9" s="5" t="n">
        <v>130195</v>
      </c>
      <c r="E9" s="5" t="n">
        <v>30206</v>
      </c>
    </row>
    <row r="10" spans="1:5">
      <c r="A10" s="4" t="s">
        <v>54</v>
      </c>
      <c r="C10" s="5" t="n">
        <v>6996</v>
      </c>
      <c r="E10" s="5" t="n">
        <v>1610</v>
      </c>
    </row>
    <row r="11" spans="1:5">
      <c r="A11" s="4" t="s">
        <v>359</v>
      </c>
    </row>
    <row r="12" spans="1:5">
      <c r="A12" s="3" t="s">
        <v>373</v>
      </c>
    </row>
    <row r="13" spans="1:5">
      <c r="A13" s="4" t="s">
        <v>51</v>
      </c>
      <c r="C13" s="5" t="n">
        <v>8705</v>
      </c>
      <c r="E13" s="5" t="n">
        <v>390</v>
      </c>
    </row>
    <row r="14" spans="1:5">
      <c r="A14" s="4" t="s">
        <v>374</v>
      </c>
      <c r="C14" s="5" t="n">
        <v>-17644</v>
      </c>
      <c r="E14" s="5" t="n">
        <v>-2272</v>
      </c>
    </row>
    <row r="15" spans="1:5">
      <c r="A15" s="4" t="s">
        <v>54</v>
      </c>
      <c r="C15" s="6" t="n">
        <v>8939</v>
      </c>
      <c r="E15" s="6" t="n">
        <v>1882</v>
      </c>
    </row>
    <row r="16" spans="1:5"/>
    <row r="17" spans="1:5">
      <c r="A17" s="4" t="s">
        <v>37</v>
      </c>
      <c r="B17" s="4" t="s">
        <v>61</v>
      </c>
    </row>
  </sheetData>
  <mergeCells count="3">
    <mergeCell ref="C1:D1"/>
    <mergeCell ref="A16:E16"/>
    <mergeCell ref="B17:E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75</v>
      </c>
      <c r="B1" s="2" t="s">
        <v>1</v>
      </c>
    </row>
    <row r="2" spans="1:6">
      <c r="B2" s="2" t="s">
        <v>35</v>
      </c>
      <c r="C2" s="2" t="s">
        <v>36</v>
      </c>
      <c r="E2" s="2" t="s">
        <v>63</v>
      </c>
    </row>
    <row r="3" spans="1:6">
      <c r="A3" s="3" t="s">
        <v>376</v>
      </c>
    </row>
    <row r="4" spans="1:6">
      <c r="A4" s="4" t="s">
        <v>77</v>
      </c>
      <c r="B4" s="6" t="n">
        <v>-24269</v>
      </c>
      <c r="C4" s="6" t="n">
        <v>-64774</v>
      </c>
      <c r="D4" s="4" t="s">
        <v>37</v>
      </c>
      <c r="E4" s="6" t="n">
        <v>-47437</v>
      </c>
      <c r="F4" s="4" t="s">
        <v>37</v>
      </c>
    </row>
    <row r="5" spans="1:6">
      <c r="A5" s="3" t="s">
        <v>123</v>
      </c>
    </row>
    <row r="6" spans="1:6">
      <c r="A6" s="4" t="s">
        <v>54</v>
      </c>
      <c r="B6" s="6" t="n">
        <v>-13877</v>
      </c>
      <c r="C6" s="5" t="n">
        <v>-14933</v>
      </c>
      <c r="D6" s="4" t="s">
        <v>37</v>
      </c>
      <c r="E6" s="5" t="n">
        <v>-14</v>
      </c>
      <c r="F6" s="4" t="s">
        <v>37</v>
      </c>
    </row>
    <row r="7" spans="1:6">
      <c r="A7" s="4" t="s">
        <v>371</v>
      </c>
    </row>
    <row r="8" spans="1:6">
      <c r="A8" s="3" t="s">
        <v>376</v>
      </c>
    </row>
    <row r="9" spans="1:6">
      <c r="A9" s="4" t="s">
        <v>77</v>
      </c>
      <c r="C9" s="5" t="n">
        <v>-73089</v>
      </c>
      <c r="E9" s="5" t="n">
        <v>-47228</v>
      </c>
    </row>
    <row r="10" spans="1:6">
      <c r="A10" s="3" t="s">
        <v>123</v>
      </c>
    </row>
    <row r="11" spans="1:6">
      <c r="A11" s="4" t="s">
        <v>54</v>
      </c>
      <c r="C11" s="5" t="n">
        <v>-6618</v>
      </c>
      <c r="E11" s="5" t="n">
        <v>-223</v>
      </c>
    </row>
    <row r="12" spans="1:6">
      <c r="A12" s="4" t="s">
        <v>359</v>
      </c>
    </row>
    <row r="13" spans="1:6">
      <c r="A13" s="3" t="s">
        <v>376</v>
      </c>
    </row>
    <row r="14" spans="1:6">
      <c r="A14" s="4" t="s">
        <v>77</v>
      </c>
      <c r="C14" s="5" t="n">
        <v>8315</v>
      </c>
      <c r="E14" s="5" t="n">
        <v>-209</v>
      </c>
    </row>
    <row r="15" spans="1:6">
      <c r="A15" s="3" t="s">
        <v>123</v>
      </c>
    </row>
    <row r="16" spans="1:6">
      <c r="A16" s="4" t="s">
        <v>54</v>
      </c>
      <c r="C16" s="6" t="n">
        <v>-8315</v>
      </c>
      <c r="E16" s="6" t="n">
        <v>209</v>
      </c>
    </row>
    <row r="17" spans="1:6"/>
    <row r="18" spans="1:6">
      <c r="A18" s="4" t="s">
        <v>37</v>
      </c>
      <c r="B18" s="4" t="s">
        <v>61</v>
      </c>
    </row>
  </sheetData>
  <mergeCells count="6">
    <mergeCell ref="A1:A2"/>
    <mergeCell ref="B1:F1"/>
    <mergeCell ref="C2:D2"/>
    <mergeCell ref="E2:F2"/>
    <mergeCell ref="A17:F17"/>
    <mergeCell ref="B18:F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77</v>
      </c>
      <c r="B1" s="2" t="s">
        <v>1</v>
      </c>
    </row>
    <row r="2" spans="1:5">
      <c r="B2" s="2" t="s">
        <v>35</v>
      </c>
      <c r="D2" s="2" t="s">
        <v>36</v>
      </c>
    </row>
    <row r="3" spans="1:5">
      <c r="A3" s="3" t="s">
        <v>378</v>
      </c>
    </row>
    <row r="4" spans="1:5">
      <c r="A4" s="4" t="s">
        <v>379</v>
      </c>
      <c r="B4" s="6" t="n">
        <v>1168</v>
      </c>
      <c r="C4" s="4" t="s">
        <v>37</v>
      </c>
      <c r="D4" s="6" t="n">
        <v>648</v>
      </c>
    </row>
    <row r="5" spans="1:5">
      <c r="A5" s="3" t="s">
        <v>380</v>
      </c>
    </row>
    <row r="6" spans="1:5">
      <c r="A6" s="4" t="s">
        <v>381</v>
      </c>
      <c r="B6" s="5" t="n">
        <v>1798</v>
      </c>
      <c r="D6" s="5" t="n">
        <v>776</v>
      </c>
    </row>
    <row r="7" spans="1:5">
      <c r="A7" s="4" t="s">
        <v>382</v>
      </c>
      <c r="B7" s="5" t="n">
        <v>-546</v>
      </c>
      <c r="D7" s="5" t="n">
        <v>-256</v>
      </c>
    </row>
    <row r="8" spans="1:5">
      <c r="A8" s="4" t="s">
        <v>383</v>
      </c>
      <c r="B8" s="5" t="n">
        <v>1252</v>
      </c>
      <c r="D8" s="5" t="n">
        <v>520</v>
      </c>
    </row>
    <row r="9" spans="1:5">
      <c r="A9" s="4" t="s">
        <v>384</v>
      </c>
      <c r="B9" s="5" t="n">
        <v>2420</v>
      </c>
      <c r="D9" s="5" t="n">
        <v>1168</v>
      </c>
      <c r="E9" s="4" t="s">
        <v>37</v>
      </c>
    </row>
    <row r="10" spans="1:5">
      <c r="A10" s="4" t="s">
        <v>385</v>
      </c>
    </row>
    <row r="11" spans="1:5">
      <c r="A11" s="3" t="s">
        <v>378</v>
      </c>
    </row>
    <row r="12" spans="1:5">
      <c r="A12" s="4" t="s">
        <v>379</v>
      </c>
      <c r="B12" s="5" t="n">
        <v>1674</v>
      </c>
      <c r="D12" s="5" t="n">
        <v>2035</v>
      </c>
    </row>
    <row r="13" spans="1:5">
      <c r="A13" s="3" t="s">
        <v>380</v>
      </c>
    </row>
    <row r="14" spans="1:5">
      <c r="A14" s="4" t="s">
        <v>386</v>
      </c>
      <c r="D14" s="5" t="n">
        <v>-1137</v>
      </c>
    </row>
    <row r="15" spans="1:5">
      <c r="A15" s="4" t="s">
        <v>384</v>
      </c>
      <c r="B15" s="5" t="n">
        <v>3472</v>
      </c>
      <c r="D15" s="5" t="n">
        <v>1674</v>
      </c>
    </row>
    <row r="16" spans="1:5">
      <c r="A16" s="4" t="s">
        <v>387</v>
      </c>
    </row>
    <row r="17" spans="1:5">
      <c r="A17" s="3" t="s">
        <v>378</v>
      </c>
    </row>
    <row r="18" spans="1:5">
      <c r="A18" s="4" t="s">
        <v>379</v>
      </c>
      <c r="B18" s="5" t="n">
        <v>-506</v>
      </c>
      <c r="D18" s="5" t="n">
        <v>-1387</v>
      </c>
    </row>
    <row r="19" spans="1:5">
      <c r="A19" s="3" t="s">
        <v>380</v>
      </c>
    </row>
    <row r="20" spans="1:5">
      <c r="A20" s="4" t="s">
        <v>386</v>
      </c>
      <c r="D20" s="5" t="n">
        <v>1137</v>
      </c>
    </row>
    <row r="21" spans="1:5">
      <c r="A21" s="4" t="s">
        <v>384</v>
      </c>
      <c r="B21" s="5" t="n">
        <v>-1052</v>
      </c>
      <c r="D21" s="5" t="n">
        <v>-506</v>
      </c>
    </row>
    <row r="22" spans="1:5">
      <c r="A22" s="4" t="s">
        <v>348</v>
      </c>
    </row>
    <row r="23" spans="1:5">
      <c r="A23" s="3" t="s">
        <v>378</v>
      </c>
    </row>
    <row r="24" spans="1:5">
      <c r="A24" s="4" t="s">
        <v>379</v>
      </c>
      <c r="B24" s="5" t="n">
        <v>905</v>
      </c>
      <c r="D24" s="5" t="n">
        <v>428</v>
      </c>
    </row>
    <row r="25" spans="1:5">
      <c r="A25" s="3" t="s">
        <v>380</v>
      </c>
    </row>
    <row r="26" spans="1:5">
      <c r="A26" s="4" t="s">
        <v>381</v>
      </c>
      <c r="B26" s="5" t="n">
        <v>1498</v>
      </c>
      <c r="D26" s="5" t="n">
        <v>663</v>
      </c>
    </row>
    <row r="27" spans="1:5">
      <c r="A27" s="4" t="s">
        <v>382</v>
      </c>
      <c r="B27" s="5" t="n">
        <v>-448</v>
      </c>
      <c r="D27" s="5" t="n">
        <v>-186</v>
      </c>
    </row>
    <row r="28" spans="1:5">
      <c r="A28" s="4" t="s">
        <v>383</v>
      </c>
      <c r="B28" s="5" t="n">
        <v>1050</v>
      </c>
      <c r="D28" s="5" t="n">
        <v>477</v>
      </c>
    </row>
    <row r="29" spans="1:5">
      <c r="A29" s="4" t="s">
        <v>384</v>
      </c>
      <c r="B29" s="5" t="n">
        <v>1955</v>
      </c>
      <c r="D29" s="5" t="n">
        <v>905</v>
      </c>
    </row>
    <row r="30" spans="1:5">
      <c r="A30" s="4" t="s">
        <v>388</v>
      </c>
    </row>
    <row r="31" spans="1:5">
      <c r="A31" s="3" t="s">
        <v>378</v>
      </c>
    </row>
    <row r="32" spans="1:5">
      <c r="A32" s="4" t="s">
        <v>379</v>
      </c>
      <c r="B32" s="5" t="n">
        <v>1261</v>
      </c>
      <c r="D32" s="5" t="n">
        <v>649</v>
      </c>
    </row>
    <row r="33" spans="1:5">
      <c r="A33" s="3" t="s">
        <v>380</v>
      </c>
    </row>
    <row r="34" spans="1:5">
      <c r="A34" s="4" t="s">
        <v>386</v>
      </c>
      <c r="D34" s="5" t="n">
        <v>-51</v>
      </c>
    </row>
    <row r="35" spans="1:5">
      <c r="A35" s="4" t="s">
        <v>384</v>
      </c>
      <c r="B35" s="5" t="n">
        <v>2759</v>
      </c>
      <c r="D35" s="5" t="n">
        <v>1261</v>
      </c>
    </row>
    <row r="36" spans="1:5">
      <c r="A36" s="4" t="s">
        <v>389</v>
      </c>
    </row>
    <row r="37" spans="1:5">
      <c r="A37" s="3" t="s">
        <v>378</v>
      </c>
    </row>
    <row r="38" spans="1:5">
      <c r="A38" s="4" t="s">
        <v>379</v>
      </c>
      <c r="B38" s="5" t="n">
        <v>-356</v>
      </c>
      <c r="D38" s="5" t="n">
        <v>-221</v>
      </c>
    </row>
    <row r="39" spans="1:5">
      <c r="A39" s="3" t="s">
        <v>380</v>
      </c>
    </row>
    <row r="40" spans="1:5">
      <c r="A40" s="4" t="s">
        <v>386</v>
      </c>
      <c r="D40" s="5" t="n">
        <v>51</v>
      </c>
    </row>
    <row r="41" spans="1:5">
      <c r="A41" s="4" t="s">
        <v>384</v>
      </c>
      <c r="B41" s="5" t="n">
        <v>-804</v>
      </c>
      <c r="D41" s="5" t="n">
        <v>-356</v>
      </c>
    </row>
    <row r="42" spans="1:5">
      <c r="A42" s="4" t="s">
        <v>350</v>
      </c>
    </row>
    <row r="43" spans="1:5">
      <c r="A43" s="3" t="s">
        <v>378</v>
      </c>
    </row>
    <row r="44" spans="1:5">
      <c r="A44" s="4" t="s">
        <v>379</v>
      </c>
      <c r="B44" s="5" t="n">
        <v>263</v>
      </c>
      <c r="D44" s="5" t="n">
        <v>220</v>
      </c>
    </row>
    <row r="45" spans="1:5">
      <c r="A45" s="3" t="s">
        <v>380</v>
      </c>
    </row>
    <row r="46" spans="1:5">
      <c r="A46" s="4" t="s">
        <v>381</v>
      </c>
      <c r="B46" s="5" t="n">
        <v>300</v>
      </c>
      <c r="D46" s="5" t="n">
        <v>113</v>
      </c>
    </row>
    <row r="47" spans="1:5">
      <c r="A47" s="4" t="s">
        <v>382</v>
      </c>
      <c r="B47" s="5" t="n">
        <v>-98</v>
      </c>
      <c r="D47" s="5" t="n">
        <v>-70</v>
      </c>
    </row>
    <row r="48" spans="1:5">
      <c r="A48" s="4" t="s">
        <v>383</v>
      </c>
      <c r="B48" s="5" t="n">
        <v>202</v>
      </c>
      <c r="D48" s="5" t="n">
        <v>43</v>
      </c>
    </row>
    <row r="49" spans="1:5">
      <c r="A49" s="4" t="s">
        <v>384</v>
      </c>
      <c r="B49" s="5" t="n">
        <v>465</v>
      </c>
      <c r="D49" s="5" t="n">
        <v>263</v>
      </c>
    </row>
    <row r="50" spans="1:5">
      <c r="A50" s="4" t="s">
        <v>390</v>
      </c>
    </row>
    <row r="51" spans="1:5">
      <c r="A51" s="3" t="s">
        <v>378</v>
      </c>
    </row>
    <row r="52" spans="1:5">
      <c r="A52" s="4" t="s">
        <v>379</v>
      </c>
      <c r="B52" s="5" t="n">
        <v>413</v>
      </c>
      <c r="D52" s="5" t="n">
        <v>1386</v>
      </c>
    </row>
    <row r="53" spans="1:5">
      <c r="A53" s="3" t="s">
        <v>380</v>
      </c>
    </row>
    <row r="54" spans="1:5">
      <c r="A54" s="4" t="s">
        <v>386</v>
      </c>
      <c r="D54" s="5" t="n">
        <v>-1086</v>
      </c>
    </row>
    <row r="55" spans="1:5">
      <c r="A55" s="4" t="s">
        <v>384</v>
      </c>
      <c r="B55" s="5" t="n">
        <v>713</v>
      </c>
      <c r="D55" s="5" t="n">
        <v>413</v>
      </c>
    </row>
    <row r="56" spans="1:5">
      <c r="A56" s="4" t="s">
        <v>391</v>
      </c>
    </row>
    <row r="57" spans="1:5">
      <c r="A57" s="3" t="s">
        <v>378</v>
      </c>
    </row>
    <row r="58" spans="1:5">
      <c r="A58" s="4" t="s">
        <v>379</v>
      </c>
      <c r="B58" s="5" t="n">
        <v>-150</v>
      </c>
      <c r="D58" s="5" t="n">
        <v>-1166</v>
      </c>
    </row>
    <row r="59" spans="1:5">
      <c r="A59" s="3" t="s">
        <v>380</v>
      </c>
    </row>
    <row r="60" spans="1:5">
      <c r="A60" s="4" t="s">
        <v>386</v>
      </c>
      <c r="D60" s="5" t="n">
        <v>1086</v>
      </c>
    </row>
    <row r="61" spans="1:5">
      <c r="A61" s="4" t="s">
        <v>384</v>
      </c>
      <c r="B61" s="6" t="n">
        <v>-248</v>
      </c>
      <c r="D61" s="6" t="n">
        <v>-150</v>
      </c>
    </row>
    <row r="62" spans="1:5"/>
    <row r="63" spans="1:5">
      <c r="A63" s="4" t="s">
        <v>37</v>
      </c>
      <c r="B63" s="4" t="s">
        <v>61</v>
      </c>
    </row>
  </sheetData>
  <mergeCells count="6">
    <mergeCell ref="A1:A2"/>
    <mergeCell ref="B1:E1"/>
    <mergeCell ref="B2:C2"/>
    <mergeCell ref="D2:E2"/>
    <mergeCell ref="A62:E62"/>
    <mergeCell ref="B63:E6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35</v>
      </c>
      <c r="C2" s="2" t="s">
        <v>36</v>
      </c>
    </row>
    <row r="3" spans="1:3">
      <c r="A3" s="3" t="s">
        <v>393</v>
      </c>
    </row>
    <row r="4" spans="1:3">
      <c r="A4" s="4" t="s">
        <v>394</v>
      </c>
      <c r="B4" s="6" t="n">
        <v>312</v>
      </c>
      <c r="C4" s="6" t="n">
        <v>374</v>
      </c>
    </row>
    <row r="5" spans="1:3">
      <c r="A5" s="4" t="s">
        <v>381</v>
      </c>
      <c r="B5" s="5" t="n">
        <v>2225</v>
      </c>
    </row>
    <row r="6" spans="1:3">
      <c r="A6" s="4" t="s">
        <v>395</v>
      </c>
      <c r="B6" s="5" t="n">
        <v>-92</v>
      </c>
      <c r="C6" s="5" t="n">
        <v>-62</v>
      </c>
    </row>
    <row r="7" spans="1:3">
      <c r="A7" s="4" t="s">
        <v>396</v>
      </c>
      <c r="B7" s="5" t="n">
        <v>2445</v>
      </c>
      <c r="C7" s="5" t="n">
        <v>312</v>
      </c>
    </row>
    <row r="8" spans="1:3">
      <c r="A8" s="4" t="s">
        <v>385</v>
      </c>
    </row>
    <row r="9" spans="1:3">
      <c r="A9" s="3" t="s">
        <v>393</v>
      </c>
    </row>
    <row r="10" spans="1:3">
      <c r="A10" s="4" t="s">
        <v>394</v>
      </c>
      <c r="B10" s="5" t="n">
        <v>860</v>
      </c>
      <c r="C10" s="5" t="n">
        <v>860</v>
      </c>
    </row>
    <row r="11" spans="1:3">
      <c r="A11" s="4" t="s">
        <v>396</v>
      </c>
      <c r="B11" s="5" t="n">
        <v>3085</v>
      </c>
      <c r="C11" s="5" t="n">
        <v>860</v>
      </c>
    </row>
    <row r="12" spans="1:3">
      <c r="A12" s="4" t="s">
        <v>397</v>
      </c>
    </row>
    <row r="13" spans="1:3">
      <c r="A13" s="3" t="s">
        <v>393</v>
      </c>
    </row>
    <row r="14" spans="1:3">
      <c r="A14" s="4" t="s">
        <v>394</v>
      </c>
      <c r="B14" s="5" t="n">
        <v>-548</v>
      </c>
      <c r="C14" s="5" t="n">
        <v>-486</v>
      </c>
    </row>
    <row r="15" spans="1:3">
      <c r="A15" s="4" t="s">
        <v>396</v>
      </c>
      <c r="B15" s="6" t="n">
        <v>-640</v>
      </c>
      <c r="C15" s="6" t="n">
        <v>-5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398</v>
      </c>
      <c r="B1" s="2" t="s">
        <v>1</v>
      </c>
    </row>
    <row r="2" spans="1:2">
      <c r="B2" s="2" t="s">
        <v>399</v>
      </c>
    </row>
    <row r="3" spans="1:2">
      <c r="A3" s="3" t="s">
        <v>393</v>
      </c>
    </row>
    <row r="4" spans="1:2">
      <c r="A4" s="4" t="s">
        <v>132</v>
      </c>
      <c r="B4" s="6" t="n">
        <v>2125</v>
      </c>
    </row>
    <row r="5" spans="1:2">
      <c r="A5" s="4" t="s">
        <v>400</v>
      </c>
    </row>
    <row r="6" spans="1:2">
      <c r="A6" s="3" t="s">
        <v>393</v>
      </c>
    </row>
    <row r="7" spans="1:2">
      <c r="A7" s="4" t="s">
        <v>401</v>
      </c>
      <c r="B7" s="5" t="n">
        <v>2200</v>
      </c>
    </row>
    <row r="8" spans="1:2">
      <c r="A8" s="4" t="s">
        <v>402</v>
      </c>
    </row>
    <row r="9" spans="1:2">
      <c r="A9" s="3" t="s">
        <v>393</v>
      </c>
    </row>
    <row r="10" spans="1:2">
      <c r="A10" s="4" t="s">
        <v>132</v>
      </c>
      <c r="B10" s="6" t="n">
        <v>2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s>
  <sheetData>
    <row r="1" spans="1:6">
      <c r="A1" s="1" t="s">
        <v>403</v>
      </c>
      <c r="B1" s="2" t="s">
        <v>1</v>
      </c>
    </row>
    <row r="2" spans="1:6">
      <c r="B2" s="2" t="s">
        <v>399</v>
      </c>
      <c r="C2" s="2" t="s">
        <v>404</v>
      </c>
      <c r="D2" s="2" t="s">
        <v>308</v>
      </c>
      <c r="F2" s="2" t="s">
        <v>309</v>
      </c>
    </row>
    <row r="3" spans="1:6">
      <c r="A3" s="3" t="s">
        <v>405</v>
      </c>
    </row>
    <row r="4" spans="1:6">
      <c r="A4" s="4" t="s">
        <v>406</v>
      </c>
      <c r="B4" s="6" t="n">
        <v>0</v>
      </c>
    </row>
    <row r="5" spans="1:6">
      <c r="A5" s="4" t="s">
        <v>338</v>
      </c>
      <c r="B5" s="6" t="n">
        <v>356000</v>
      </c>
      <c r="D5" s="6" t="n">
        <v>249000</v>
      </c>
      <c r="E5" s="4" t="s">
        <v>37</v>
      </c>
    </row>
    <row r="6" spans="1:6">
      <c r="A6" s="4" t="s">
        <v>407</v>
      </c>
    </row>
    <row r="7" spans="1:6">
      <c r="A7" s="3" t="s">
        <v>405</v>
      </c>
    </row>
    <row r="8" spans="1:6">
      <c r="A8" s="4" t="s">
        <v>408</v>
      </c>
      <c r="C8" s="9" t="n">
        <v>120</v>
      </c>
    </row>
    <row r="9" spans="1:6">
      <c r="A9" s="4" t="s">
        <v>409</v>
      </c>
    </row>
    <row r="10" spans="1:6">
      <c r="A10" s="3" t="s">
        <v>405</v>
      </c>
    </row>
    <row r="11" spans="1:6">
      <c r="A11" s="4" t="s">
        <v>410</v>
      </c>
      <c r="B11" s="4" t="s">
        <v>411</v>
      </c>
      <c r="C11" s="4" t="s">
        <v>411</v>
      </c>
    </row>
    <row r="12" spans="1:6">
      <c r="A12" s="4" t="s">
        <v>412</v>
      </c>
      <c r="B12" s="4" t="s">
        <v>413</v>
      </c>
      <c r="C12" s="4" t="s">
        <v>413</v>
      </c>
    </row>
    <row r="13" spans="1:6">
      <c r="A13" s="4" t="s">
        <v>414</v>
      </c>
      <c r="B13" s="4" t="s">
        <v>415</v>
      </c>
      <c r="C13" s="4" t="s">
        <v>415</v>
      </c>
    </row>
    <row r="14" spans="1:6">
      <c r="A14" s="4" t="s">
        <v>338</v>
      </c>
      <c r="B14" s="6" t="n">
        <v>0</v>
      </c>
    </row>
    <row r="15" spans="1:6">
      <c r="A15" s="4" t="s">
        <v>416</v>
      </c>
    </row>
    <row r="16" spans="1:6">
      <c r="A16" s="3" t="s">
        <v>405</v>
      </c>
    </row>
    <row r="17" spans="1:6">
      <c r="A17" s="4" t="s">
        <v>414</v>
      </c>
      <c r="B17" s="4" t="s">
        <v>415</v>
      </c>
      <c r="C17" s="4" t="s">
        <v>415</v>
      </c>
    </row>
    <row r="18" spans="1:6">
      <c r="A18" s="4" t="s">
        <v>417</v>
      </c>
    </row>
    <row r="19" spans="1:6">
      <c r="A19" s="3" t="s">
        <v>405</v>
      </c>
    </row>
    <row r="20" spans="1:6">
      <c r="A20" s="4" t="s">
        <v>414</v>
      </c>
      <c r="B20" s="4" t="s">
        <v>418</v>
      </c>
      <c r="C20" s="4" t="s">
        <v>418</v>
      </c>
    </row>
    <row r="21" spans="1:6">
      <c r="A21" s="4" t="s">
        <v>419</v>
      </c>
    </row>
    <row r="22" spans="1:6">
      <c r="A22" s="3" t="s">
        <v>405</v>
      </c>
    </row>
    <row r="23" spans="1:6">
      <c r="A23" s="4" t="s">
        <v>414</v>
      </c>
      <c r="B23" s="4" t="s">
        <v>420</v>
      </c>
      <c r="C23" s="4" t="s">
        <v>420</v>
      </c>
    </row>
    <row r="24" spans="1:6">
      <c r="A24" s="4" t="s">
        <v>339</v>
      </c>
    </row>
    <row r="25" spans="1:6">
      <c r="A25" s="3" t="s">
        <v>405</v>
      </c>
    </row>
    <row r="26" spans="1:6">
      <c r="A26" s="4" t="s">
        <v>414</v>
      </c>
      <c r="B26" s="4" t="s">
        <v>421</v>
      </c>
      <c r="C26" s="4" t="s">
        <v>421</v>
      </c>
      <c r="D26" s="4" t="s">
        <v>422</v>
      </c>
    </row>
    <row r="27" spans="1:6">
      <c r="A27" s="4" t="s">
        <v>338</v>
      </c>
      <c r="B27" s="6" t="n">
        <v>400000</v>
      </c>
      <c r="D27" s="6" t="n">
        <v>200000</v>
      </c>
      <c r="F27" s="6" t="n">
        <v>0</v>
      </c>
    </row>
    <row r="28" spans="1:6">
      <c r="A28" s="4" t="s">
        <v>423</v>
      </c>
    </row>
    <row r="29" spans="1:6">
      <c r="A29" s="3" t="s">
        <v>405</v>
      </c>
    </row>
    <row r="30" spans="1:6">
      <c r="A30" s="4" t="s">
        <v>424</v>
      </c>
      <c r="B30" s="5" t="n">
        <v>75900000</v>
      </c>
      <c r="D30" s="6" t="n">
        <v>140500000</v>
      </c>
    </row>
    <row r="31" spans="1:6">
      <c r="A31" s="4" t="s">
        <v>425</v>
      </c>
      <c r="B31" s="6" t="n">
        <v>114600000</v>
      </c>
    </row>
    <row r="32" spans="1:6"/>
    <row r="33" spans="1:6">
      <c r="A33" s="4" t="s">
        <v>37</v>
      </c>
      <c r="B33" s="4" t="s">
        <v>61</v>
      </c>
    </row>
  </sheetData>
  <mergeCells count="5">
    <mergeCell ref="A1:A2"/>
    <mergeCell ref="B1:F1"/>
    <mergeCell ref="D2:E2"/>
    <mergeCell ref="A32:F32"/>
    <mergeCell ref="B33:F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426</v>
      </c>
      <c r="B1" s="2" t="s">
        <v>35</v>
      </c>
      <c r="C1" s="2" t="s">
        <v>36</v>
      </c>
    </row>
    <row r="2" spans="1:4">
      <c r="A2" s="3" t="s">
        <v>427</v>
      </c>
    </row>
    <row r="3" spans="1:4">
      <c r="A3" s="4" t="s">
        <v>428</v>
      </c>
      <c r="B3" s="6" t="n">
        <v>44855</v>
      </c>
      <c r="C3" s="6" t="n">
        <v>34043</v>
      </c>
      <c r="D3" s="4" t="s">
        <v>37</v>
      </c>
    </row>
    <row r="4" spans="1:4">
      <c r="A4" s="4" t="s">
        <v>41</v>
      </c>
      <c r="B4" s="5" t="n">
        <v>16945</v>
      </c>
      <c r="C4" s="5" t="n">
        <v>7060</v>
      </c>
      <c r="D4" s="4" t="s">
        <v>37</v>
      </c>
    </row>
    <row r="5" spans="1:4">
      <c r="A5" s="4" t="s">
        <v>429</v>
      </c>
      <c r="B5" s="5" t="n">
        <v>61800</v>
      </c>
      <c r="C5" s="5" t="n">
        <v>41103</v>
      </c>
    </row>
    <row r="6" spans="1:4">
      <c r="A6" s="4" t="s">
        <v>430</v>
      </c>
    </row>
    <row r="7" spans="1:4">
      <c r="A7" s="3" t="s">
        <v>427</v>
      </c>
    </row>
    <row r="8" spans="1:4">
      <c r="A8" s="4" t="s">
        <v>428</v>
      </c>
      <c r="B8" s="5" t="n">
        <v>22208</v>
      </c>
      <c r="C8" s="5" t="n">
        <v>15527</v>
      </c>
    </row>
    <row r="9" spans="1:4">
      <c r="A9" s="4" t="s">
        <v>431</v>
      </c>
    </row>
    <row r="10" spans="1:4">
      <c r="A10" s="3" t="s">
        <v>427</v>
      </c>
    </row>
    <row r="11" spans="1:4">
      <c r="A11" s="4" t="s">
        <v>428</v>
      </c>
      <c r="B11" s="5" t="n">
        <v>6733</v>
      </c>
      <c r="C11" s="5" t="n">
        <v>9177</v>
      </c>
    </row>
    <row r="12" spans="1:4">
      <c r="A12" s="4" t="s">
        <v>432</v>
      </c>
    </row>
    <row r="13" spans="1:4">
      <c r="A13" s="3" t="s">
        <v>427</v>
      </c>
    </row>
    <row r="14" spans="1:4">
      <c r="A14" s="4" t="s">
        <v>428</v>
      </c>
      <c r="B14" s="5" t="n">
        <v>14185</v>
      </c>
      <c r="C14" s="5" t="n">
        <v>7886</v>
      </c>
    </row>
    <row r="15" spans="1:4">
      <c r="A15" s="4" t="s">
        <v>41</v>
      </c>
      <c r="B15" s="5" t="n">
        <v>16945</v>
      </c>
      <c r="C15" s="5" t="n">
        <v>7060</v>
      </c>
    </row>
    <row r="16" spans="1:4">
      <c r="A16" s="4" t="s">
        <v>433</v>
      </c>
    </row>
    <row r="17" spans="1:4">
      <c r="A17" s="3" t="s">
        <v>427</v>
      </c>
    </row>
    <row r="18" spans="1:4">
      <c r="A18" s="4" t="s">
        <v>428</v>
      </c>
      <c r="B18" s="6" t="n">
        <v>1729</v>
      </c>
      <c r="C18" s="6" t="n">
        <v>1453</v>
      </c>
    </row>
    <row r="19" spans="1:4"/>
    <row r="20" spans="1:4">
      <c r="A20" s="4" t="s">
        <v>37</v>
      </c>
      <c r="B20" s="4" t="s">
        <v>61</v>
      </c>
    </row>
  </sheetData>
  <mergeCells count="3">
    <mergeCell ref="C1:D1"/>
    <mergeCell ref="A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434</v>
      </c>
      <c r="B1" s="2" t="s">
        <v>1</v>
      </c>
    </row>
    <row r="2" spans="1:4">
      <c r="B2" s="2" t="s">
        <v>35</v>
      </c>
      <c r="C2" s="2" t="s">
        <v>36</v>
      </c>
    </row>
    <row r="3" spans="1:4">
      <c r="A3" s="3" t="s">
        <v>427</v>
      </c>
    </row>
    <row r="4" spans="1:4">
      <c r="A4" s="4" t="s">
        <v>130</v>
      </c>
      <c r="B4" s="6" t="n">
        <v>75930</v>
      </c>
      <c r="C4" s="6" t="n">
        <v>41830</v>
      </c>
      <c r="D4" s="4" t="s">
        <v>37</v>
      </c>
    </row>
    <row r="5" spans="1:4">
      <c r="A5" s="4" t="s">
        <v>131</v>
      </c>
      <c r="B5" s="5" t="n">
        <v>58912</v>
      </c>
      <c r="C5" s="6" t="n">
        <v>0</v>
      </c>
    </row>
    <row r="6" spans="1:4">
      <c r="A6" s="4" t="s">
        <v>435</v>
      </c>
      <c r="B6" s="5" t="n">
        <v>6034</v>
      </c>
    </row>
    <row r="7" spans="1:4">
      <c r="A7" s="4" t="s">
        <v>436</v>
      </c>
    </row>
    <row r="8" spans="1:4">
      <c r="A8" s="3" t="s">
        <v>427</v>
      </c>
    </row>
    <row r="9" spans="1:4">
      <c r="A9" s="4" t="s">
        <v>435</v>
      </c>
      <c r="B9" s="6" t="n">
        <v>3200</v>
      </c>
    </row>
    <row r="10" spans="1:4"/>
    <row r="11" spans="1:4">
      <c r="A11" s="4" t="s">
        <v>37</v>
      </c>
      <c r="B11" s="4" t="s">
        <v>61</v>
      </c>
    </row>
  </sheetData>
  <mergeCells count="5">
    <mergeCell ref="A1:A2"/>
    <mergeCell ref="B1:D1"/>
    <mergeCell ref="C2:D2"/>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37</v>
      </c>
      <c r="B1" s="2" t="s">
        <v>35</v>
      </c>
      <c r="C1" s="2" t="s">
        <v>36</v>
      </c>
    </row>
    <row r="2" spans="1:4">
      <c r="A2" s="3" t="s">
        <v>438</v>
      </c>
    </row>
    <row r="3" spans="1:4">
      <c r="A3" s="4" t="s">
        <v>439</v>
      </c>
      <c r="B3" s="6" t="n">
        <v>2690</v>
      </c>
      <c r="C3" s="6" t="n">
        <v>1594</v>
      </c>
    </row>
    <row r="4" spans="1:4">
      <c r="A4" s="4" t="s">
        <v>440</v>
      </c>
      <c r="B4" s="5" t="n">
        <v>236</v>
      </c>
      <c r="C4" s="5" t="n">
        <v>710</v>
      </c>
    </row>
    <row r="5" spans="1:4">
      <c r="A5" s="4" t="s">
        <v>441</v>
      </c>
      <c r="B5" s="5" t="n">
        <v>891</v>
      </c>
      <c r="C5" s="5" t="n">
        <v>582</v>
      </c>
    </row>
    <row r="6" spans="1:4">
      <c r="A6" s="4" t="s">
        <v>442</v>
      </c>
      <c r="B6" s="5" t="n">
        <v>2783</v>
      </c>
      <c r="C6" s="5" t="n">
        <v>427</v>
      </c>
    </row>
    <row r="7" spans="1:4">
      <c r="A7" s="4" t="s">
        <v>443</v>
      </c>
      <c r="C7" s="5" t="n">
        <v>838</v>
      </c>
    </row>
    <row r="8" spans="1:4">
      <c r="A8" s="4" t="s">
        <v>444</v>
      </c>
      <c r="B8" s="5" t="n">
        <v>213</v>
      </c>
      <c r="C8" s="5" t="n">
        <v>170</v>
      </c>
    </row>
    <row r="9" spans="1:4">
      <c r="A9" s="4" t="s">
        <v>445</v>
      </c>
      <c r="B9" s="5" t="n">
        <v>219</v>
      </c>
      <c r="C9" s="5" t="n">
        <v>92</v>
      </c>
    </row>
    <row r="10" spans="1:4">
      <c r="A10" s="4" t="s">
        <v>86</v>
      </c>
      <c r="B10" s="6" t="n">
        <v>7032</v>
      </c>
      <c r="C10" s="6" t="n">
        <v>4413</v>
      </c>
      <c r="D10" s="4" t="s">
        <v>37</v>
      </c>
    </row>
    <row r="11" spans="1:4"/>
    <row r="12" spans="1:4">
      <c r="A12" s="4" t="s">
        <v>37</v>
      </c>
      <c r="B12" s="4" t="s">
        <v>61</v>
      </c>
    </row>
  </sheetData>
  <mergeCells count="3">
    <mergeCell ref="C1:D1"/>
    <mergeCell ref="A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6</v>
      </c>
      <c r="B1" s="2" t="s">
        <v>35</v>
      </c>
      <c r="C1" s="2" t="s">
        <v>36</v>
      </c>
    </row>
    <row r="2" spans="1:4">
      <c r="A2" s="3" t="s">
        <v>447</v>
      </c>
    </row>
    <row r="3" spans="1:4">
      <c r="A3" s="4" t="s">
        <v>448</v>
      </c>
      <c r="B3" s="6" t="n">
        <v>167</v>
      </c>
      <c r="C3" s="6" t="n">
        <v>96</v>
      </c>
    </row>
    <row r="4" spans="1:4">
      <c r="A4" s="4" t="s">
        <v>449</v>
      </c>
      <c r="B4" s="5" t="n">
        <v>560</v>
      </c>
      <c r="C4" s="5" t="n">
        <v>446</v>
      </c>
    </row>
    <row r="5" spans="1:4">
      <c r="A5" s="4" t="s">
        <v>450</v>
      </c>
      <c r="B5" s="5" t="n">
        <v>1523</v>
      </c>
      <c r="C5" s="5" t="n">
        <v>1545</v>
      </c>
    </row>
    <row r="6" spans="1:4">
      <c r="A6" s="4" t="s">
        <v>451</v>
      </c>
      <c r="B6" s="5" t="n">
        <v>4409</v>
      </c>
      <c r="C6" s="5" t="n">
        <v>5272</v>
      </c>
    </row>
    <row r="7" spans="1:4">
      <c r="A7" s="4" t="s">
        <v>452</v>
      </c>
      <c r="B7" s="5" t="n">
        <v>212</v>
      </c>
      <c r="C7" s="5" t="n">
        <v>509</v>
      </c>
    </row>
    <row r="8" spans="1:4">
      <c r="A8" s="4" t="s">
        <v>453</v>
      </c>
      <c r="B8" s="5" t="n">
        <v>42</v>
      </c>
      <c r="C8" s="5" t="n">
        <v>224</v>
      </c>
    </row>
    <row r="9" spans="1:4">
      <c r="A9" s="4" t="s">
        <v>454</v>
      </c>
      <c r="B9" s="5" t="n">
        <v>1051</v>
      </c>
      <c r="C9" s="5" t="n">
        <v>535</v>
      </c>
    </row>
    <row r="10" spans="1:4">
      <c r="A10" s="4" t="s">
        <v>86</v>
      </c>
      <c r="B10" s="6" t="n">
        <v>7964</v>
      </c>
      <c r="C10" s="6" t="n">
        <v>8627</v>
      </c>
      <c r="D10" s="4" t="s">
        <v>37</v>
      </c>
    </row>
    <row r="11" spans="1:4"/>
    <row r="12" spans="1:4">
      <c r="A12" s="4" t="s">
        <v>37</v>
      </c>
      <c r="B12" s="4" t="s">
        <v>61</v>
      </c>
    </row>
  </sheetData>
  <mergeCells count="3">
    <mergeCell ref="C1:D1"/>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35</v>
      </c>
    </row>
    <row r="3" spans="1:2">
      <c r="A3" s="3" t="s">
        <v>152</v>
      </c>
    </row>
    <row r="4" spans="1:2">
      <c r="A4" s="4" t="s">
        <v>151</v>
      </c>
      <c r="B4" s="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5</v>
      </c>
      <c r="B1" s="2" t="s">
        <v>35</v>
      </c>
      <c r="C1" s="2" t="s">
        <v>36</v>
      </c>
      <c r="E1" s="2" t="s">
        <v>63</v>
      </c>
    </row>
    <row r="2" spans="1:5">
      <c r="A2" s="3" t="s">
        <v>456</v>
      </c>
    </row>
    <row r="3" spans="1:5">
      <c r="A3" s="4" t="s">
        <v>457</v>
      </c>
      <c r="B3" s="6" t="n">
        <v>16934</v>
      </c>
      <c r="C3" s="6" t="n">
        <v>15935</v>
      </c>
      <c r="D3" s="4" t="s">
        <v>37</v>
      </c>
      <c r="E3" s="6" t="n">
        <v>3492</v>
      </c>
    </row>
    <row r="4" spans="1:5">
      <c r="A4" s="4" t="s">
        <v>54</v>
      </c>
      <c r="B4" s="5" t="n">
        <v>97675</v>
      </c>
      <c r="C4" s="5" t="n">
        <v>112551</v>
      </c>
      <c r="D4" s="4" t="s">
        <v>37</v>
      </c>
      <c r="E4" s="6" t="n">
        <v>27934</v>
      </c>
    </row>
    <row r="5" spans="1:5">
      <c r="A5" s="4" t="s">
        <v>458</v>
      </c>
      <c r="B5" s="6" t="n">
        <v>114609</v>
      </c>
      <c r="C5" s="6" t="n">
        <v>128486</v>
      </c>
    </row>
    <row r="6" spans="1:5"/>
    <row r="7" spans="1:5">
      <c r="A7" s="4" t="s">
        <v>37</v>
      </c>
      <c r="B7" s="4" t="s">
        <v>61</v>
      </c>
    </row>
  </sheetData>
  <mergeCells count="3">
    <mergeCell ref="C1:D1"/>
    <mergeCell ref="A6:E6"/>
    <mergeCell ref="B7:E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7"/>
    <col customWidth="1" max="7" min="7" width="27"/>
    <col customWidth="1" max="8" min="8" width="31"/>
    <col customWidth="1" max="9" min="9" width="21"/>
    <col customWidth="1" max="10" min="10" width="27"/>
    <col customWidth="1" max="11" min="11" width="31"/>
    <col customWidth="1" max="12" min="12" width="21"/>
    <col customWidth="1" max="13" min="13" width="4"/>
    <col customWidth="1" max="14" min="14" width="21"/>
    <col customWidth="1" max="15" min="15" width="4"/>
    <col customWidth="1" max="16" min="16" width="27"/>
    <col customWidth="1" max="17" min="17" width="20"/>
    <col customWidth="1" max="18" min="18" width="21"/>
  </cols>
  <sheetData>
    <row r="1" spans="1:18">
      <c r="A1" s="1" t="s">
        <v>459</v>
      </c>
      <c r="B1" s="2" t="s">
        <v>460</v>
      </c>
      <c r="C1" s="2" t="s">
        <v>461</v>
      </c>
      <c r="D1" s="2" t="s">
        <v>462</v>
      </c>
      <c r="E1" s="2" t="s">
        <v>463</v>
      </c>
      <c r="F1" s="2" t="s">
        <v>464</v>
      </c>
      <c r="G1" s="2" t="s">
        <v>465</v>
      </c>
      <c r="H1" s="2" t="s">
        <v>466</v>
      </c>
      <c r="I1" s="2" t="s">
        <v>305</v>
      </c>
      <c r="J1" s="2" t="s">
        <v>307</v>
      </c>
      <c r="K1" s="2" t="s">
        <v>467</v>
      </c>
      <c r="L1" s="2" t="s">
        <v>308</v>
      </c>
      <c r="N1" s="2" t="s">
        <v>309</v>
      </c>
      <c r="O1" s="2" t="s">
        <v>37</v>
      </c>
      <c r="P1" s="2" t="s">
        <v>468</v>
      </c>
      <c r="Q1" s="2" t="s">
        <v>469</v>
      </c>
      <c r="R1" s="2" t="s">
        <v>470</v>
      </c>
    </row>
    <row r="2" spans="1:18">
      <c r="A2" s="3" t="s">
        <v>471</v>
      </c>
    </row>
    <row r="3" spans="1:18">
      <c r="A3" s="4" t="s">
        <v>458</v>
      </c>
      <c r="J3" s="6" t="n">
        <v>114609000</v>
      </c>
      <c r="L3" s="6" t="n">
        <v>128486000</v>
      </c>
    </row>
    <row r="4" spans="1:18">
      <c r="A4" s="4" t="s">
        <v>326</v>
      </c>
      <c r="J4" s="5" t="n">
        <v>50713000</v>
      </c>
      <c r="L4" s="6" t="n">
        <v>74738000</v>
      </c>
      <c r="M4" s="4" t="s">
        <v>37</v>
      </c>
      <c r="N4" s="6" t="n">
        <v>50547000</v>
      </c>
    </row>
    <row r="5" spans="1:18">
      <c r="A5" s="4" t="s">
        <v>472</v>
      </c>
    </row>
    <row r="6" spans="1:18">
      <c r="A6" s="3" t="s">
        <v>471</v>
      </c>
    </row>
    <row r="7" spans="1:18">
      <c r="A7" s="4" t="s">
        <v>473</v>
      </c>
      <c r="J7" s="5" t="n">
        <v>100000</v>
      </c>
    </row>
    <row r="8" spans="1:18">
      <c r="A8" s="4" t="s">
        <v>474</v>
      </c>
    </row>
    <row r="9" spans="1:18">
      <c r="A9" s="3" t="s">
        <v>471</v>
      </c>
    </row>
    <row r="10" spans="1:18">
      <c r="A10" s="4" t="s">
        <v>473</v>
      </c>
      <c r="J10" s="5" t="n">
        <v>900000</v>
      </c>
    </row>
    <row r="11" spans="1:18">
      <c r="A11" s="4" t="s">
        <v>328</v>
      </c>
    </row>
    <row r="12" spans="1:18">
      <c r="A12" s="3" t="s">
        <v>471</v>
      </c>
    </row>
    <row r="13" spans="1:18">
      <c r="A13" s="4" t="s">
        <v>475</v>
      </c>
      <c r="J13" s="6" t="n">
        <v>112000000</v>
      </c>
      <c r="P13" s="9" t="n">
        <v>120000</v>
      </c>
    </row>
    <row r="14" spans="1:18">
      <c r="A14" s="4" t="s">
        <v>476</v>
      </c>
      <c r="F14" s="5" t="n">
        <v>3200000</v>
      </c>
      <c r="G14" s="5" t="n">
        <v>3200000</v>
      </c>
      <c r="J14" s="5" t="n">
        <v>3200000</v>
      </c>
      <c r="P14" s="5" t="n">
        <v>3200000</v>
      </c>
      <c r="Q14" s="5" t="n">
        <v>3200000</v>
      </c>
    </row>
    <row r="15" spans="1:18">
      <c r="A15" s="4" t="s">
        <v>477</v>
      </c>
      <c r="K15" s="9" t="n">
        <v>25</v>
      </c>
    </row>
    <row r="16" spans="1:18">
      <c r="A16" s="4" t="s">
        <v>326</v>
      </c>
      <c r="F16" s="6" t="n">
        <v>74700000</v>
      </c>
      <c r="G16" s="9" t="n">
        <v>80000</v>
      </c>
      <c r="I16" s="9" t="n">
        <v>80000</v>
      </c>
    </row>
    <row r="17" spans="1:18">
      <c r="A17" s="4" t="s">
        <v>478</v>
      </c>
      <c r="D17" s="6" t="n">
        <v>112000000</v>
      </c>
      <c r="E17" s="9" t="n">
        <v>120000</v>
      </c>
    </row>
    <row r="18" spans="1:18">
      <c r="A18" s="4" t="s">
        <v>361</v>
      </c>
    </row>
    <row r="19" spans="1:18">
      <c r="A19" s="3" t="s">
        <v>471</v>
      </c>
    </row>
    <row r="20" spans="1:18">
      <c r="A20" s="4" t="s">
        <v>458</v>
      </c>
      <c r="J20" s="6" t="n">
        <v>112600000</v>
      </c>
    </row>
    <row r="21" spans="1:18">
      <c r="A21" s="4" t="s">
        <v>478</v>
      </c>
      <c r="J21" s="5" t="n">
        <v>112000000</v>
      </c>
      <c r="K21" s="9" t="n">
        <v>120000</v>
      </c>
    </row>
    <row r="22" spans="1:18">
      <c r="A22" s="4" t="s">
        <v>479</v>
      </c>
      <c r="K22" s="5" t="n">
        <v>152600</v>
      </c>
    </row>
    <row r="23" spans="1:18">
      <c r="A23" s="4" t="s">
        <v>480</v>
      </c>
    </row>
    <row r="24" spans="1:18">
      <c r="A24" s="3" t="s">
        <v>471</v>
      </c>
    </row>
    <row r="25" spans="1:18">
      <c r="A25" s="4" t="s">
        <v>458</v>
      </c>
      <c r="J25" s="5" t="n">
        <v>2100000</v>
      </c>
    </row>
    <row r="26" spans="1:18">
      <c r="A26" s="4" t="s">
        <v>478</v>
      </c>
      <c r="J26" s="5" t="n">
        <v>2300000</v>
      </c>
      <c r="K26" s="5" t="n">
        <v>2750</v>
      </c>
    </row>
    <row r="27" spans="1:18">
      <c r="A27" s="4" t="s">
        <v>481</v>
      </c>
      <c r="J27" s="5" t="n">
        <v>600000</v>
      </c>
      <c r="K27" s="5" t="n">
        <v>800</v>
      </c>
    </row>
    <row r="28" spans="1:18">
      <c r="A28" s="4" t="s">
        <v>364</v>
      </c>
    </row>
    <row r="29" spans="1:18">
      <c r="A29" s="3" t="s">
        <v>471</v>
      </c>
    </row>
    <row r="30" spans="1:18">
      <c r="A30" s="4" t="s">
        <v>482</v>
      </c>
      <c r="J30" s="5" t="n">
        <v>1200000</v>
      </c>
    </row>
    <row r="31" spans="1:18">
      <c r="A31" s="4" t="s">
        <v>483</v>
      </c>
      <c r="J31" s="5" t="n">
        <v>200000</v>
      </c>
    </row>
    <row r="32" spans="1:18">
      <c r="A32" s="4" t="s">
        <v>484</v>
      </c>
      <c r="J32" s="5" t="n">
        <v>300000</v>
      </c>
    </row>
    <row r="33" spans="1:18">
      <c r="A33" s="4" t="s">
        <v>485</v>
      </c>
    </row>
    <row r="34" spans="1:18">
      <c r="A34" s="3" t="s">
        <v>471</v>
      </c>
    </row>
    <row r="35" spans="1:18">
      <c r="A35" s="4" t="s">
        <v>478</v>
      </c>
      <c r="J35" s="5" t="n">
        <v>700000</v>
      </c>
    </row>
    <row r="36" spans="1:18">
      <c r="A36" s="4" t="s">
        <v>486</v>
      </c>
    </row>
    <row r="37" spans="1:18">
      <c r="A37" s="3" t="s">
        <v>471</v>
      </c>
    </row>
    <row r="38" spans="1:18">
      <c r="A38" s="4" t="s">
        <v>458</v>
      </c>
      <c r="H38" s="6" t="n">
        <v>31400000</v>
      </c>
      <c r="R38" s="9" t="n">
        <v>32600</v>
      </c>
    </row>
    <row r="39" spans="1:18">
      <c r="A39" s="4" t="s">
        <v>487</v>
      </c>
      <c r="H39" s="6" t="n">
        <v>25</v>
      </c>
    </row>
    <row r="40" spans="1:18">
      <c r="A40" s="4" t="s">
        <v>488</v>
      </c>
      <c r="J40" s="5" t="n">
        <v>31400000</v>
      </c>
      <c r="K40" s="5" t="n">
        <v>32600</v>
      </c>
    </row>
    <row r="41" spans="1:18">
      <c r="A41" s="4" t="s">
        <v>489</v>
      </c>
    </row>
    <row r="42" spans="1:18">
      <c r="A42" s="3" t="s">
        <v>471</v>
      </c>
    </row>
    <row r="43" spans="1:18">
      <c r="A43" s="4" t="s">
        <v>478</v>
      </c>
      <c r="B43" s="6" t="n">
        <v>900000</v>
      </c>
      <c r="C43" s="9" t="n">
        <v>1000</v>
      </c>
    </row>
    <row r="44" spans="1:18">
      <c r="A44" s="4" t="s">
        <v>481</v>
      </c>
      <c r="B44" s="6" t="n">
        <v>10500000</v>
      </c>
      <c r="C44" s="9" t="n">
        <v>12000</v>
      </c>
      <c r="J44" s="6" t="n">
        <v>10500000</v>
      </c>
      <c r="K44" s="9" t="n">
        <v>12000</v>
      </c>
    </row>
    <row r="45" spans="1:18"/>
    <row r="46" spans="1:18">
      <c r="A46" s="4" t="s">
        <v>37</v>
      </c>
      <c r="B46" s="4" t="s">
        <v>61</v>
      </c>
    </row>
  </sheetData>
  <mergeCells count="46">
    <mergeCell ref="L1:M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A45:R45"/>
    <mergeCell ref="B46:R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21"/>
    <col customWidth="1" max="6" min="6" width="21"/>
    <col customWidth="1" max="7" min="7" width="40"/>
    <col customWidth="1" max="8" min="8" width="21"/>
    <col customWidth="1" max="9" min="9" width="31"/>
    <col customWidth="1" max="10" min="10" width="36"/>
    <col customWidth="1" max="11" min="11" width="13"/>
    <col customWidth="1" max="12" min="12" width="21"/>
    <col customWidth="1" max="13" min="13" width="27"/>
    <col customWidth="1" max="14" min="14" width="31"/>
    <col customWidth="1" max="15" min="15" width="27"/>
    <col customWidth="1" max="16" min="16" width="4"/>
    <col customWidth="1" max="17" min="17" width="27"/>
    <col customWidth="1" max="18" min="18" width="4"/>
    <col customWidth="1" max="19" min="19" width="27"/>
    <col customWidth="1" max="20" min="20" width="20"/>
    <col customWidth="1" max="21" min="21" width="27"/>
    <col customWidth="1" max="22" min="22" width="19"/>
  </cols>
  <sheetData>
    <row r="1" spans="1:22">
      <c r="A1" s="1" t="s">
        <v>490</v>
      </c>
      <c r="B1" s="2" t="s">
        <v>491</v>
      </c>
      <c r="C1" s="2" t="s">
        <v>492</v>
      </c>
      <c r="D1" s="2" t="s">
        <v>493</v>
      </c>
      <c r="E1" s="2" t="s">
        <v>298</v>
      </c>
      <c r="F1" s="2" t="s">
        <v>299</v>
      </c>
      <c r="G1" s="2" t="s">
        <v>300</v>
      </c>
      <c r="H1" s="2" t="s">
        <v>301</v>
      </c>
      <c r="I1" s="2" t="s">
        <v>494</v>
      </c>
      <c r="J1" s="2" t="s">
        <v>303</v>
      </c>
      <c r="K1" s="2" t="s">
        <v>304</v>
      </c>
      <c r="L1" s="2" t="s">
        <v>305</v>
      </c>
      <c r="M1" s="2" t="s">
        <v>307</v>
      </c>
      <c r="N1" s="2" t="s">
        <v>467</v>
      </c>
      <c r="O1" s="2" t="s">
        <v>495</v>
      </c>
      <c r="Q1" s="2" t="s">
        <v>496</v>
      </c>
      <c r="S1" s="2" t="s">
        <v>468</v>
      </c>
      <c r="T1" s="2" t="s">
        <v>469</v>
      </c>
      <c r="U1" s="2" t="s">
        <v>464</v>
      </c>
      <c r="V1" s="2" t="s">
        <v>311</v>
      </c>
    </row>
    <row r="2" spans="1:22">
      <c r="A2" s="3" t="s">
        <v>497</v>
      </c>
    </row>
    <row r="3" spans="1:22">
      <c r="A3" s="4" t="s">
        <v>317</v>
      </c>
      <c r="K3" s="8" t="n">
        <v>0.5556</v>
      </c>
    </row>
    <row r="4" spans="1:22">
      <c r="A4" s="4" t="s">
        <v>326</v>
      </c>
      <c r="M4" s="6" t="n">
        <v>50713</v>
      </c>
      <c r="O4" s="6" t="n">
        <v>74738</v>
      </c>
      <c r="P4" s="4" t="s">
        <v>37</v>
      </c>
      <c r="Q4" s="6" t="n">
        <v>50547</v>
      </c>
      <c r="R4" s="4" t="s">
        <v>37</v>
      </c>
    </row>
    <row r="5" spans="1:22">
      <c r="A5" s="4" t="s">
        <v>319</v>
      </c>
    </row>
    <row r="6" spans="1:22">
      <c r="A6" s="3" t="s">
        <v>497</v>
      </c>
    </row>
    <row r="7" spans="1:22">
      <c r="A7" s="4" t="s">
        <v>476</v>
      </c>
      <c r="V7" s="5" t="n">
        <v>5500000</v>
      </c>
    </row>
    <row r="8" spans="1:22">
      <c r="A8" s="4" t="s">
        <v>321</v>
      </c>
      <c r="J8" s="9" t="n">
        <v>10</v>
      </c>
    </row>
    <row r="9" spans="1:22">
      <c r="A9" s="4" t="s">
        <v>322</v>
      </c>
      <c r="J9" s="10" t="n">
        <v>53.3</v>
      </c>
    </row>
    <row r="10" spans="1:22">
      <c r="A10" s="4" t="s">
        <v>323</v>
      </c>
    </row>
    <row r="11" spans="1:22">
      <c r="A11" s="3" t="s">
        <v>497</v>
      </c>
    </row>
    <row r="12" spans="1:22">
      <c r="A12" s="4" t="s">
        <v>476</v>
      </c>
      <c r="J12" s="5" t="n">
        <v>639926</v>
      </c>
    </row>
    <row r="13" spans="1:22">
      <c r="A13" s="4" t="s">
        <v>328</v>
      </c>
    </row>
    <row r="14" spans="1:22">
      <c r="A14" s="3" t="s">
        <v>497</v>
      </c>
    </row>
    <row r="15" spans="1:22">
      <c r="A15" s="4" t="s">
        <v>476</v>
      </c>
      <c r="M15" s="5" t="n">
        <v>3200000</v>
      </c>
      <c r="S15" s="5" t="n">
        <v>3200000</v>
      </c>
      <c r="T15" s="5" t="n">
        <v>3200000</v>
      </c>
      <c r="U15" s="5" t="n">
        <v>3200000</v>
      </c>
    </row>
    <row r="16" spans="1:22">
      <c r="A16" s="4" t="s">
        <v>321</v>
      </c>
      <c r="I16" s="9" t="n">
        <v>25</v>
      </c>
    </row>
    <row r="17" spans="1:22">
      <c r="A17" s="4" t="s">
        <v>326</v>
      </c>
      <c r="H17" s="6" t="n">
        <v>74700</v>
      </c>
      <c r="I17" s="9" t="n">
        <v>80</v>
      </c>
      <c r="L17" s="9" t="n">
        <v>80</v>
      </c>
    </row>
    <row r="18" spans="1:22">
      <c r="A18" s="4" t="s">
        <v>498</v>
      </c>
      <c r="H18" s="5" t="n">
        <v>74400</v>
      </c>
    </row>
    <row r="19" spans="1:22">
      <c r="A19" s="4" t="s">
        <v>499</v>
      </c>
      <c r="U19" s="6" t="n">
        <v>200</v>
      </c>
    </row>
    <row r="20" spans="1:22">
      <c r="A20" s="4" t="s">
        <v>500</v>
      </c>
      <c r="H20" s="5" t="n">
        <v>1100</v>
      </c>
    </row>
    <row r="21" spans="1:22">
      <c r="A21" s="4" t="s">
        <v>501</v>
      </c>
      <c r="H21" s="5" t="n">
        <v>400</v>
      </c>
    </row>
    <row r="22" spans="1:22">
      <c r="A22" s="4" t="s">
        <v>502</v>
      </c>
      <c r="H22" s="5" t="n">
        <v>300</v>
      </c>
    </row>
    <row r="23" spans="1:22">
      <c r="A23" s="4" t="s">
        <v>503</v>
      </c>
      <c r="H23" s="6" t="n">
        <v>73400</v>
      </c>
    </row>
    <row r="24" spans="1:22">
      <c r="A24" s="4" t="s">
        <v>327</v>
      </c>
      <c r="N24" s="9" t="n">
        <v>25</v>
      </c>
    </row>
    <row r="25" spans="1:22">
      <c r="A25" s="4" t="s">
        <v>324</v>
      </c>
    </row>
    <row r="26" spans="1:22">
      <c r="A26" s="3" t="s">
        <v>497</v>
      </c>
    </row>
    <row r="27" spans="1:22">
      <c r="A27" s="4" t="s">
        <v>325</v>
      </c>
      <c r="G27" s="7" t="n">
        <v>0.09</v>
      </c>
    </row>
    <row r="28" spans="1:22">
      <c r="A28" s="4" t="s">
        <v>326</v>
      </c>
      <c r="E28" s="6" t="n">
        <v>44800</v>
      </c>
      <c r="F28" s="10" t="n">
        <v>55.8</v>
      </c>
    </row>
    <row r="29" spans="1:22">
      <c r="A29" s="4" t="s">
        <v>476</v>
      </c>
      <c r="G29" s="5" t="n">
        <v>3099997</v>
      </c>
    </row>
    <row r="30" spans="1:22">
      <c r="A30" s="4" t="s">
        <v>327</v>
      </c>
      <c r="G30" s="6" t="n">
        <v>18</v>
      </c>
    </row>
    <row r="31" spans="1:22">
      <c r="A31" s="4" t="s">
        <v>504</v>
      </c>
    </row>
    <row r="32" spans="1:22">
      <c r="A32" s="3" t="s">
        <v>497</v>
      </c>
    </row>
    <row r="33" spans="1:22">
      <c r="A33" s="4" t="s">
        <v>326</v>
      </c>
      <c r="B33" s="6" t="n">
        <v>13100</v>
      </c>
      <c r="C33" s="9" t="n">
        <v>15</v>
      </c>
    </row>
    <row r="34" spans="1:22">
      <c r="A34" s="4" t="s">
        <v>476</v>
      </c>
      <c r="D34" s="5" t="n">
        <v>600000</v>
      </c>
    </row>
    <row r="35" spans="1:22">
      <c r="A35" s="4" t="s">
        <v>327</v>
      </c>
      <c r="D35" s="9" t="n">
        <v>25</v>
      </c>
    </row>
    <row r="36" spans="1:22">
      <c r="A36" s="4" t="s">
        <v>505</v>
      </c>
      <c r="M36" s="6" t="n">
        <v>13100</v>
      </c>
      <c r="N36" s="9" t="n">
        <v>15</v>
      </c>
    </row>
    <row r="37" spans="1:22">
      <c r="A37" s="4" t="s">
        <v>506</v>
      </c>
      <c r="M37" s="5" t="n">
        <v>6000</v>
      </c>
      <c r="S37" s="10" t="n">
        <v>6.9</v>
      </c>
    </row>
    <row r="38" spans="1:22">
      <c r="A38" s="4" t="s">
        <v>507</v>
      </c>
      <c r="M38" s="6" t="n">
        <v>7100</v>
      </c>
      <c r="N38" s="10" t="n">
        <v>8.1</v>
      </c>
    </row>
    <row r="39" spans="1:22">
      <c r="A39" s="4" t="s">
        <v>508</v>
      </c>
    </row>
    <row r="40" spans="1:22">
      <c r="A40" s="3" t="s">
        <v>497</v>
      </c>
    </row>
    <row r="41" spans="1:22">
      <c r="A41" s="4" t="s">
        <v>509</v>
      </c>
      <c r="M41" s="5" t="n">
        <v>23358977</v>
      </c>
      <c r="O41" s="5" t="n">
        <v>19429848</v>
      </c>
      <c r="Q41" s="5" t="n">
        <v>16085851</v>
      </c>
      <c r="S41" s="5" t="n">
        <v>23358977</v>
      </c>
    </row>
    <row r="42" spans="1:22"/>
    <row r="43" spans="1:22">
      <c r="A43" s="4" t="s">
        <v>37</v>
      </c>
      <c r="B43" s="4" t="s">
        <v>61</v>
      </c>
    </row>
  </sheetData>
  <mergeCells count="4">
    <mergeCell ref="O1:P1"/>
    <mergeCell ref="Q1:R1"/>
    <mergeCell ref="A42:V42"/>
    <mergeCell ref="B43:V4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10</v>
      </c>
      <c r="B1" s="2" t="s">
        <v>1</v>
      </c>
    </row>
    <row r="2" spans="1:4">
      <c r="B2" s="2" t="s">
        <v>2</v>
      </c>
      <c r="C2" s="2" t="s">
        <v>511</v>
      </c>
      <c r="D2" s="2" t="s">
        <v>512</v>
      </c>
    </row>
    <row r="3" spans="1:4">
      <c r="A3" s="3" t="s">
        <v>513</v>
      </c>
    </row>
    <row r="4" spans="1:4">
      <c r="A4" s="4" t="s">
        <v>514</v>
      </c>
      <c r="B4" s="5" t="n">
        <v>135888</v>
      </c>
      <c r="C4" s="5" t="n">
        <v>136666</v>
      </c>
      <c r="D4" s="5" t="n">
        <v>18283</v>
      </c>
    </row>
    <row r="5" spans="1:4">
      <c r="A5" s="4" t="s">
        <v>515</v>
      </c>
      <c r="B5" s="5" t="n">
        <v>93244</v>
      </c>
      <c r="C5" s="5" t="n">
        <v>7331</v>
      </c>
    </row>
    <row r="6" spans="1:4">
      <c r="A6" s="4" t="s">
        <v>508</v>
      </c>
    </row>
    <row r="7" spans="1:4">
      <c r="A7" s="3" t="s">
        <v>513</v>
      </c>
    </row>
    <row r="8" spans="1:4">
      <c r="A8" s="4" t="s">
        <v>516</v>
      </c>
      <c r="B8" s="5" t="n">
        <v>19429848</v>
      </c>
      <c r="C8" s="5" t="n">
        <v>16085851</v>
      </c>
    </row>
    <row r="9" spans="1:4">
      <c r="A9" s="4" t="s">
        <v>517</v>
      </c>
      <c r="B9" s="5" t="n">
        <v>3699997</v>
      </c>
      <c r="C9" s="5" t="n">
        <v>3200000</v>
      </c>
    </row>
    <row r="10" spans="1:4">
      <c r="A10" s="4" t="s">
        <v>514</v>
      </c>
      <c r="B10" s="5" t="n">
        <v>135888</v>
      </c>
      <c r="C10" s="5" t="n">
        <v>136666</v>
      </c>
    </row>
    <row r="11" spans="1:4">
      <c r="A11" s="4" t="s">
        <v>515</v>
      </c>
      <c r="B11" s="5" t="n">
        <v>93244</v>
      </c>
      <c r="C11" s="5" t="n">
        <v>7331</v>
      </c>
    </row>
    <row r="12" spans="1:4">
      <c r="A12" s="4" t="s">
        <v>518</v>
      </c>
      <c r="B12" s="5" t="n">
        <v>23358977</v>
      </c>
      <c r="C12" s="5" t="n">
        <v>19429848</v>
      </c>
      <c r="D12" s="5" t="n">
        <v>160858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4"/>
    <col customWidth="1" max="5" min="5" width="20"/>
    <col customWidth="1" max="6" min="6" width="21"/>
  </cols>
  <sheetData>
    <row r="1" spans="1:6">
      <c r="A1" s="1" t="s">
        <v>519</v>
      </c>
      <c r="B1" s="2" t="s">
        <v>1</v>
      </c>
    </row>
    <row r="2" spans="1:6">
      <c r="B2" s="2" t="s">
        <v>307</v>
      </c>
      <c r="C2" s="2" t="s">
        <v>495</v>
      </c>
      <c r="D2" s="2" t="s">
        <v>309</v>
      </c>
      <c r="E2" s="2" t="s">
        <v>520</v>
      </c>
      <c r="F2" s="2" t="s">
        <v>312</v>
      </c>
    </row>
    <row r="3" spans="1:6">
      <c r="A3" s="3" t="s">
        <v>497</v>
      </c>
    </row>
    <row r="4" spans="1:6">
      <c r="A4" s="4" t="s">
        <v>521</v>
      </c>
      <c r="B4" s="4" t="s">
        <v>522</v>
      </c>
    </row>
    <row r="5" spans="1:6">
      <c r="A5" s="4" t="s">
        <v>523</v>
      </c>
      <c r="B5" s="4" t="s">
        <v>524</v>
      </c>
    </row>
    <row r="6" spans="1:6">
      <c r="A6" s="4" t="s">
        <v>525</v>
      </c>
      <c r="B6" s="4" t="s">
        <v>526</v>
      </c>
    </row>
    <row r="7" spans="1:6">
      <c r="A7" s="4" t="s">
        <v>527</v>
      </c>
      <c r="B7" s="7" t="n">
        <v>14.62</v>
      </c>
      <c r="C7" s="7" t="n">
        <v>13.99</v>
      </c>
      <c r="D7" s="7" t="n">
        <v>8.69</v>
      </c>
      <c r="F7" s="7" t="n">
        <v>5.35</v>
      </c>
    </row>
    <row r="8" spans="1:6">
      <c r="A8" s="4" t="s">
        <v>528</v>
      </c>
      <c r="B8" s="4" t="s">
        <v>529</v>
      </c>
      <c r="C8" s="4" t="s">
        <v>530</v>
      </c>
      <c r="D8" s="4" t="s">
        <v>531</v>
      </c>
    </row>
    <row r="9" spans="1:6">
      <c r="A9" s="4" t="s">
        <v>532</v>
      </c>
      <c r="B9" s="7" t="n">
        <v>17.03</v>
      </c>
    </row>
    <row r="10" spans="1:6">
      <c r="A10" s="4" t="s">
        <v>533</v>
      </c>
    </row>
    <row r="11" spans="1:6">
      <c r="A11" s="3" t="s">
        <v>497</v>
      </c>
    </row>
    <row r="12" spans="1:6">
      <c r="A12" s="4" t="s">
        <v>527</v>
      </c>
      <c r="B12" s="12" t="n">
        <v>1.93</v>
      </c>
      <c r="C12" s="7" t="n">
        <v>1.93</v>
      </c>
      <c r="D12" s="7" t="n">
        <v>1.93</v>
      </c>
    </row>
    <row r="13" spans="1:6">
      <c r="A13" s="4" t="s">
        <v>472</v>
      </c>
    </row>
    <row r="14" spans="1:6">
      <c r="A14" s="3" t="s">
        <v>497</v>
      </c>
    </row>
    <row r="15" spans="1:6">
      <c r="A15" s="4" t="s">
        <v>527</v>
      </c>
      <c r="B15" s="7" t="n">
        <v>27.47</v>
      </c>
      <c r="C15" s="7" t="n">
        <v>27.47</v>
      </c>
      <c r="D15" s="7" t="n">
        <v>16.85</v>
      </c>
    </row>
    <row r="16" spans="1:6">
      <c r="A16" s="4" t="s">
        <v>534</v>
      </c>
    </row>
    <row r="17" spans="1:6">
      <c r="A17" s="3" t="s">
        <v>497</v>
      </c>
    </row>
    <row r="18" spans="1:6">
      <c r="A18" s="4" t="s">
        <v>535</v>
      </c>
      <c r="B18" s="4" t="s">
        <v>536</v>
      </c>
    </row>
    <row r="19" spans="1:6">
      <c r="A19" s="4" t="s">
        <v>537</v>
      </c>
      <c r="B19" s="4" t="s">
        <v>538</v>
      </c>
    </row>
    <row r="20" spans="1:6">
      <c r="A20" s="4" t="s">
        <v>539</v>
      </c>
      <c r="B20" s="4" t="s">
        <v>415</v>
      </c>
    </row>
    <row r="21" spans="1:6">
      <c r="A21" s="4" t="s">
        <v>540</v>
      </c>
      <c r="B21" s="4" t="s">
        <v>411</v>
      </c>
    </row>
    <row r="22" spans="1:6">
      <c r="A22" s="4" t="s">
        <v>541</v>
      </c>
      <c r="B22" s="4" t="s">
        <v>542</v>
      </c>
    </row>
    <row r="23" spans="1:6">
      <c r="A23" s="4" t="s">
        <v>543</v>
      </c>
      <c r="B23" s="4" t="s">
        <v>544</v>
      </c>
    </row>
    <row r="24" spans="1:6">
      <c r="A24" s="4" t="s">
        <v>545</v>
      </c>
      <c r="B24" s="4" t="s">
        <v>546</v>
      </c>
    </row>
    <row r="25" spans="1:6">
      <c r="A25" s="4" t="s">
        <v>521</v>
      </c>
      <c r="B25" s="4" t="s">
        <v>547</v>
      </c>
    </row>
    <row r="26" spans="1:6">
      <c r="A26" s="4" t="s">
        <v>548</v>
      </c>
    </row>
    <row r="27" spans="1:6">
      <c r="A27" s="3" t="s">
        <v>497</v>
      </c>
    </row>
    <row r="28" spans="1:6">
      <c r="A28" s="4" t="s">
        <v>535</v>
      </c>
      <c r="B28" s="4" t="s">
        <v>549</v>
      </c>
    </row>
    <row r="29" spans="1:6">
      <c r="A29" s="4" t="s">
        <v>537</v>
      </c>
      <c r="B29" s="4" t="s">
        <v>538</v>
      </c>
    </row>
    <row r="30" spans="1:6">
      <c r="A30" s="4" t="s">
        <v>539</v>
      </c>
      <c r="B30" s="4" t="s">
        <v>415</v>
      </c>
    </row>
    <row r="31" spans="1:6">
      <c r="A31" s="4" t="s">
        <v>540</v>
      </c>
      <c r="B31" s="4" t="s">
        <v>411</v>
      </c>
    </row>
    <row r="32" spans="1:6">
      <c r="A32" s="4" t="s">
        <v>541</v>
      </c>
      <c r="B32" s="4" t="s">
        <v>542</v>
      </c>
    </row>
    <row r="33" spans="1:6">
      <c r="A33" s="4" t="s">
        <v>543</v>
      </c>
      <c r="B33" s="4" t="s">
        <v>544</v>
      </c>
    </row>
    <row r="34" spans="1:6">
      <c r="A34" s="4" t="s">
        <v>545</v>
      </c>
      <c r="B34" s="4" t="s">
        <v>550</v>
      </c>
    </row>
    <row r="35" spans="1:6">
      <c r="A35" s="4" t="s">
        <v>551</v>
      </c>
      <c r="B35" s="4" t="s">
        <v>538</v>
      </c>
    </row>
    <row r="36" spans="1:6">
      <c r="A36" s="4" t="s">
        <v>552</v>
      </c>
      <c r="B36" s="5" t="n">
        <v>1</v>
      </c>
    </row>
    <row r="37" spans="1:6">
      <c r="A37" s="4" t="s">
        <v>553</v>
      </c>
      <c r="C37" s="5" t="n">
        <v>934359</v>
      </c>
      <c r="E37" s="5" t="n">
        <v>1469785</v>
      </c>
    </row>
    <row r="38" spans="1:6">
      <c r="A38" s="4" t="s">
        <v>554</v>
      </c>
    </row>
    <row r="39" spans="1:6">
      <c r="A39" s="3" t="s">
        <v>497</v>
      </c>
    </row>
    <row r="40" spans="1:6">
      <c r="A40" s="4" t="s">
        <v>539</v>
      </c>
      <c r="B40" s="4" t="s">
        <v>555</v>
      </c>
    </row>
    <row r="41" spans="1:6">
      <c r="A41" s="4" t="s">
        <v>540</v>
      </c>
      <c r="B41" s="4" t="s">
        <v>556</v>
      </c>
    </row>
    <row r="42" spans="1:6">
      <c r="A42" s="4" t="s">
        <v>541</v>
      </c>
      <c r="B42" s="4" t="s">
        <v>557</v>
      </c>
    </row>
    <row r="43" spans="1:6">
      <c r="A43" s="4" t="s">
        <v>537</v>
      </c>
      <c r="B43" s="4" t="s">
        <v>558</v>
      </c>
    </row>
    <row r="44" spans="1:6">
      <c r="A44" s="4" t="s">
        <v>559</v>
      </c>
      <c r="B44" s="4" t="s">
        <v>560</v>
      </c>
    </row>
    <row r="45" spans="1:6">
      <c r="A45" s="4" t="s">
        <v>561</v>
      </c>
      <c r="B45" s="4" t="s">
        <v>5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63</v>
      </c>
      <c r="B1" s="2" t="s">
        <v>1</v>
      </c>
    </row>
    <row r="2" spans="1:4">
      <c r="B2" s="2" t="s">
        <v>564</v>
      </c>
      <c r="C2" s="2" t="s">
        <v>565</v>
      </c>
      <c r="D2" s="2" t="s">
        <v>566</v>
      </c>
    </row>
    <row r="3" spans="1:4">
      <c r="A3" s="4" t="s">
        <v>567</v>
      </c>
    </row>
    <row r="4" spans="1:4">
      <c r="A4" s="3" t="s">
        <v>497</v>
      </c>
    </row>
    <row r="5" spans="1:4">
      <c r="A5" s="4" t="s">
        <v>568</v>
      </c>
      <c r="B5" s="4" t="s">
        <v>569</v>
      </c>
      <c r="C5" s="4" t="s">
        <v>570</v>
      </c>
      <c r="D5" s="4" t="s">
        <v>571</v>
      </c>
    </row>
    <row r="6" spans="1:4">
      <c r="A6" s="4" t="s">
        <v>572</v>
      </c>
      <c r="B6" s="5" t="n">
        <v>10</v>
      </c>
      <c r="C6" s="5" t="n">
        <v>10</v>
      </c>
      <c r="D6" s="5" t="n">
        <v>10</v>
      </c>
    </row>
    <row r="7" spans="1:4">
      <c r="A7" s="4" t="s">
        <v>573</v>
      </c>
      <c r="B7" s="4" t="s">
        <v>574</v>
      </c>
      <c r="C7" s="4" t="s">
        <v>574</v>
      </c>
      <c r="D7" s="4" t="s">
        <v>574</v>
      </c>
    </row>
    <row r="8" spans="1:4">
      <c r="A8" s="4" t="s">
        <v>575</v>
      </c>
    </row>
    <row r="9" spans="1:4">
      <c r="A9" s="3" t="s">
        <v>497</v>
      </c>
    </row>
    <row r="10" spans="1:4">
      <c r="A10" s="4" t="s">
        <v>576</v>
      </c>
      <c r="B10" s="7" t="n">
        <v>6.82</v>
      </c>
      <c r="C10" s="7" t="n">
        <v>9.039999999999999</v>
      </c>
      <c r="D10" s="7" t="n">
        <v>9.970000000000001</v>
      </c>
    </row>
    <row r="11" spans="1:4">
      <c r="A11" s="4" t="s">
        <v>577</v>
      </c>
      <c r="B11" s="12" t="n">
        <v>13.01</v>
      </c>
      <c r="C11" s="12" t="n">
        <v>17.08</v>
      </c>
      <c r="D11" s="12" t="n">
        <v>15.24</v>
      </c>
    </row>
    <row r="12" spans="1:4">
      <c r="A12" s="4" t="s">
        <v>578</v>
      </c>
      <c r="B12" s="7" t="n">
        <v>13.01</v>
      </c>
      <c r="C12" s="7" t="n">
        <v>17.08</v>
      </c>
      <c r="D12" s="7" t="n">
        <v>15.24</v>
      </c>
    </row>
    <row r="13" spans="1:4">
      <c r="A13" s="4" t="s">
        <v>579</v>
      </c>
      <c r="B13" s="4" t="s">
        <v>580</v>
      </c>
      <c r="C13" s="4" t="s">
        <v>581</v>
      </c>
      <c r="D13" s="4" t="s">
        <v>582</v>
      </c>
    </row>
    <row r="14" spans="1:4">
      <c r="A14" s="4" t="s">
        <v>583</v>
      </c>
    </row>
    <row r="15" spans="1:4">
      <c r="A15" s="3" t="s">
        <v>497</v>
      </c>
    </row>
    <row r="16" spans="1:4">
      <c r="A16" s="4" t="s">
        <v>576</v>
      </c>
      <c r="B16" s="7" t="n">
        <v>12.27</v>
      </c>
      <c r="C16" s="7" t="n">
        <v>16.1</v>
      </c>
      <c r="D16" s="7" t="n">
        <v>11.03</v>
      </c>
    </row>
    <row r="17" spans="1:4">
      <c r="A17" s="4" t="s">
        <v>577</v>
      </c>
      <c r="B17" s="12" t="n">
        <v>19.9</v>
      </c>
      <c r="C17" s="12" t="n">
        <v>24.54</v>
      </c>
      <c r="D17" s="12" t="n">
        <v>16.85</v>
      </c>
    </row>
    <row r="18" spans="1:4">
      <c r="A18" s="4" t="s">
        <v>578</v>
      </c>
      <c r="B18" s="7" t="n">
        <v>19.9</v>
      </c>
      <c r="C18" s="7" t="n">
        <v>24.54</v>
      </c>
      <c r="D18" s="7" t="n">
        <v>16.85</v>
      </c>
    </row>
    <row r="19" spans="1:4">
      <c r="A19" s="4" t="s">
        <v>579</v>
      </c>
      <c r="B19" s="4" t="s">
        <v>584</v>
      </c>
      <c r="C19" s="4" t="s">
        <v>585</v>
      </c>
      <c r="D19" s="4" t="s">
        <v>586</v>
      </c>
    </row>
    <row r="20" spans="1:4">
      <c r="A20" s="4" t="s">
        <v>587</v>
      </c>
    </row>
    <row r="21" spans="1:4">
      <c r="A21" s="3" t="s">
        <v>497</v>
      </c>
    </row>
    <row r="22" spans="1:4">
      <c r="A22" s="4" t="s">
        <v>568</v>
      </c>
      <c r="B22" s="4" t="s">
        <v>588</v>
      </c>
      <c r="C22" s="4" t="s">
        <v>589</v>
      </c>
      <c r="D22" s="4" t="s">
        <v>590</v>
      </c>
    </row>
    <row r="23" spans="1:4">
      <c r="A23" s="4" t="s">
        <v>572</v>
      </c>
      <c r="B23" s="5" t="n">
        <v>10</v>
      </c>
      <c r="C23" s="5" t="n">
        <v>10</v>
      </c>
    </row>
    <row r="24" spans="1:4">
      <c r="A24" s="4" t="s">
        <v>573</v>
      </c>
      <c r="B24" s="4" t="s">
        <v>574</v>
      </c>
      <c r="C24" s="4" t="s">
        <v>574</v>
      </c>
      <c r="D24" s="4" t="s">
        <v>574</v>
      </c>
    </row>
    <row r="25" spans="1:4">
      <c r="A25" s="4" t="s">
        <v>591</v>
      </c>
    </row>
    <row r="26" spans="1:4">
      <c r="A26" s="3" t="s">
        <v>497</v>
      </c>
    </row>
    <row r="27" spans="1:4">
      <c r="A27" s="4" t="s">
        <v>576</v>
      </c>
      <c r="B27" s="7" t="n">
        <v>7.74</v>
      </c>
      <c r="C27" s="7" t="n">
        <v>8.94</v>
      </c>
      <c r="D27" s="7" t="n">
        <v>5.74</v>
      </c>
    </row>
    <row r="28" spans="1:4">
      <c r="A28" s="4" t="s">
        <v>577</v>
      </c>
      <c r="B28" s="12" t="n">
        <v>12.29</v>
      </c>
      <c r="C28" s="12" t="n">
        <v>13.71</v>
      </c>
      <c r="D28" s="12" t="n">
        <v>8.460000000000001</v>
      </c>
    </row>
    <row r="29" spans="1:4">
      <c r="A29" s="4" t="s">
        <v>578</v>
      </c>
      <c r="B29" s="7" t="n">
        <v>12.29</v>
      </c>
      <c r="C29" s="7" t="n">
        <v>13.71</v>
      </c>
      <c r="D29" s="7" t="n">
        <v>8.460000000000001</v>
      </c>
    </row>
    <row r="30" spans="1:4">
      <c r="A30" s="4" t="s">
        <v>572</v>
      </c>
      <c r="D30" s="5" t="n">
        <v>8</v>
      </c>
    </row>
    <row r="31" spans="1:4">
      <c r="A31" s="4" t="s">
        <v>579</v>
      </c>
      <c r="B31" s="4" t="s">
        <v>592</v>
      </c>
      <c r="C31" s="4" t="s">
        <v>593</v>
      </c>
      <c r="D31" s="4" t="s">
        <v>594</v>
      </c>
    </row>
    <row r="32" spans="1:4">
      <c r="A32" s="4" t="s">
        <v>595</v>
      </c>
    </row>
    <row r="33" spans="1:4">
      <c r="A33" s="3" t="s">
        <v>497</v>
      </c>
    </row>
    <row r="34" spans="1:4">
      <c r="A34" s="4" t="s">
        <v>576</v>
      </c>
      <c r="B34" s="7" t="n">
        <v>13.32</v>
      </c>
      <c r="C34" s="7" t="n">
        <v>18.02</v>
      </c>
      <c r="D34" s="7" t="n">
        <v>5.79</v>
      </c>
    </row>
    <row r="35" spans="1:4">
      <c r="A35" s="4" t="s">
        <v>577</v>
      </c>
      <c r="B35" s="12" t="n">
        <v>21.02</v>
      </c>
      <c r="C35" s="12" t="n">
        <v>27.47</v>
      </c>
      <c r="D35" s="12" t="n">
        <v>8.869999999999999</v>
      </c>
    </row>
    <row r="36" spans="1:4">
      <c r="A36" s="4" t="s">
        <v>578</v>
      </c>
      <c r="B36" s="7" t="n">
        <v>21.02</v>
      </c>
      <c r="C36" s="7" t="n">
        <v>27.47</v>
      </c>
      <c r="D36" s="7" t="n">
        <v>8.869999999999999</v>
      </c>
    </row>
    <row r="37" spans="1:4">
      <c r="A37" s="4" t="s">
        <v>572</v>
      </c>
      <c r="D37" s="5" t="n">
        <v>10</v>
      </c>
    </row>
    <row r="38" spans="1:4">
      <c r="A38" s="4" t="s">
        <v>579</v>
      </c>
      <c r="B38" s="4" t="s">
        <v>596</v>
      </c>
      <c r="C38" s="4" t="s">
        <v>597</v>
      </c>
      <c r="D38" s="4" t="s">
        <v>5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99</v>
      </c>
      <c r="B1" s="2" t="s">
        <v>1</v>
      </c>
    </row>
    <row r="2" spans="1:4">
      <c r="B2" s="2" t="s">
        <v>307</v>
      </c>
      <c r="C2" s="2" t="s">
        <v>495</v>
      </c>
      <c r="D2" s="2" t="s">
        <v>496</v>
      </c>
    </row>
    <row r="3" spans="1:4">
      <c r="A3" s="3" t="s">
        <v>600</v>
      </c>
    </row>
    <row r="4" spans="1:4">
      <c r="A4" s="4" t="s">
        <v>601</v>
      </c>
      <c r="B4" s="5" t="n">
        <v>2213985</v>
      </c>
      <c r="C4" s="5" t="n">
        <v>1394844</v>
      </c>
      <c r="D4" s="5" t="n">
        <v>953689</v>
      </c>
    </row>
    <row r="5" spans="1:4">
      <c r="A5" s="4" t="s">
        <v>602</v>
      </c>
      <c r="B5" s="5" t="n">
        <v>-38874</v>
      </c>
      <c r="C5" s="5" t="n">
        <v>-58164</v>
      </c>
      <c r="D5" s="5" t="n">
        <v>-31351</v>
      </c>
    </row>
    <row r="6" spans="1:4">
      <c r="A6" s="4" t="s">
        <v>603</v>
      </c>
      <c r="B6" s="5" t="n">
        <v>-31629</v>
      </c>
      <c r="C6" s="5" t="n">
        <v>-762</v>
      </c>
      <c r="D6" s="5" t="n">
        <v>-5454</v>
      </c>
    </row>
    <row r="7" spans="1:4">
      <c r="A7" s="4" t="s">
        <v>604</v>
      </c>
      <c r="B7" s="5" t="n">
        <v>-135888</v>
      </c>
      <c r="C7" s="5" t="n">
        <v>-136666</v>
      </c>
      <c r="D7" s="5" t="n">
        <v>-18283</v>
      </c>
    </row>
    <row r="8" spans="1:4">
      <c r="A8" s="4" t="s">
        <v>605</v>
      </c>
      <c r="B8" s="5" t="n">
        <v>625445</v>
      </c>
      <c r="C8" s="5" t="n">
        <v>1014733</v>
      </c>
      <c r="D8" s="5" t="n">
        <v>496243</v>
      </c>
    </row>
    <row r="9" spans="1:4">
      <c r="A9" s="4" t="s">
        <v>606</v>
      </c>
      <c r="B9" s="5" t="n">
        <v>2633039</v>
      </c>
      <c r="C9" s="5" t="n">
        <v>2213985</v>
      </c>
      <c r="D9" s="5" t="n">
        <v>1394844</v>
      </c>
    </row>
    <row r="10" spans="1:4">
      <c r="A10" s="4" t="s">
        <v>607</v>
      </c>
      <c r="B10" s="5" t="n">
        <v>1275669</v>
      </c>
      <c r="C10" s="5" t="n">
        <v>687070</v>
      </c>
      <c r="D10" s="5" t="n">
        <v>418453</v>
      </c>
    </row>
    <row r="11" spans="1:4">
      <c r="A11" s="4" t="s">
        <v>608</v>
      </c>
      <c r="B11" s="7" t="n">
        <v>13.99</v>
      </c>
      <c r="C11" s="7" t="n">
        <v>8.69</v>
      </c>
      <c r="D11" s="7" t="n">
        <v>5.35</v>
      </c>
    </row>
    <row r="12" spans="1:4">
      <c r="A12" s="4" t="s">
        <v>609</v>
      </c>
      <c r="B12" s="12" t="n">
        <v>14.48</v>
      </c>
      <c r="C12" s="12" t="n">
        <v>17.27</v>
      </c>
      <c r="D12" s="12" t="n">
        <v>6.07</v>
      </c>
    </row>
    <row r="13" spans="1:4">
      <c r="A13" s="4" t="s">
        <v>610</v>
      </c>
      <c r="B13" s="5" t="n">
        <v>11</v>
      </c>
      <c r="C13" s="12" t="n">
        <v>8.67</v>
      </c>
      <c r="D13" s="12" t="n">
        <v>11.95</v>
      </c>
    </row>
    <row r="14" spans="1:4">
      <c r="A14" s="4" t="s">
        <v>611</v>
      </c>
      <c r="B14" s="12" t="n">
        <v>6.8</v>
      </c>
      <c r="C14" s="12" t="n">
        <v>2.24</v>
      </c>
      <c r="D14" s="12" t="n">
        <v>1.93</v>
      </c>
    </row>
    <row r="15" spans="1:4">
      <c r="A15" s="4" t="s">
        <v>612</v>
      </c>
      <c r="B15" s="12" t="n">
        <v>14.96</v>
      </c>
      <c r="C15" s="12" t="n">
        <v>19.88</v>
      </c>
      <c r="D15" s="12" t="n">
        <v>14.74</v>
      </c>
    </row>
    <row r="16" spans="1:4">
      <c r="A16" s="4" t="s">
        <v>613</v>
      </c>
      <c r="B16" s="12" t="n">
        <v>14.62</v>
      </c>
      <c r="C16" s="12" t="n">
        <v>13.99</v>
      </c>
      <c r="D16" s="12" t="n">
        <v>8.69</v>
      </c>
    </row>
    <row r="17" spans="1:4">
      <c r="A17" s="4" t="s">
        <v>614</v>
      </c>
      <c r="B17" s="6" t="n">
        <v>0</v>
      </c>
      <c r="C17" s="6" t="n">
        <v>0</v>
      </c>
      <c r="D17"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35</v>
      </c>
      <c r="C1" s="2" t="s">
        <v>36</v>
      </c>
      <c r="D1" s="2" t="s">
        <v>63</v>
      </c>
      <c r="E1" s="2" t="s">
        <v>616</v>
      </c>
    </row>
    <row r="2" spans="1:5">
      <c r="A2" s="3" t="s">
        <v>497</v>
      </c>
    </row>
    <row r="3" spans="1:5">
      <c r="A3" s="4" t="s">
        <v>617</v>
      </c>
      <c r="B3" s="5" t="n">
        <v>2633039</v>
      </c>
      <c r="C3" s="5" t="n">
        <v>2213985</v>
      </c>
      <c r="D3" s="5" t="n">
        <v>1394844</v>
      </c>
      <c r="E3" s="5" t="n">
        <v>953689</v>
      </c>
    </row>
    <row r="4" spans="1:5">
      <c r="A4" s="4" t="s">
        <v>567</v>
      </c>
    </row>
    <row r="5" spans="1:5">
      <c r="A5" s="3" t="s">
        <v>497</v>
      </c>
    </row>
    <row r="6" spans="1:5">
      <c r="A6" s="4" t="s">
        <v>617</v>
      </c>
      <c r="B6" s="5" t="n">
        <v>2148744</v>
      </c>
      <c r="C6" s="5" t="n">
        <v>1777437</v>
      </c>
      <c r="D6" s="5" t="n">
        <v>1302417</v>
      </c>
    </row>
    <row r="7" spans="1:5">
      <c r="A7" s="4" t="s">
        <v>587</v>
      </c>
    </row>
    <row r="8" spans="1:5">
      <c r="A8" s="3" t="s">
        <v>497</v>
      </c>
    </row>
    <row r="9" spans="1:5">
      <c r="A9" s="4" t="s">
        <v>617</v>
      </c>
      <c r="B9" s="5" t="n">
        <v>484295</v>
      </c>
      <c r="C9" s="5" t="n">
        <v>436548</v>
      </c>
      <c r="D9" s="5" t="n">
        <v>924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18</v>
      </c>
      <c r="B1" s="2" t="s">
        <v>1</v>
      </c>
    </row>
    <row r="2" spans="1:3">
      <c r="B2" s="2" t="s">
        <v>307</v>
      </c>
      <c r="C2" s="2" t="s">
        <v>495</v>
      </c>
    </row>
    <row r="3" spans="1:3">
      <c r="A3" s="3" t="s">
        <v>600</v>
      </c>
    </row>
    <row r="4" spans="1:3">
      <c r="A4" s="4" t="s">
        <v>619</v>
      </c>
      <c r="B4" s="7" t="n">
        <v>20.03</v>
      </c>
    </row>
    <row r="5" spans="1:3">
      <c r="A5" s="4" t="s">
        <v>609</v>
      </c>
      <c r="C5" s="7" t="n">
        <v>20.03</v>
      </c>
    </row>
    <row r="6" spans="1:3">
      <c r="A6" s="4" t="s">
        <v>610</v>
      </c>
      <c r="B6" s="5" t="n">
        <v>0</v>
      </c>
      <c r="C6" s="5" t="n">
        <v>0</v>
      </c>
    </row>
    <row r="7" spans="1:3">
      <c r="A7" s="4" t="s">
        <v>620</v>
      </c>
      <c r="B7" s="12" t="n">
        <v>20.03</v>
      </c>
      <c r="C7" s="12" t="n">
        <v>20.03</v>
      </c>
    </row>
    <row r="8" spans="1:3">
      <c r="A8" s="4" t="s">
        <v>612</v>
      </c>
      <c r="C8" s="12" t="n">
        <v>20.03</v>
      </c>
    </row>
    <row r="9" spans="1:3">
      <c r="A9" s="4" t="s">
        <v>621</v>
      </c>
      <c r="B9" s="7" t="n">
        <v>20.03</v>
      </c>
      <c r="C9" s="7" t="n">
        <v>20.03</v>
      </c>
    </row>
    <row r="10" spans="1:3">
      <c r="A10" s="4" t="s">
        <v>622</v>
      </c>
      <c r="B10" s="5" t="n">
        <v>194546</v>
      </c>
    </row>
    <row r="11" spans="1:3">
      <c r="A11" s="4" t="s">
        <v>602</v>
      </c>
      <c r="C11" s="5" t="n">
        <v>-12219</v>
      </c>
    </row>
    <row r="12" spans="1:3">
      <c r="A12" s="4" t="s">
        <v>603</v>
      </c>
      <c r="B12" s="5" t="n">
        <v>0</v>
      </c>
      <c r="C12" s="5" t="n">
        <v>0</v>
      </c>
    </row>
    <row r="13" spans="1:3">
      <c r="A13" s="4" t="s">
        <v>623</v>
      </c>
      <c r="B13" s="5" t="n">
        <v>-93244</v>
      </c>
      <c r="C13" s="5" t="n">
        <v>-7331</v>
      </c>
    </row>
    <row r="14" spans="1:3">
      <c r="A14" s="4" t="s">
        <v>605</v>
      </c>
      <c r="C14" s="5" t="n">
        <v>214096</v>
      </c>
    </row>
    <row r="15" spans="1:3">
      <c r="A15" s="4" t="s">
        <v>624</v>
      </c>
      <c r="B15" s="5" t="n">
        <v>101302</v>
      </c>
      <c r="C15" s="5" t="n">
        <v>1945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625</v>
      </c>
      <c r="B1" s="2" t="s">
        <v>1</v>
      </c>
    </row>
    <row r="2" spans="1:6">
      <c r="B2" s="2" t="s">
        <v>35</v>
      </c>
      <c r="C2" s="2" t="s">
        <v>36</v>
      </c>
      <c r="E2" s="2" t="s">
        <v>63</v>
      </c>
    </row>
    <row r="3" spans="1:6">
      <c r="A3" s="3" t="s">
        <v>626</v>
      </c>
    </row>
    <row r="4" spans="1:6">
      <c r="A4" s="4" t="s">
        <v>627</v>
      </c>
      <c r="B4" s="6" t="n">
        <v>31448</v>
      </c>
      <c r="C4" s="6" t="n">
        <v>21915</v>
      </c>
      <c r="D4" s="4" t="s">
        <v>37</v>
      </c>
      <c r="E4" s="6" t="n">
        <v>2510</v>
      </c>
      <c r="F4" s="4" t="s">
        <v>37</v>
      </c>
    </row>
    <row r="5" spans="1:6">
      <c r="A5" s="4" t="s">
        <v>628</v>
      </c>
    </row>
    <row r="6" spans="1:6">
      <c r="A6" s="3" t="s">
        <v>626</v>
      </c>
    </row>
    <row r="7" spans="1:6">
      <c r="A7" s="4" t="s">
        <v>627</v>
      </c>
      <c r="B7" s="5" t="n">
        <v>17686</v>
      </c>
      <c r="C7" s="5" t="n">
        <v>14933</v>
      </c>
      <c r="E7" s="5" t="n">
        <v>14</v>
      </c>
    </row>
    <row r="8" spans="1:6">
      <c r="A8" s="4" t="s">
        <v>629</v>
      </c>
    </row>
    <row r="9" spans="1:6">
      <c r="A9" s="3" t="s">
        <v>626</v>
      </c>
    </row>
    <row r="10" spans="1:6">
      <c r="A10" s="4" t="s">
        <v>627</v>
      </c>
      <c r="B10" s="5" t="n">
        <v>13566</v>
      </c>
      <c r="C10" s="5" t="n">
        <v>5787</v>
      </c>
      <c r="E10" s="5" t="n">
        <v>1109</v>
      </c>
    </row>
    <row r="11" spans="1:6">
      <c r="A11" s="4" t="s">
        <v>630</v>
      </c>
    </row>
    <row r="12" spans="1:6">
      <c r="A12" s="3" t="s">
        <v>626</v>
      </c>
    </row>
    <row r="13" spans="1:6">
      <c r="A13" s="4" t="s">
        <v>627</v>
      </c>
      <c r="B13" s="5" t="n">
        <v>31252</v>
      </c>
      <c r="C13" s="5" t="n">
        <v>20720</v>
      </c>
      <c r="E13" s="5" t="n">
        <v>1123</v>
      </c>
    </row>
    <row r="14" spans="1:6">
      <c r="A14" s="4" t="s">
        <v>631</v>
      </c>
    </row>
    <row r="15" spans="1:6">
      <c r="A15" s="3" t="s">
        <v>626</v>
      </c>
    </row>
    <row r="16" spans="1:6">
      <c r="A16" s="4" t="s">
        <v>627</v>
      </c>
      <c r="B16" s="6" t="n">
        <v>196</v>
      </c>
      <c r="C16" s="6" t="n">
        <v>1195</v>
      </c>
      <c r="E16" s="6" t="n">
        <v>1387</v>
      </c>
    </row>
    <row r="17" spans="1:6"/>
    <row r="18" spans="1:6">
      <c r="A18" s="4" t="s">
        <v>37</v>
      </c>
      <c r="B18" s="4" t="s">
        <v>61</v>
      </c>
    </row>
  </sheetData>
  <mergeCells count="6">
    <mergeCell ref="A1:A2"/>
    <mergeCell ref="B1:F1"/>
    <mergeCell ref="C2:D2"/>
    <mergeCell ref="E2:F2"/>
    <mergeCell ref="A17:F17"/>
    <mergeCell ref="B18:F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35</v>
      </c>
    </row>
    <row r="3" spans="1:2">
      <c r="A3" s="3" t="s">
        <v>152</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s>
  <sheetData>
    <row r="1" spans="1:10">
      <c r="A1" s="1" t="s">
        <v>632</v>
      </c>
      <c r="B1" s="2" t="s">
        <v>633</v>
      </c>
      <c r="C1" s="2" t="s">
        <v>634</v>
      </c>
      <c r="D1" s="2" t="s">
        <v>635</v>
      </c>
      <c r="E1" s="2" t="s">
        <v>636</v>
      </c>
      <c r="F1" s="2" t="s">
        <v>35</v>
      </c>
      <c r="G1" s="2" t="s">
        <v>36</v>
      </c>
      <c r="I1" s="2" t="s">
        <v>63</v>
      </c>
    </row>
    <row r="2" spans="1:10">
      <c r="A2" s="3" t="s">
        <v>626</v>
      </c>
    </row>
    <row r="3" spans="1:10">
      <c r="A3" s="4" t="s">
        <v>65</v>
      </c>
      <c r="F3" s="6" t="n">
        <v>31448000</v>
      </c>
      <c r="G3" s="6" t="n">
        <v>21915000</v>
      </c>
      <c r="H3" s="4" t="s">
        <v>37</v>
      </c>
      <c r="I3" s="6" t="n">
        <v>2510000</v>
      </c>
      <c r="J3" s="4" t="s">
        <v>37</v>
      </c>
    </row>
    <row r="4" spans="1:10">
      <c r="A4" s="4" t="s">
        <v>637</v>
      </c>
      <c r="C4" s="6" t="n">
        <v>700000</v>
      </c>
      <c r="E4" s="6" t="n">
        <v>200000</v>
      </c>
      <c r="F4" s="5" t="n">
        <v>200000</v>
      </c>
      <c r="G4" s="5" t="n">
        <v>1200000</v>
      </c>
      <c r="I4" s="5" t="n">
        <v>1400000</v>
      </c>
    </row>
    <row r="5" spans="1:10">
      <c r="A5" s="4" t="s">
        <v>638</v>
      </c>
      <c r="B5" s="6" t="n">
        <v>400000</v>
      </c>
    </row>
    <row r="6" spans="1:10">
      <c r="A6" s="4" t="s">
        <v>639</v>
      </c>
      <c r="E6" s="6" t="n">
        <v>200000</v>
      </c>
    </row>
    <row r="7" spans="1:10">
      <c r="A7" s="4" t="s">
        <v>640</v>
      </c>
      <c r="F7" s="5" t="n">
        <v>15900000</v>
      </c>
      <c r="G7" s="5" t="n">
        <v>3200000</v>
      </c>
    </row>
    <row r="8" spans="1:10">
      <c r="A8" s="4" t="s">
        <v>641</v>
      </c>
      <c r="F8" s="5" t="n">
        <v>2100000</v>
      </c>
      <c r="G8" s="5" t="n">
        <v>11700000</v>
      </c>
    </row>
    <row r="9" spans="1:10">
      <c r="A9" s="4" t="s">
        <v>364</v>
      </c>
    </row>
    <row r="10" spans="1:10">
      <c r="A10" s="3" t="s">
        <v>626</v>
      </c>
    </row>
    <row r="11" spans="1:10">
      <c r="A11" s="4" t="s">
        <v>65</v>
      </c>
      <c r="D11" s="6" t="n">
        <v>400000</v>
      </c>
    </row>
    <row r="12" spans="1:10">
      <c r="A12" s="4" t="s">
        <v>642</v>
      </c>
      <c r="F12" s="5" t="n">
        <v>400000</v>
      </c>
    </row>
    <row r="13" spans="1:10">
      <c r="A13" s="4" t="s">
        <v>643</v>
      </c>
      <c r="F13" s="6" t="n">
        <v>4000000</v>
      </c>
      <c r="I13" s="5" t="n">
        <v>700000</v>
      </c>
    </row>
    <row r="14" spans="1:10">
      <c r="A14" s="4" t="s">
        <v>644</v>
      </c>
      <c r="F14" s="4" t="s">
        <v>645</v>
      </c>
    </row>
    <row r="15" spans="1:10">
      <c r="A15" s="4" t="s">
        <v>646</v>
      </c>
    </row>
    <row r="16" spans="1:10">
      <c r="A16" s="3" t="s">
        <v>626</v>
      </c>
    </row>
    <row r="17" spans="1:10">
      <c r="A17" s="4" t="s">
        <v>643</v>
      </c>
      <c r="F17" s="6" t="n">
        <v>400000</v>
      </c>
    </row>
    <row r="18" spans="1:10">
      <c r="A18" s="4" t="s">
        <v>644</v>
      </c>
      <c r="F18" s="4" t="s">
        <v>645</v>
      </c>
    </row>
    <row r="19" spans="1:10">
      <c r="A19" s="4" t="s">
        <v>489</v>
      </c>
    </row>
    <row r="20" spans="1:10">
      <c r="A20" s="3" t="s">
        <v>626</v>
      </c>
    </row>
    <row r="21" spans="1:10">
      <c r="A21" s="4" t="s">
        <v>644</v>
      </c>
      <c r="F21" s="4" t="s">
        <v>647</v>
      </c>
    </row>
    <row r="22" spans="1:10">
      <c r="A22" s="4" t="s">
        <v>629</v>
      </c>
    </row>
    <row r="23" spans="1:10">
      <c r="A23" s="3" t="s">
        <v>626</v>
      </c>
    </row>
    <row r="24" spans="1:10">
      <c r="A24" s="4" t="s">
        <v>65</v>
      </c>
      <c r="F24" s="6" t="n">
        <v>13566000</v>
      </c>
      <c r="G24" s="5" t="n">
        <v>5787000</v>
      </c>
      <c r="I24" s="5" t="n">
        <v>1109000</v>
      </c>
    </row>
    <row r="25" spans="1:10">
      <c r="A25" s="4" t="s">
        <v>361</v>
      </c>
    </row>
    <row r="26" spans="1:10">
      <c r="A26" s="3" t="s">
        <v>626</v>
      </c>
    </row>
    <row r="27" spans="1:10">
      <c r="A27" s="4" t="s">
        <v>642</v>
      </c>
      <c r="F27" s="5" t="n">
        <v>8800000</v>
      </c>
    </row>
    <row r="28" spans="1:10">
      <c r="A28" s="4" t="s">
        <v>361</v>
      </c>
    </row>
    <row r="29" spans="1:10">
      <c r="A29" s="3" t="s">
        <v>626</v>
      </c>
    </row>
    <row r="30" spans="1:10">
      <c r="A30" s="4" t="s">
        <v>648</v>
      </c>
      <c r="F30" s="5" t="n">
        <v>15900000</v>
      </c>
      <c r="G30" s="5" t="n">
        <v>14900000</v>
      </c>
    </row>
    <row r="31" spans="1:10">
      <c r="A31" s="4" t="s">
        <v>364</v>
      </c>
    </row>
    <row r="32" spans="1:10">
      <c r="A32" s="3" t="s">
        <v>626</v>
      </c>
    </row>
    <row r="33" spans="1:10">
      <c r="A33" s="4" t="s">
        <v>648</v>
      </c>
      <c r="F33" s="5" t="n">
        <v>1200000</v>
      </c>
      <c r="I33" s="6" t="n">
        <v>14000000</v>
      </c>
    </row>
    <row r="34" spans="1:10">
      <c r="A34" s="4" t="s">
        <v>480</v>
      </c>
    </row>
    <row r="35" spans="1:10">
      <c r="A35" s="3" t="s">
        <v>626</v>
      </c>
    </row>
    <row r="36" spans="1:10">
      <c r="A36" s="4" t="s">
        <v>648</v>
      </c>
      <c r="F36" s="5" t="n">
        <v>500000</v>
      </c>
    </row>
    <row r="37" spans="1:10">
      <c r="A37" s="4" t="s">
        <v>489</v>
      </c>
    </row>
    <row r="38" spans="1:10">
      <c r="A38" s="3" t="s">
        <v>626</v>
      </c>
    </row>
    <row r="39" spans="1:10">
      <c r="A39" s="4" t="s">
        <v>648</v>
      </c>
      <c r="F39" s="6" t="n">
        <v>100000</v>
      </c>
    </row>
    <row r="40" spans="1:10">
      <c r="A40" s="4" t="s">
        <v>649</v>
      </c>
    </row>
    <row r="41" spans="1:10">
      <c r="A41" s="3" t="s">
        <v>626</v>
      </c>
    </row>
    <row r="42" spans="1:10">
      <c r="A42" s="4" t="s">
        <v>360</v>
      </c>
      <c r="G42" s="6" t="n">
        <v>8700000</v>
      </c>
    </row>
    <row r="43" spans="1:10"/>
    <row r="44" spans="1:10">
      <c r="A44" s="4" t="s">
        <v>37</v>
      </c>
      <c r="B44" s="4" t="s">
        <v>61</v>
      </c>
    </row>
  </sheetData>
  <mergeCells count="4">
    <mergeCell ref="G1:H1"/>
    <mergeCell ref="I1:J1"/>
    <mergeCell ref="A43:J43"/>
    <mergeCell ref="B44:J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35</v>
      </c>
      <c r="C2" s="2" t="s">
        <v>36</v>
      </c>
    </row>
    <row r="3" spans="1:3">
      <c r="A3" s="3" t="s">
        <v>651</v>
      </c>
    </row>
    <row r="4" spans="1:3">
      <c r="A4" s="4" t="s">
        <v>652</v>
      </c>
      <c r="B4" s="6" t="n">
        <v>1594</v>
      </c>
      <c r="C4" s="6" t="n">
        <v>205</v>
      </c>
    </row>
    <row r="5" spans="1:3">
      <c r="A5" s="4" t="s">
        <v>653</v>
      </c>
      <c r="B5" s="5" t="n">
        <v>19951</v>
      </c>
      <c r="C5" s="5" t="n">
        <v>122781</v>
      </c>
    </row>
    <row r="6" spans="1:3">
      <c r="A6" s="4" t="s">
        <v>654</v>
      </c>
      <c r="B6" s="5" t="n">
        <v>-18855</v>
      </c>
      <c r="C6" s="5" t="n">
        <v>-121392</v>
      </c>
    </row>
    <row r="7" spans="1:3">
      <c r="A7" s="4" t="s">
        <v>655</v>
      </c>
      <c r="B7" s="5" t="n">
        <v>2690</v>
      </c>
      <c r="C7" s="5" t="n">
        <v>1594</v>
      </c>
    </row>
    <row r="8" spans="1:3">
      <c r="A8" s="4" t="s">
        <v>656</v>
      </c>
      <c r="B8" s="5" t="n">
        <v>710</v>
      </c>
    </row>
    <row r="9" spans="1:3">
      <c r="A9" s="4" t="s">
        <v>657</v>
      </c>
      <c r="B9" s="5" t="n">
        <v>1045</v>
      </c>
      <c r="C9" s="5" t="n">
        <v>121240</v>
      </c>
    </row>
    <row r="10" spans="1:3">
      <c r="A10" s="4" t="s">
        <v>658</v>
      </c>
      <c r="B10" s="5" t="n">
        <v>-1519</v>
      </c>
      <c r="C10" s="5" t="n">
        <v>-120530</v>
      </c>
    </row>
    <row r="11" spans="1:3">
      <c r="A11" s="4" t="s">
        <v>659</v>
      </c>
      <c r="B11" s="5" t="n">
        <v>236</v>
      </c>
      <c r="C11" s="5" t="n">
        <v>710</v>
      </c>
    </row>
    <row r="12" spans="1:3">
      <c r="A12" s="4" t="s">
        <v>660</v>
      </c>
      <c r="B12" s="5" t="n">
        <v>128486</v>
      </c>
      <c r="C12" s="5" t="n">
        <v>31426</v>
      </c>
    </row>
    <row r="13" spans="1:3">
      <c r="A13" s="4" t="s">
        <v>661</v>
      </c>
      <c r="B13" s="5" t="n">
        <v>4137</v>
      </c>
      <c r="C13" s="5" t="n">
        <v>111993</v>
      </c>
    </row>
    <row r="14" spans="1:3">
      <c r="A14" s="4" t="s">
        <v>662</v>
      </c>
      <c r="B14" s="5" t="n">
        <v>-18014</v>
      </c>
      <c r="C14" s="5" t="n">
        <v>-14933</v>
      </c>
    </row>
    <row r="15" spans="1:3">
      <c r="A15" s="4" t="s">
        <v>663</v>
      </c>
      <c r="B15" s="5" t="n">
        <v>114609</v>
      </c>
      <c r="C15" s="5" t="n">
        <v>128486</v>
      </c>
    </row>
    <row r="16" spans="1:3">
      <c r="A16" s="4" t="s">
        <v>664</v>
      </c>
    </row>
    <row r="17" spans="1:3">
      <c r="A17" s="3" t="s">
        <v>651</v>
      </c>
    </row>
    <row r="18" spans="1:3">
      <c r="A18" s="4" t="s">
        <v>660</v>
      </c>
      <c r="B18" s="5" t="n">
        <v>128486</v>
      </c>
      <c r="C18" s="5" t="n">
        <v>31426</v>
      </c>
    </row>
    <row r="19" spans="1:3">
      <c r="A19" s="4" t="s">
        <v>661</v>
      </c>
      <c r="B19" s="5" t="n">
        <v>4137</v>
      </c>
      <c r="C19" s="5" t="n">
        <v>111993</v>
      </c>
    </row>
    <row r="20" spans="1:3">
      <c r="A20" s="4" t="s">
        <v>662</v>
      </c>
      <c r="B20" s="5" t="n">
        <v>-18014</v>
      </c>
      <c r="C20" s="5" t="n">
        <v>-14933</v>
      </c>
    </row>
    <row r="21" spans="1:3">
      <c r="A21" s="4" t="s">
        <v>663</v>
      </c>
      <c r="B21" s="5" t="n">
        <v>114609</v>
      </c>
      <c r="C21" s="5" t="n">
        <v>128486</v>
      </c>
    </row>
    <row r="22" spans="1:3">
      <c r="A22" s="4" t="s">
        <v>665</v>
      </c>
    </row>
    <row r="23" spans="1:3">
      <c r="A23" s="3" t="s">
        <v>651</v>
      </c>
    </row>
    <row r="24" spans="1:3">
      <c r="A24" s="4" t="s">
        <v>652</v>
      </c>
      <c r="B24" s="5" t="n">
        <v>1594</v>
      </c>
      <c r="C24" s="5" t="n">
        <v>205</v>
      </c>
    </row>
    <row r="25" spans="1:3">
      <c r="A25" s="4" t="s">
        <v>653</v>
      </c>
      <c r="B25" s="5" t="n">
        <v>19951</v>
      </c>
      <c r="C25" s="5" t="n">
        <v>122781</v>
      </c>
    </row>
    <row r="26" spans="1:3">
      <c r="A26" s="4" t="s">
        <v>654</v>
      </c>
      <c r="B26" s="5" t="n">
        <v>-18855</v>
      </c>
      <c r="C26" s="5" t="n">
        <v>-121392</v>
      </c>
    </row>
    <row r="27" spans="1:3">
      <c r="A27" s="4" t="s">
        <v>655</v>
      </c>
      <c r="B27" s="5" t="n">
        <v>2690</v>
      </c>
      <c r="C27" s="5" t="n">
        <v>1594</v>
      </c>
    </row>
    <row r="28" spans="1:3">
      <c r="A28" s="4" t="s">
        <v>666</v>
      </c>
    </row>
    <row r="29" spans="1:3">
      <c r="A29" s="3" t="s">
        <v>651</v>
      </c>
    </row>
    <row r="30" spans="1:3">
      <c r="A30" s="4" t="s">
        <v>656</v>
      </c>
      <c r="B30" s="5" t="n">
        <v>710</v>
      </c>
    </row>
    <row r="31" spans="1:3">
      <c r="A31" s="4" t="s">
        <v>657</v>
      </c>
      <c r="B31" s="5" t="n">
        <v>1045</v>
      </c>
      <c r="C31" s="5" t="n">
        <v>121240</v>
      </c>
    </row>
    <row r="32" spans="1:3">
      <c r="A32" s="4" t="s">
        <v>658</v>
      </c>
      <c r="B32" s="5" t="n">
        <v>-1519</v>
      </c>
      <c r="C32" s="5" t="n">
        <v>-120530</v>
      </c>
    </row>
    <row r="33" spans="1:3">
      <c r="A33" s="4" t="s">
        <v>659</v>
      </c>
      <c r="B33" s="6" t="n">
        <v>236</v>
      </c>
      <c r="C33" s="6" t="n">
        <v>7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7</v>
      </c>
      <c r="B1" s="2" t="s">
        <v>1</v>
      </c>
    </row>
    <row r="2" spans="1:6">
      <c r="B2" s="2" t="s">
        <v>35</v>
      </c>
      <c r="C2" s="2" t="s">
        <v>36</v>
      </c>
      <c r="E2" s="2" t="s">
        <v>63</v>
      </c>
    </row>
    <row r="3" spans="1:6">
      <c r="A3" s="3" t="s">
        <v>668</v>
      </c>
    </row>
    <row r="4" spans="1:6">
      <c r="A4" s="4" t="s">
        <v>669</v>
      </c>
      <c r="B4" s="6" t="n">
        <v>18914</v>
      </c>
      <c r="C4" s="6" t="n">
        <v>13567</v>
      </c>
      <c r="E4" s="6" t="n">
        <v>3162</v>
      </c>
    </row>
    <row r="5" spans="1:6">
      <c r="A5" s="4" t="s">
        <v>670</v>
      </c>
      <c r="B5" s="5" t="n">
        <v>1852</v>
      </c>
      <c r="C5" s="5" t="n">
        <v>1858</v>
      </c>
      <c r="E5" s="5" t="n">
        <v>1167</v>
      </c>
    </row>
    <row r="6" spans="1:6">
      <c r="A6" s="4" t="s">
        <v>671</v>
      </c>
      <c r="B6" s="5" t="n">
        <v>7036</v>
      </c>
      <c r="C6" s="5" t="n">
        <v>6673</v>
      </c>
      <c r="E6" s="5" t="n">
        <v>3285</v>
      </c>
    </row>
    <row r="7" spans="1:6">
      <c r="A7" s="4" t="s">
        <v>672</v>
      </c>
      <c r="B7" s="5" t="n">
        <v>18938</v>
      </c>
      <c r="C7" s="5" t="n">
        <v>12027</v>
      </c>
      <c r="E7" s="5" t="n">
        <v>10810</v>
      </c>
    </row>
    <row r="8" spans="1:6">
      <c r="A8" s="4" t="s">
        <v>673</v>
      </c>
      <c r="B8" s="5" t="n">
        <v>46740</v>
      </c>
      <c r="C8" s="5" t="n">
        <v>34125</v>
      </c>
      <c r="D8" s="4" t="s">
        <v>37</v>
      </c>
      <c r="E8" s="5" t="n">
        <v>18424</v>
      </c>
      <c r="F8" s="4" t="s">
        <v>37</v>
      </c>
    </row>
    <row r="9" spans="1:6">
      <c r="A9" s="4" t="s">
        <v>67</v>
      </c>
      <c r="B9" s="5" t="n">
        <v>10395</v>
      </c>
      <c r="C9" s="5" t="n">
        <v>13697</v>
      </c>
      <c r="D9" s="4" t="s">
        <v>37</v>
      </c>
      <c r="E9" s="5" t="n">
        <v>4258</v>
      </c>
      <c r="F9" s="4" t="s">
        <v>37</v>
      </c>
    </row>
    <row r="10" spans="1:6">
      <c r="A10" s="4" t="s">
        <v>674</v>
      </c>
      <c r="B10" s="5" t="n">
        <v>1425</v>
      </c>
      <c r="C10" s="5" t="n">
        <v>1039</v>
      </c>
      <c r="E10" s="5" t="n">
        <v>1490</v>
      </c>
    </row>
    <row r="11" spans="1:6">
      <c r="A11" s="4" t="s">
        <v>675</v>
      </c>
      <c r="B11" s="5" t="n">
        <v>11735</v>
      </c>
      <c r="C11" s="5" t="n">
        <v>8356</v>
      </c>
      <c r="E11" s="5" t="n">
        <v>6219</v>
      </c>
    </row>
    <row r="12" spans="1:6">
      <c r="A12" s="4" t="s">
        <v>676</v>
      </c>
      <c r="B12" s="5" t="n">
        <v>13160</v>
      </c>
      <c r="C12" s="5" t="n">
        <v>9395</v>
      </c>
      <c r="D12" s="4" t="s">
        <v>37</v>
      </c>
      <c r="E12" s="5" t="n">
        <v>7709</v>
      </c>
      <c r="F12" s="4" t="s">
        <v>37</v>
      </c>
    </row>
    <row r="13" spans="1:6">
      <c r="A13" s="4" t="s">
        <v>69</v>
      </c>
      <c r="B13" s="6" t="n">
        <v>70295</v>
      </c>
      <c r="C13" s="6" t="n">
        <v>57217</v>
      </c>
      <c r="D13" s="4" t="s">
        <v>37</v>
      </c>
      <c r="E13" s="6" t="n">
        <v>30391</v>
      </c>
      <c r="F13" s="4" t="s">
        <v>37</v>
      </c>
    </row>
    <row r="14" spans="1:6"/>
    <row r="15" spans="1:6">
      <c r="A15" s="4" t="s">
        <v>37</v>
      </c>
      <c r="B15" s="4" t="s">
        <v>61</v>
      </c>
    </row>
  </sheetData>
  <mergeCells count="6">
    <mergeCell ref="A1:A2"/>
    <mergeCell ref="B1:F1"/>
    <mergeCell ref="C2:D2"/>
    <mergeCell ref="E2:F2"/>
    <mergeCell ref="A14:F14"/>
    <mergeCell ref="B15:F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35</v>
      </c>
      <c r="C2" s="2" t="s">
        <v>36</v>
      </c>
      <c r="D2" s="2" t="s">
        <v>63</v>
      </c>
    </row>
    <row r="3" spans="1:4">
      <c r="A3" s="3" t="s">
        <v>668</v>
      </c>
    </row>
    <row r="4" spans="1:4">
      <c r="A4" s="4" t="s">
        <v>678</v>
      </c>
      <c r="B4" s="6" t="n">
        <v>5506</v>
      </c>
      <c r="C4" s="6" t="n">
        <v>2473</v>
      </c>
      <c r="D4" s="6" t="n">
        <v>5185</v>
      </c>
    </row>
    <row r="5" spans="1:4">
      <c r="A5" s="4" t="s">
        <v>679</v>
      </c>
      <c r="B5" s="5" t="n">
        <v>9169</v>
      </c>
      <c r="C5" s="5" t="n">
        <v>5919</v>
      </c>
      <c r="D5" s="5" t="n">
        <v>3409</v>
      </c>
    </row>
    <row r="6" spans="1:4">
      <c r="A6" s="4" t="s">
        <v>672</v>
      </c>
      <c r="B6" s="5" t="n">
        <v>4263</v>
      </c>
      <c r="C6" s="5" t="n">
        <v>3635</v>
      </c>
      <c r="D6" s="5" t="n">
        <v>2216</v>
      </c>
    </row>
    <row r="7" spans="1:4">
      <c r="A7" s="4" t="s">
        <v>680</v>
      </c>
      <c r="B7" s="6" t="n">
        <v>18938</v>
      </c>
      <c r="C7" s="6" t="n">
        <v>12027</v>
      </c>
      <c r="D7" s="6" t="n">
        <v>108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35</v>
      </c>
      <c r="C2" s="2" t="s">
        <v>36</v>
      </c>
      <c r="D2" s="2" t="s">
        <v>63</v>
      </c>
    </row>
    <row r="3" spans="1:4">
      <c r="A3" s="3" t="s">
        <v>668</v>
      </c>
    </row>
    <row r="4" spans="1:4">
      <c r="A4" s="4" t="s">
        <v>682</v>
      </c>
      <c r="B4" s="6" t="n">
        <v>6300</v>
      </c>
      <c r="C4" s="6" t="n">
        <v>4000</v>
      </c>
      <c r="D4" s="6" t="n">
        <v>1700</v>
      </c>
    </row>
    <row r="5" spans="1:4">
      <c r="A5" s="4" t="s">
        <v>683</v>
      </c>
      <c r="B5" s="5" t="n">
        <v>4200</v>
      </c>
      <c r="C5" s="5" t="n">
        <v>3200</v>
      </c>
      <c r="D5" s="5" t="n">
        <v>3900</v>
      </c>
    </row>
    <row r="6" spans="1:4">
      <c r="A6" s="4" t="s">
        <v>684</v>
      </c>
      <c r="B6" s="5" t="n">
        <v>5500</v>
      </c>
      <c r="C6" s="5" t="n">
        <v>2500</v>
      </c>
      <c r="D6" s="5" t="n">
        <v>5200</v>
      </c>
    </row>
    <row r="7" spans="1:4">
      <c r="A7" s="4" t="s">
        <v>679</v>
      </c>
      <c r="B7" s="5" t="n">
        <v>9169</v>
      </c>
      <c r="C7" s="5" t="n">
        <v>5919</v>
      </c>
      <c r="D7" s="5" t="n">
        <v>3409</v>
      </c>
    </row>
    <row r="8" spans="1:4">
      <c r="A8" s="4" t="s">
        <v>685</v>
      </c>
      <c r="B8" s="6" t="n">
        <v>3300</v>
      </c>
      <c r="C8" s="6" t="n">
        <v>2900</v>
      </c>
      <c r="D8" s="6" t="n">
        <v>27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6</v>
      </c>
      <c r="B1" s="2" t="s">
        <v>1</v>
      </c>
    </row>
    <row r="2" spans="1:6">
      <c r="B2" s="2" t="s">
        <v>35</v>
      </c>
      <c r="C2" s="2" t="s">
        <v>36</v>
      </c>
      <c r="E2" s="2" t="s">
        <v>63</v>
      </c>
    </row>
    <row r="3" spans="1:6">
      <c r="A3" s="3" t="s">
        <v>668</v>
      </c>
    </row>
    <row r="4" spans="1:6">
      <c r="A4" s="4" t="s">
        <v>687</v>
      </c>
      <c r="B4" s="6" t="n">
        <v>18914</v>
      </c>
      <c r="C4" s="6" t="n">
        <v>13567</v>
      </c>
      <c r="E4" s="6" t="n">
        <v>3162</v>
      </c>
    </row>
    <row r="5" spans="1:6">
      <c r="A5" s="4" t="s">
        <v>688</v>
      </c>
      <c r="B5" s="5" t="n">
        <v>32459</v>
      </c>
      <c r="C5" s="5" t="n">
        <v>22333</v>
      </c>
      <c r="E5" s="5" t="n">
        <v>18885</v>
      </c>
    </row>
    <row r="6" spans="1:6">
      <c r="A6" s="4" t="s">
        <v>689</v>
      </c>
      <c r="B6" s="5" t="n">
        <v>18284</v>
      </c>
      <c r="C6" s="5" t="n">
        <v>20999</v>
      </c>
      <c r="E6" s="5" t="n">
        <v>8110</v>
      </c>
    </row>
    <row r="7" spans="1:6">
      <c r="A7" s="4" t="s">
        <v>119</v>
      </c>
      <c r="B7" s="5" t="n">
        <v>638</v>
      </c>
      <c r="C7" s="5" t="n">
        <v>318</v>
      </c>
      <c r="E7" s="5" t="n">
        <v>234</v>
      </c>
    </row>
    <row r="8" spans="1:6">
      <c r="A8" s="4" t="s">
        <v>69</v>
      </c>
      <c r="B8" s="6" t="n">
        <v>70295</v>
      </c>
      <c r="C8" s="6" t="n">
        <v>57217</v>
      </c>
      <c r="D8" s="4" t="s">
        <v>37</v>
      </c>
      <c r="E8" s="6" t="n">
        <v>30391</v>
      </c>
      <c r="F8" s="4" t="s">
        <v>37</v>
      </c>
    </row>
    <row r="9" spans="1:6"/>
    <row r="10" spans="1:6">
      <c r="A10" s="4" t="s">
        <v>37</v>
      </c>
      <c r="B10" s="4" t="s">
        <v>61</v>
      </c>
    </row>
  </sheetData>
  <mergeCells count="6">
    <mergeCell ref="A1:A2"/>
    <mergeCell ref="B1:F1"/>
    <mergeCell ref="C2:D2"/>
    <mergeCell ref="E2:F2"/>
    <mergeCell ref="A9:F9"/>
    <mergeCell ref="B10:F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35</v>
      </c>
      <c r="C2" s="2" t="s">
        <v>36</v>
      </c>
      <c r="D2" s="2" t="s">
        <v>63</v>
      </c>
    </row>
    <row r="3" spans="1:4">
      <c r="A3" s="3" t="s">
        <v>691</v>
      </c>
    </row>
    <row r="4" spans="1:4">
      <c r="A4" s="4" t="s">
        <v>692</v>
      </c>
      <c r="B4" s="6" t="n">
        <v>10783</v>
      </c>
      <c r="C4" s="6" t="n">
        <v>9556</v>
      </c>
      <c r="D4" s="6" t="n">
        <v>5166</v>
      </c>
    </row>
    <row r="5" spans="1:4">
      <c r="A5" s="4" t="s">
        <v>693</v>
      </c>
      <c r="B5" s="5" t="n">
        <v>-4257</v>
      </c>
      <c r="C5" s="5" t="n">
        <v>-3523</v>
      </c>
      <c r="D5" s="5" t="n">
        <v>-1721</v>
      </c>
    </row>
    <row r="6" spans="1:4">
      <c r="A6" s="4" t="s">
        <v>694</v>
      </c>
      <c r="B6" s="5" t="n">
        <v>919</v>
      </c>
      <c r="C6" s="5" t="n">
        <v>621</v>
      </c>
      <c r="D6" s="5" t="n">
        <v>382</v>
      </c>
    </row>
    <row r="7" spans="1:4">
      <c r="A7" s="4" t="s">
        <v>695</v>
      </c>
      <c r="B7" s="5" t="n">
        <v>330</v>
      </c>
      <c r="C7" s="5" t="n">
        <v>222</v>
      </c>
      <c r="D7" s="5" t="n">
        <v>27</v>
      </c>
    </row>
    <row r="8" spans="1:4">
      <c r="A8" s="4" t="s">
        <v>696</v>
      </c>
      <c r="B8" s="5" t="n">
        <v>749</v>
      </c>
      <c r="C8" s="5" t="n">
        <v>652</v>
      </c>
      <c r="D8" s="5" t="n">
        <v>507</v>
      </c>
    </row>
    <row r="9" spans="1:4">
      <c r="A9" s="4" t="s">
        <v>697</v>
      </c>
      <c r="B9" s="5" t="n">
        <v>7925</v>
      </c>
      <c r="C9" s="5" t="n">
        <v>12815</v>
      </c>
      <c r="D9" s="5" t="n">
        <v>3307</v>
      </c>
    </row>
    <row r="10" spans="1:4">
      <c r="A10" s="4" t="s">
        <v>698</v>
      </c>
      <c r="B10" s="5" t="n">
        <v>1835</v>
      </c>
      <c r="C10" s="5" t="n">
        <v>656</v>
      </c>
      <c r="D10" s="5" t="n">
        <v>442</v>
      </c>
    </row>
    <row r="11" spans="1:4">
      <c r="A11" s="4" t="s">
        <v>699</v>
      </c>
      <c r="B11" s="6" t="n">
        <v>18284</v>
      </c>
      <c r="C11" s="6" t="n">
        <v>20999</v>
      </c>
      <c r="D11" s="6" t="n">
        <v>81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35</v>
      </c>
      <c r="C2" s="2" t="s">
        <v>36</v>
      </c>
      <c r="D2" s="2" t="s">
        <v>63</v>
      </c>
    </row>
    <row r="3" spans="1:4">
      <c r="A3" s="3" t="s">
        <v>701</v>
      </c>
    </row>
    <row r="4" spans="1:4">
      <c r="A4" s="4" t="s">
        <v>702</v>
      </c>
      <c r="B4" s="6" t="n">
        <v>7925</v>
      </c>
      <c r="C4" s="6" t="n">
        <v>12815</v>
      </c>
      <c r="D4" s="6" t="n">
        <v>3307</v>
      </c>
    </row>
    <row r="5" spans="1:4">
      <c r="A5" s="4" t="s">
        <v>703</v>
      </c>
    </row>
    <row r="6" spans="1:4">
      <c r="A6" s="3" t="s">
        <v>701</v>
      </c>
    </row>
    <row r="7" spans="1:4">
      <c r="A7" s="4" t="s">
        <v>702</v>
      </c>
      <c r="B7" s="5" t="n">
        <v>2710</v>
      </c>
      <c r="C7" s="5" t="n">
        <v>3245</v>
      </c>
      <c r="D7" s="5" t="n">
        <v>703</v>
      </c>
    </row>
    <row r="8" spans="1:4">
      <c r="A8" s="4" t="s">
        <v>704</v>
      </c>
    </row>
    <row r="9" spans="1:4">
      <c r="A9" s="3" t="s">
        <v>701</v>
      </c>
    </row>
    <row r="10" spans="1:4">
      <c r="A10" s="4" t="s">
        <v>702</v>
      </c>
      <c r="B10" s="5" t="n">
        <v>4742</v>
      </c>
      <c r="C10" s="5" t="n">
        <v>8942</v>
      </c>
      <c r="D10" s="5" t="n">
        <v>2037</v>
      </c>
    </row>
    <row r="11" spans="1:4">
      <c r="A11" s="4" t="s">
        <v>705</v>
      </c>
    </row>
    <row r="12" spans="1:4">
      <c r="A12" s="3" t="s">
        <v>701</v>
      </c>
    </row>
    <row r="13" spans="1:4">
      <c r="A13" s="4" t="s">
        <v>702</v>
      </c>
      <c r="B13" s="6" t="n">
        <v>473</v>
      </c>
      <c r="C13" s="6" t="n">
        <v>628</v>
      </c>
      <c r="D13" s="6" t="n">
        <v>5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6</v>
      </c>
      <c r="B1" s="2" t="s">
        <v>35</v>
      </c>
      <c r="C1" s="2" t="s">
        <v>36</v>
      </c>
    </row>
    <row r="2" spans="1:3">
      <c r="A2" s="3" t="s">
        <v>707</v>
      </c>
    </row>
    <row r="3" spans="1:3">
      <c r="A3" s="4" t="s">
        <v>708</v>
      </c>
      <c r="B3" s="5" t="n">
        <v>98</v>
      </c>
      <c r="C3" s="5" t="n">
        <v>83</v>
      </c>
    </row>
    <row r="4" spans="1:3">
      <c r="A4" s="4" t="s">
        <v>409</v>
      </c>
    </row>
    <row r="5" spans="1:3">
      <c r="A5" s="3" t="s">
        <v>707</v>
      </c>
    </row>
    <row r="6" spans="1:3">
      <c r="A6" s="4" t="s">
        <v>708</v>
      </c>
      <c r="B6" s="5" t="n">
        <v>81</v>
      </c>
      <c r="C6" s="5" t="n">
        <v>70</v>
      </c>
    </row>
    <row r="7" spans="1:3">
      <c r="A7" s="4" t="s">
        <v>339</v>
      </c>
    </row>
    <row r="8" spans="1:3">
      <c r="A8" s="3" t="s">
        <v>707</v>
      </c>
    </row>
    <row r="9" spans="1:3">
      <c r="A9" s="4" t="s">
        <v>708</v>
      </c>
      <c r="B9" s="5" t="n">
        <v>17</v>
      </c>
      <c r="C9" s="5" t="n">
        <v>13</v>
      </c>
    </row>
    <row r="10" spans="1:3">
      <c r="A10" s="4" t="s">
        <v>704</v>
      </c>
    </row>
    <row r="11" spans="1:3">
      <c r="A11" s="3" t="s">
        <v>707</v>
      </c>
    </row>
    <row r="12" spans="1:3">
      <c r="A12" s="4" t="s">
        <v>708</v>
      </c>
      <c r="B12" s="5" t="n">
        <v>21</v>
      </c>
      <c r="C12" s="5" t="n">
        <v>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9</v>
      </c>
      <c r="B1" s="2" t="s">
        <v>1</v>
      </c>
    </row>
    <row r="2" spans="1:6">
      <c r="B2" s="2" t="s">
        <v>35</v>
      </c>
      <c r="C2" s="2" t="s">
        <v>36</v>
      </c>
      <c r="E2" s="2" t="s">
        <v>63</v>
      </c>
    </row>
    <row r="3" spans="1:6">
      <c r="A3" s="3" t="s">
        <v>710</v>
      </c>
    </row>
    <row r="4" spans="1:6">
      <c r="A4" s="4" t="s">
        <v>711</v>
      </c>
      <c r="B4" s="6" t="n">
        <v>1809</v>
      </c>
      <c r="C4" s="6" t="n">
        <v>1112</v>
      </c>
      <c r="E4" s="6" t="n">
        <v>88</v>
      </c>
    </row>
    <row r="5" spans="1:6">
      <c r="A5" s="4" t="s">
        <v>712</v>
      </c>
      <c r="B5" s="5" t="n">
        <v>6034</v>
      </c>
    </row>
    <row r="6" spans="1:6">
      <c r="A6" s="4" t="s">
        <v>71</v>
      </c>
      <c r="B6" s="5" t="n">
        <v>7843</v>
      </c>
      <c r="C6" s="5" t="n">
        <v>1112</v>
      </c>
      <c r="D6" s="4" t="s">
        <v>37</v>
      </c>
      <c r="E6" s="5" t="n">
        <v>88</v>
      </c>
      <c r="F6" s="4" t="s">
        <v>37</v>
      </c>
    </row>
    <row r="7" spans="1:6">
      <c r="A7" s="4" t="s">
        <v>73</v>
      </c>
      <c r="B7" s="5" t="n">
        <v>7095</v>
      </c>
    </row>
    <row r="8" spans="1:6">
      <c r="A8" s="4" t="s">
        <v>713</v>
      </c>
      <c r="B8" s="5" t="n">
        <v>-4</v>
      </c>
      <c r="C8" s="5" t="n">
        <v>-190</v>
      </c>
    </row>
    <row r="9" spans="1:6">
      <c r="A9" s="4" t="s">
        <v>714</v>
      </c>
      <c r="C9" s="5" t="n">
        <v>-19449</v>
      </c>
      <c r="E9" s="5" t="n">
        <v>-409</v>
      </c>
    </row>
    <row r="10" spans="1:6">
      <c r="A10" s="4" t="s">
        <v>715</v>
      </c>
      <c r="C10" s="5" t="n">
        <v>-10696</v>
      </c>
      <c r="E10" s="5" t="n">
        <v>-19235</v>
      </c>
    </row>
    <row r="11" spans="1:6">
      <c r="A11" s="4" t="s">
        <v>72</v>
      </c>
      <c r="B11" s="5" t="n">
        <v>-4</v>
      </c>
      <c r="C11" s="5" t="n">
        <v>-30335</v>
      </c>
      <c r="D11" s="4" t="s">
        <v>37</v>
      </c>
      <c r="E11" s="5" t="n">
        <v>-19644</v>
      </c>
      <c r="F11" s="4" t="s">
        <v>37</v>
      </c>
    </row>
    <row r="12" spans="1:6">
      <c r="A12" s="4" t="s">
        <v>716</v>
      </c>
      <c r="B12" s="6" t="n">
        <v>14934</v>
      </c>
      <c r="C12" s="6" t="n">
        <v>-29223</v>
      </c>
      <c r="E12" s="6" t="n">
        <v>-19556</v>
      </c>
    </row>
    <row r="13" spans="1:6"/>
    <row r="14" spans="1:6">
      <c r="A14" s="4" t="s">
        <v>37</v>
      </c>
      <c r="B14" s="4" t="s">
        <v>61</v>
      </c>
    </row>
  </sheetData>
  <mergeCells count="6">
    <mergeCell ref="A1:A2"/>
    <mergeCell ref="B1:F1"/>
    <mergeCell ref="C2:D2"/>
    <mergeCell ref="E2:F2"/>
    <mergeCell ref="A13:F13"/>
    <mergeCell ref="B14:F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35</v>
      </c>
    </row>
    <row r="3" spans="1:2">
      <c r="A3" s="3" t="s">
        <v>152</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31"/>
    <col customWidth="1" max="6" min="6" width="27"/>
    <col customWidth="1" max="7" min="7" width="37"/>
    <col customWidth="1" max="8" min="8" width="21"/>
    <col customWidth="1" max="9" min="9" width="4"/>
    <col customWidth="1" max="10" min="10" width="21"/>
    <col customWidth="1" max="11" min="11" width="4"/>
    <col customWidth="1" max="12" min="12" width="21"/>
  </cols>
  <sheetData>
    <row r="1" spans="1:12">
      <c r="A1" s="1" t="s">
        <v>717</v>
      </c>
      <c r="B1" s="2" t="s">
        <v>491</v>
      </c>
      <c r="C1" s="2" t="s">
        <v>492</v>
      </c>
      <c r="D1" s="2" t="s">
        <v>718</v>
      </c>
      <c r="E1" s="2" t="s">
        <v>466</v>
      </c>
      <c r="F1" s="2" t="s">
        <v>307</v>
      </c>
      <c r="G1" s="2" t="s">
        <v>719</v>
      </c>
      <c r="H1" s="2" t="s">
        <v>308</v>
      </c>
      <c r="J1" s="2" t="s">
        <v>309</v>
      </c>
      <c r="L1" s="2" t="s">
        <v>470</v>
      </c>
    </row>
    <row r="2" spans="1:12">
      <c r="A2" s="3" t="s">
        <v>720</v>
      </c>
    </row>
    <row r="3" spans="1:12">
      <c r="A3" s="4" t="s">
        <v>721</v>
      </c>
      <c r="F3" s="6" t="n">
        <v>4</v>
      </c>
      <c r="H3" s="6" t="n">
        <v>30335</v>
      </c>
      <c r="I3" s="4" t="s">
        <v>37</v>
      </c>
      <c r="J3" s="6" t="n">
        <v>19644</v>
      </c>
      <c r="K3" s="4" t="s">
        <v>37</v>
      </c>
    </row>
    <row r="4" spans="1:12">
      <c r="A4" s="4" t="s">
        <v>486</v>
      </c>
    </row>
    <row r="5" spans="1:12">
      <c r="A5" s="3" t="s">
        <v>720</v>
      </c>
    </row>
    <row r="6" spans="1:12">
      <c r="A6" s="4" t="s">
        <v>487</v>
      </c>
      <c r="E6" s="9" t="n">
        <v>25</v>
      </c>
    </row>
    <row r="7" spans="1:12">
      <c r="A7" s="4" t="s">
        <v>722</v>
      </c>
      <c r="E7" s="9" t="n">
        <v>31400</v>
      </c>
      <c r="L7" s="10" t="n">
        <v>32.6</v>
      </c>
    </row>
    <row r="8" spans="1:12">
      <c r="A8" s="4" t="s">
        <v>723</v>
      </c>
    </row>
    <row r="9" spans="1:12">
      <c r="A9" s="3" t="s">
        <v>720</v>
      </c>
    </row>
    <row r="10" spans="1:12">
      <c r="A10" s="4" t="s">
        <v>476</v>
      </c>
      <c r="D10" s="5" t="n">
        <v>600000</v>
      </c>
      <c r="F10" s="5" t="n">
        <v>600000</v>
      </c>
      <c r="G10" s="5" t="n">
        <v>600000</v>
      </c>
    </row>
    <row r="11" spans="1:12">
      <c r="A11" s="4" t="s">
        <v>487</v>
      </c>
      <c r="D11" s="9" t="n">
        <v>25</v>
      </c>
      <c r="G11" s="9" t="n">
        <v>25</v>
      </c>
    </row>
    <row r="12" spans="1:12">
      <c r="A12" s="4" t="s">
        <v>326</v>
      </c>
      <c r="B12" s="6" t="n">
        <v>13100</v>
      </c>
      <c r="C12" s="9" t="n">
        <v>15</v>
      </c>
      <c r="D12" s="9" t="n">
        <v>15</v>
      </c>
      <c r="F12" s="6" t="n">
        <v>13100</v>
      </c>
      <c r="G12" s="9" t="n">
        <v>15</v>
      </c>
    </row>
    <row r="13" spans="1:12">
      <c r="A13" s="4" t="s">
        <v>724</v>
      </c>
      <c r="F13" s="5" t="n">
        <v>6000</v>
      </c>
      <c r="G13" s="13" t="n">
        <v>6.9</v>
      </c>
    </row>
    <row r="14" spans="1:12">
      <c r="A14" s="4" t="s">
        <v>507</v>
      </c>
      <c r="F14" s="6" t="n">
        <v>7100</v>
      </c>
      <c r="G14" s="10" t="n">
        <v>8.1</v>
      </c>
    </row>
    <row r="15" spans="1:12">
      <c r="A15" s="4" t="s">
        <v>725</v>
      </c>
    </row>
    <row r="16" spans="1:12">
      <c r="A16" s="3" t="s">
        <v>720</v>
      </c>
    </row>
    <row r="17" spans="1:12">
      <c r="A17" s="4" t="s">
        <v>721</v>
      </c>
      <c r="H17" s="6" t="n">
        <v>10700</v>
      </c>
      <c r="J17" s="6" t="n">
        <v>19200</v>
      </c>
    </row>
    <row r="18" spans="1:12"/>
    <row r="19" spans="1:12">
      <c r="A19" s="4" t="s">
        <v>37</v>
      </c>
      <c r="B19" s="4" t="s">
        <v>61</v>
      </c>
    </row>
  </sheetData>
  <mergeCells count="4">
    <mergeCell ref="H1:I1"/>
    <mergeCell ref="J1:K1"/>
    <mergeCell ref="A18:L18"/>
    <mergeCell ref="B19:L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26</v>
      </c>
      <c r="C1" s="2" t="s">
        <v>1</v>
      </c>
    </row>
    <row r="2" spans="1:7">
      <c r="C2" s="2" t="s">
        <v>35</v>
      </c>
      <c r="D2" s="2" t="s">
        <v>36</v>
      </c>
      <c r="F2" s="2" t="s">
        <v>63</v>
      </c>
    </row>
    <row r="3" spans="1:7">
      <c r="A3" s="3" t="s">
        <v>727</v>
      </c>
    </row>
    <row r="4" spans="1:7">
      <c r="A4" s="4" t="s">
        <v>728</v>
      </c>
      <c r="C4" s="6" t="n">
        <v>-24235</v>
      </c>
      <c r="D4" s="6" t="n">
        <v>-64685</v>
      </c>
      <c r="E4" s="4" t="s">
        <v>37</v>
      </c>
      <c r="F4" s="6" t="n">
        <v>-47429</v>
      </c>
      <c r="G4" s="4" t="s">
        <v>37</v>
      </c>
    </row>
    <row r="5" spans="1:7">
      <c r="A5" s="3" t="s">
        <v>729</v>
      </c>
    </row>
    <row r="6" spans="1:7">
      <c r="A6" s="4" t="s">
        <v>730</v>
      </c>
      <c r="C6" s="5" t="n">
        <v>22286720</v>
      </c>
      <c r="D6" s="5" t="n">
        <v>19196440</v>
      </c>
      <c r="F6" s="5" t="n">
        <v>13236649</v>
      </c>
    </row>
    <row r="7" spans="1:7">
      <c r="A7" s="4" t="s">
        <v>370</v>
      </c>
      <c r="B7" s="4" t="s">
        <v>83</v>
      </c>
      <c r="C7" s="7" t="n">
        <v>-1.09</v>
      </c>
      <c r="D7" s="7" t="n">
        <v>-3.37</v>
      </c>
      <c r="E7" s="4" t="s">
        <v>37</v>
      </c>
      <c r="F7" s="7" t="n">
        <v>-3.58</v>
      </c>
      <c r="G7" s="4" t="s">
        <v>37</v>
      </c>
    </row>
    <row r="8" spans="1:7"/>
    <row r="9" spans="1:7">
      <c r="A9" s="4" t="s">
        <v>37</v>
      </c>
      <c r="B9" s="4" t="s">
        <v>61</v>
      </c>
    </row>
    <row r="10" spans="1:7">
      <c r="A10" s="4" t="s">
        <v>83</v>
      </c>
      <c r="B10" s="4" t="s">
        <v>84</v>
      </c>
    </row>
  </sheetData>
  <mergeCells count="7">
    <mergeCell ref="A1:B2"/>
    <mergeCell ref="C1:G1"/>
    <mergeCell ref="D2:E2"/>
    <mergeCell ref="F2:G2"/>
    <mergeCell ref="A8:F8"/>
    <mergeCell ref="B9:F9"/>
    <mergeCell ref="B10:F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731</v>
      </c>
      <c r="B1" s="2" t="s">
        <v>399</v>
      </c>
    </row>
    <row r="2" spans="1:2">
      <c r="A2" s="3" t="s">
        <v>732</v>
      </c>
    </row>
    <row r="3" spans="1:2">
      <c r="A3" s="4" t="s">
        <v>733</v>
      </c>
      <c r="B3"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34</v>
      </c>
      <c r="B1" s="2" t="s">
        <v>35</v>
      </c>
      <c r="C1" s="2" t="s">
        <v>36</v>
      </c>
      <c r="E1" s="2" t="s">
        <v>63</v>
      </c>
      <c r="F1" s="2" t="s">
        <v>37</v>
      </c>
      <c r="G1" s="2" t="s">
        <v>616</v>
      </c>
      <c r="H1" s="2" t="s">
        <v>37</v>
      </c>
    </row>
    <row r="2" spans="1:8">
      <c r="A2" s="3" t="s">
        <v>735</v>
      </c>
    </row>
    <row r="3" spans="1:8">
      <c r="A3" s="4" t="s">
        <v>736</v>
      </c>
      <c r="B3" s="6" t="n">
        <v>2926</v>
      </c>
      <c r="C3" s="6" t="n">
        <v>2283</v>
      </c>
    </row>
    <row r="4" spans="1:8">
      <c r="A4" s="4" t="s">
        <v>166</v>
      </c>
      <c r="B4" s="5" t="n">
        <v>61800</v>
      </c>
      <c r="C4" s="5" t="n">
        <v>41103</v>
      </c>
    </row>
    <row r="5" spans="1:8">
      <c r="A5" s="4" t="s">
        <v>46</v>
      </c>
      <c r="B5" s="5" t="n">
        <v>143747</v>
      </c>
      <c r="C5" s="5" t="n">
        <v>149678</v>
      </c>
      <c r="D5" s="4" t="s">
        <v>37</v>
      </c>
      <c r="E5" s="6" t="n">
        <v>56917</v>
      </c>
      <c r="G5" s="6" t="n">
        <v>32851</v>
      </c>
    </row>
    <row r="6" spans="1:8">
      <c r="A6" s="4" t="s">
        <v>737</v>
      </c>
      <c r="B6" s="6" t="n">
        <v>208473</v>
      </c>
      <c r="C6" s="6" t="n">
        <v>193064</v>
      </c>
    </row>
    <row r="7" spans="1:8"/>
    <row r="8" spans="1:8">
      <c r="A8" s="4" t="s">
        <v>37</v>
      </c>
      <c r="B8" s="4" t="s">
        <v>61</v>
      </c>
    </row>
  </sheetData>
  <mergeCells count="13">
    <mergeCell ref="C1:D1"/>
    <mergeCell ref="E2:F2"/>
    <mergeCell ref="G2:H2"/>
    <mergeCell ref="E3:F3"/>
    <mergeCell ref="G3:H3"/>
    <mergeCell ref="E4:F4"/>
    <mergeCell ref="G4:H4"/>
    <mergeCell ref="E5:F5"/>
    <mergeCell ref="G5:H5"/>
    <mergeCell ref="E6:F6"/>
    <mergeCell ref="G6:H6"/>
    <mergeCell ref="A7:H7"/>
    <mergeCell ref="B8:H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35</v>
      </c>
      <c r="C1" s="2" t="s">
        <v>36</v>
      </c>
    </row>
    <row r="2" spans="1:3">
      <c r="A2" s="3" t="s">
        <v>739</v>
      </c>
    </row>
    <row r="3" spans="1:3">
      <c r="A3" s="4" t="s">
        <v>736</v>
      </c>
      <c r="B3" s="6" t="n">
        <v>2926</v>
      </c>
      <c r="C3" s="6" t="n">
        <v>2283</v>
      </c>
    </row>
    <row r="4" spans="1:3">
      <c r="A4" s="4" t="s">
        <v>740</v>
      </c>
    </row>
    <row r="5" spans="1:3">
      <c r="A5" s="3" t="s">
        <v>739</v>
      </c>
    </row>
    <row r="6" spans="1:3">
      <c r="A6" s="4" t="s">
        <v>736</v>
      </c>
      <c r="B6" s="6" t="n">
        <v>2926</v>
      </c>
      <c r="C6" s="6" t="n">
        <v>22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741</v>
      </c>
      <c r="B1" s="2" t="s">
        <v>1</v>
      </c>
    </row>
    <row r="2" spans="1:2">
      <c r="B2" s="2" t="s">
        <v>399</v>
      </c>
    </row>
    <row r="3" spans="1:2">
      <c r="A3" s="3" t="s">
        <v>742</v>
      </c>
    </row>
    <row r="4" spans="1:2">
      <c r="A4" s="4" t="s">
        <v>743</v>
      </c>
      <c r="B4" s="6" t="n">
        <v>0</v>
      </c>
    </row>
    <row r="5" spans="1:2">
      <c r="A5" s="4" t="s">
        <v>744</v>
      </c>
      <c r="B5" s="4" t="s">
        <v>7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35</v>
      </c>
      <c r="C1" s="2" t="s">
        <v>36</v>
      </c>
    </row>
    <row r="2" spans="1:3">
      <c r="A2" s="3" t="s">
        <v>747</v>
      </c>
    </row>
    <row r="3" spans="1:3">
      <c r="A3" s="4" t="s">
        <v>56</v>
      </c>
      <c r="B3" s="6" t="n">
        <v>3819</v>
      </c>
      <c r="C3" s="6" t="n">
        <v>2855</v>
      </c>
    </row>
    <row r="4" spans="1:3">
      <c r="A4" s="4" t="s">
        <v>58</v>
      </c>
      <c r="B4" s="5" t="n">
        <v>7964</v>
      </c>
      <c r="C4" s="5" t="n">
        <v>6176</v>
      </c>
    </row>
    <row r="5" spans="1:3">
      <c r="A5" s="4" t="s">
        <v>748</v>
      </c>
      <c r="B5" s="5" t="n">
        <v>11783</v>
      </c>
      <c r="C5" s="5" t="n">
        <v>9031</v>
      </c>
    </row>
    <row r="6" spans="1:3">
      <c r="A6" s="4" t="s">
        <v>749</v>
      </c>
    </row>
    <row r="7" spans="1:3">
      <c r="A7" s="3" t="s">
        <v>747</v>
      </c>
    </row>
    <row r="8" spans="1:3">
      <c r="A8" s="4" t="s">
        <v>56</v>
      </c>
      <c r="B8" s="5" t="n">
        <v>3819</v>
      </c>
      <c r="C8" s="5" t="n">
        <v>2855</v>
      </c>
    </row>
    <row r="9" spans="1:3">
      <c r="A9" s="4" t="s">
        <v>58</v>
      </c>
      <c r="B9" s="5" t="n">
        <v>7964</v>
      </c>
      <c r="C9" s="5" t="n">
        <v>6176</v>
      </c>
    </row>
    <row r="10" spans="1:3">
      <c r="A10" s="4" t="s">
        <v>748</v>
      </c>
      <c r="B10" s="5" t="n">
        <v>11783</v>
      </c>
      <c r="C10" s="5" t="n">
        <v>9031</v>
      </c>
    </row>
    <row r="11" spans="1:3">
      <c r="A11" s="4" t="s">
        <v>750</v>
      </c>
    </row>
    <row r="12" spans="1:3">
      <c r="A12" s="3" t="s">
        <v>747</v>
      </c>
    </row>
    <row r="13" spans="1:3">
      <c r="A13" s="4" t="s">
        <v>56</v>
      </c>
      <c r="B13" s="5" t="n">
        <v>3819</v>
      </c>
      <c r="C13" s="5" t="n">
        <v>2855</v>
      </c>
    </row>
    <row r="14" spans="1:3">
      <c r="A14" s="4" t="s">
        <v>58</v>
      </c>
      <c r="B14" s="5" t="n">
        <v>7964</v>
      </c>
      <c r="C14" s="5" t="n">
        <v>6176</v>
      </c>
    </row>
    <row r="15" spans="1:3">
      <c r="A15" s="4" t="s">
        <v>748</v>
      </c>
      <c r="B15" s="6" t="n">
        <v>11783</v>
      </c>
      <c r="C15" s="6" t="n">
        <v>90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399</v>
      </c>
    </row>
    <row r="3" spans="1:2">
      <c r="A3" s="3" t="s">
        <v>752</v>
      </c>
    </row>
    <row r="4" spans="1:2">
      <c r="A4" s="4" t="s">
        <v>753</v>
      </c>
      <c r="B4" s="6" t="n">
        <v>103000</v>
      </c>
    </row>
    <row r="5" spans="1:2">
      <c r="A5" s="4" t="s">
        <v>754</v>
      </c>
    </row>
    <row r="6" spans="1:2">
      <c r="A6" s="3" t="s">
        <v>752</v>
      </c>
    </row>
    <row r="7" spans="1:2">
      <c r="A7" s="4" t="s">
        <v>753</v>
      </c>
      <c r="B7" s="5" t="n">
        <v>43074</v>
      </c>
    </row>
    <row r="8" spans="1:2">
      <c r="A8" s="4" t="s">
        <v>755</v>
      </c>
    </row>
    <row r="9" spans="1:2">
      <c r="A9" s="3" t="s">
        <v>752</v>
      </c>
    </row>
    <row r="10" spans="1:2">
      <c r="A10" s="4" t="s">
        <v>753</v>
      </c>
      <c r="B10" s="5" t="n">
        <v>61800</v>
      </c>
    </row>
    <row r="11" spans="1:2">
      <c r="A11" s="4" t="s">
        <v>756</v>
      </c>
    </row>
    <row r="12" spans="1:2">
      <c r="A12" s="3" t="s">
        <v>752</v>
      </c>
    </row>
    <row r="13" spans="1:2">
      <c r="A13" s="4" t="s">
        <v>753</v>
      </c>
      <c r="B13" s="5" t="n">
        <v>2886</v>
      </c>
    </row>
    <row r="14" spans="1:2">
      <c r="A14" s="4" t="s">
        <v>757</v>
      </c>
    </row>
    <row r="15" spans="1:2">
      <c r="A15" s="3" t="s">
        <v>752</v>
      </c>
    </row>
    <row r="16" spans="1:2">
      <c r="A16" s="4" t="s">
        <v>753</v>
      </c>
      <c r="B16" s="5" t="n">
        <v>123</v>
      </c>
    </row>
    <row r="17" spans="1:2">
      <c r="A17" s="4" t="s">
        <v>758</v>
      </c>
    </row>
    <row r="18" spans="1:2">
      <c r="A18" s="3" t="s">
        <v>752</v>
      </c>
    </row>
    <row r="19" spans="1:2">
      <c r="A19" s="4" t="s">
        <v>753</v>
      </c>
      <c r="B19" s="5" t="n">
        <v>-88</v>
      </c>
    </row>
    <row r="20" spans="1:2">
      <c r="A20" s="4" t="s">
        <v>759</v>
      </c>
    </row>
    <row r="21" spans="1:2">
      <c r="A21" s="3" t="s">
        <v>752</v>
      </c>
    </row>
    <row r="22" spans="1:2">
      <c r="A22" s="4" t="s">
        <v>753</v>
      </c>
      <c r="B22" s="5" t="n">
        <v>-4795</v>
      </c>
    </row>
    <row r="23" spans="1:2">
      <c r="A23" s="4" t="s">
        <v>760</v>
      </c>
    </row>
    <row r="24" spans="1:2">
      <c r="A24" s="3" t="s">
        <v>752</v>
      </c>
    </row>
    <row r="25" spans="1:2">
      <c r="A25" s="4" t="s">
        <v>753</v>
      </c>
      <c r="B25" s="5" t="n">
        <v>5150</v>
      </c>
    </row>
    <row r="26" spans="1:2">
      <c r="A26" s="4" t="s">
        <v>761</v>
      </c>
    </row>
    <row r="27" spans="1:2">
      <c r="A27" s="3" t="s">
        <v>752</v>
      </c>
    </row>
    <row r="28" spans="1:2">
      <c r="A28" s="4" t="s">
        <v>753</v>
      </c>
      <c r="B28" s="5" t="n">
        <v>2154</v>
      </c>
    </row>
    <row r="29" spans="1:2">
      <c r="A29" s="4" t="s">
        <v>762</v>
      </c>
    </row>
    <row r="30" spans="1:2">
      <c r="A30" s="3" t="s">
        <v>752</v>
      </c>
    </row>
    <row r="31" spans="1:2">
      <c r="A31" s="4" t="s">
        <v>753</v>
      </c>
      <c r="B31" s="5" t="n">
        <v>3090</v>
      </c>
    </row>
    <row r="32" spans="1:2">
      <c r="A32" s="4" t="s">
        <v>763</v>
      </c>
    </row>
    <row r="33" spans="1:2">
      <c r="A33" s="3" t="s">
        <v>752</v>
      </c>
    </row>
    <row r="34" spans="1:2">
      <c r="A34" s="4" t="s">
        <v>753</v>
      </c>
      <c r="B34" s="5" t="n">
        <v>144</v>
      </c>
    </row>
    <row r="35" spans="1:2">
      <c r="A35" s="4" t="s">
        <v>764</v>
      </c>
    </row>
    <row r="36" spans="1:2">
      <c r="A36" s="3" t="s">
        <v>752</v>
      </c>
    </row>
    <row r="37" spans="1:2">
      <c r="A37" s="4" t="s">
        <v>753</v>
      </c>
      <c r="B37" s="5" t="n">
        <v>6</v>
      </c>
    </row>
    <row r="38" spans="1:2">
      <c r="A38" s="4" t="s">
        <v>765</v>
      </c>
    </row>
    <row r="39" spans="1:2">
      <c r="A39" s="3" t="s">
        <v>752</v>
      </c>
    </row>
    <row r="40" spans="1:2">
      <c r="A40" s="4" t="s">
        <v>753</v>
      </c>
      <c r="B40" s="5" t="n">
        <v>-4</v>
      </c>
    </row>
    <row r="41" spans="1:2">
      <c r="A41" s="4" t="s">
        <v>766</v>
      </c>
    </row>
    <row r="42" spans="1:2">
      <c r="A42" s="3" t="s">
        <v>752</v>
      </c>
    </row>
    <row r="43" spans="1:2">
      <c r="A43" s="4" t="s">
        <v>753</v>
      </c>
      <c r="B43" s="5" t="n">
        <v>-240</v>
      </c>
    </row>
    <row r="44" spans="1:2">
      <c r="A44" s="4" t="s">
        <v>767</v>
      </c>
    </row>
    <row r="45" spans="1:2">
      <c r="A45" s="3" t="s">
        <v>752</v>
      </c>
    </row>
    <row r="46" spans="1:2">
      <c r="A46" s="4" t="s">
        <v>753</v>
      </c>
      <c r="B46" s="5" t="n">
        <v>-5150</v>
      </c>
    </row>
    <row r="47" spans="1:2">
      <c r="A47" s="4" t="s">
        <v>768</v>
      </c>
    </row>
    <row r="48" spans="1:2">
      <c r="A48" s="3" t="s">
        <v>752</v>
      </c>
    </row>
    <row r="49" spans="1:2">
      <c r="A49" s="4" t="s">
        <v>753</v>
      </c>
      <c r="B49" s="5" t="n">
        <v>-2154</v>
      </c>
    </row>
    <row r="50" spans="1:2">
      <c r="A50" s="4" t="s">
        <v>769</v>
      </c>
    </row>
    <row r="51" spans="1:2">
      <c r="A51" s="3" t="s">
        <v>752</v>
      </c>
    </row>
    <row r="52" spans="1:2">
      <c r="A52" s="4" t="s">
        <v>753</v>
      </c>
      <c r="B52" s="5" t="n">
        <v>-3090</v>
      </c>
    </row>
    <row r="53" spans="1:2">
      <c r="A53" s="4" t="s">
        <v>770</v>
      </c>
    </row>
    <row r="54" spans="1:2">
      <c r="A54" s="3" t="s">
        <v>752</v>
      </c>
    </row>
    <row r="55" spans="1:2">
      <c r="A55" s="4" t="s">
        <v>753</v>
      </c>
      <c r="B55" s="5" t="n">
        <v>-144</v>
      </c>
    </row>
    <row r="56" spans="1:2">
      <c r="A56" s="4" t="s">
        <v>771</v>
      </c>
    </row>
    <row r="57" spans="1:2">
      <c r="A57" s="3" t="s">
        <v>752</v>
      </c>
    </row>
    <row r="58" spans="1:2">
      <c r="A58" s="4" t="s">
        <v>753</v>
      </c>
      <c r="B58" s="5" t="n">
        <v>-6</v>
      </c>
    </row>
    <row r="59" spans="1:2">
      <c r="A59" s="4" t="s">
        <v>772</v>
      </c>
    </row>
    <row r="60" spans="1:2">
      <c r="A60" s="3" t="s">
        <v>752</v>
      </c>
    </row>
    <row r="61" spans="1:2">
      <c r="A61" s="4" t="s">
        <v>753</v>
      </c>
      <c r="B61" s="5" t="n">
        <v>4</v>
      </c>
    </row>
    <row r="62" spans="1:2">
      <c r="A62" s="4" t="s">
        <v>773</v>
      </c>
    </row>
    <row r="63" spans="1:2">
      <c r="A63" s="3" t="s">
        <v>752</v>
      </c>
    </row>
    <row r="64" spans="1:2">
      <c r="A64" s="4" t="s">
        <v>753</v>
      </c>
      <c r="B64" s="6" t="n">
        <v>2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774</v>
      </c>
      <c r="B1" s="2" t="s">
        <v>35</v>
      </c>
      <c r="C1" s="2" t="s">
        <v>36</v>
      </c>
      <c r="E1" s="2" t="s">
        <v>63</v>
      </c>
      <c r="F1" s="2" t="s">
        <v>37</v>
      </c>
      <c r="G1" s="2" t="s">
        <v>616</v>
      </c>
      <c r="H1" s="2" t="s">
        <v>37</v>
      </c>
    </row>
    <row r="2" spans="1:8">
      <c r="A2" s="3" t="s">
        <v>775</v>
      </c>
    </row>
    <row r="3" spans="1:8">
      <c r="A3" s="4" t="s">
        <v>166</v>
      </c>
      <c r="B3" s="6" t="n">
        <v>61800</v>
      </c>
      <c r="C3" s="6" t="n">
        <v>41103</v>
      </c>
    </row>
    <row r="4" spans="1:8">
      <c r="A4" s="4" t="s">
        <v>46</v>
      </c>
      <c r="B4" s="5" t="n">
        <v>143747</v>
      </c>
      <c r="C4" s="5" t="n">
        <v>149678</v>
      </c>
      <c r="D4" s="4" t="s">
        <v>37</v>
      </c>
      <c r="E4" s="6" t="n">
        <v>56917</v>
      </c>
      <c r="G4" s="6" t="n">
        <v>32851</v>
      </c>
    </row>
    <row r="5" spans="1:8">
      <c r="A5" s="4" t="s">
        <v>776</v>
      </c>
    </row>
    <row r="6" spans="1:8">
      <c r="A6" s="3" t="s">
        <v>775</v>
      </c>
    </row>
    <row r="7" spans="1:8">
      <c r="A7" s="4" t="s">
        <v>46</v>
      </c>
      <c r="B7" s="6" t="n">
        <v>143747</v>
      </c>
      <c r="C7" s="6" t="n">
        <v>149678</v>
      </c>
    </row>
    <row r="8" spans="1:8"/>
    <row r="9" spans="1:8">
      <c r="A9" s="4" t="s">
        <v>37</v>
      </c>
      <c r="B9" s="4" t="s">
        <v>61</v>
      </c>
    </row>
  </sheetData>
  <mergeCells count="15">
    <mergeCell ref="C1:D1"/>
    <mergeCell ref="E2:F2"/>
    <mergeCell ref="G2:H2"/>
    <mergeCell ref="E3:F3"/>
    <mergeCell ref="G3:H3"/>
    <mergeCell ref="E4:F4"/>
    <mergeCell ref="G4:H4"/>
    <mergeCell ref="E5:F5"/>
    <mergeCell ref="G5:H5"/>
    <mergeCell ref="E6:F6"/>
    <mergeCell ref="G6:H6"/>
    <mergeCell ref="E7:F7"/>
    <mergeCell ref="G7:H7"/>
    <mergeCell ref="A8:H8"/>
    <mergeCell ref="B9:H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35</v>
      </c>
      <c r="C2" s="2" t="s">
        <v>36</v>
      </c>
      <c r="D2" s="2" t="s">
        <v>63</v>
      </c>
    </row>
    <row r="3" spans="1:4">
      <c r="A3" s="4" t="s">
        <v>778</v>
      </c>
    </row>
    <row r="4" spans="1:4">
      <c r="A4" s="3" t="s">
        <v>779</v>
      </c>
    </row>
    <row r="5" spans="1:4">
      <c r="A5" s="4" t="s">
        <v>780</v>
      </c>
      <c r="B5" s="6" t="n">
        <v>3330367</v>
      </c>
      <c r="C5" s="6" t="n">
        <v>5497845</v>
      </c>
      <c r="D5" s="6" t="n">
        <v>1441977</v>
      </c>
    </row>
    <row r="6" spans="1:4">
      <c r="A6" s="4" t="s">
        <v>781</v>
      </c>
    </row>
    <row r="7" spans="1:4">
      <c r="A7" s="3" t="s">
        <v>779</v>
      </c>
    </row>
    <row r="8" spans="1:4">
      <c r="A8" s="4" t="s">
        <v>780</v>
      </c>
      <c r="B8" s="5" t="n">
        <v>445606</v>
      </c>
      <c r="C8" s="5" t="n">
        <v>432782</v>
      </c>
      <c r="D8" s="5" t="n">
        <v>369204</v>
      </c>
    </row>
    <row r="9" spans="1:4">
      <c r="A9" s="4" t="s">
        <v>782</v>
      </c>
    </row>
    <row r="10" spans="1:4">
      <c r="A10" s="3" t="s">
        <v>779</v>
      </c>
    </row>
    <row r="11" spans="1:4">
      <c r="A11" s="4" t="s">
        <v>780</v>
      </c>
      <c r="B11" s="5" t="n">
        <v>155962</v>
      </c>
      <c r="C11" s="5" t="n">
        <v>337945</v>
      </c>
      <c r="D11" s="5" t="n">
        <v>147820</v>
      </c>
    </row>
    <row r="12" spans="1:4">
      <c r="A12" s="4" t="s">
        <v>783</v>
      </c>
    </row>
    <row r="13" spans="1:4">
      <c r="A13" s="3" t="s">
        <v>779</v>
      </c>
    </row>
    <row r="14" spans="1:4">
      <c r="A14" s="4" t="s">
        <v>780</v>
      </c>
      <c r="B14" s="5" t="n">
        <v>31881</v>
      </c>
      <c r="C14" s="5" t="n">
        <v>51528</v>
      </c>
      <c r="D14" s="5" t="n">
        <v>17717</v>
      </c>
    </row>
    <row r="15" spans="1:4">
      <c r="A15" s="4" t="s">
        <v>784</v>
      </c>
    </row>
    <row r="16" spans="1:4">
      <c r="A16" s="3" t="s">
        <v>779</v>
      </c>
    </row>
    <row r="17" spans="1:4">
      <c r="A17" s="4" t="s">
        <v>780</v>
      </c>
      <c r="B17" s="6" t="n">
        <v>2696918</v>
      </c>
      <c r="C17" s="5" t="n">
        <v>4675590</v>
      </c>
      <c r="D17" s="5" t="n">
        <v>907236</v>
      </c>
    </row>
    <row r="18" spans="1:4">
      <c r="A18" s="4" t="s">
        <v>785</v>
      </c>
    </row>
    <row r="19" spans="1:4">
      <c r="A19" s="3" t="s">
        <v>779</v>
      </c>
    </row>
    <row r="20" spans="1:4">
      <c r="A20" s="4" t="s">
        <v>780</v>
      </c>
      <c r="C20" s="5" t="n">
        <v>892129</v>
      </c>
      <c r="D20" s="5" t="n">
        <v>453686</v>
      </c>
    </row>
    <row r="21" spans="1:4">
      <c r="A21" s="4" t="s">
        <v>786</v>
      </c>
    </row>
    <row r="22" spans="1:4">
      <c r="A22" s="3" t="s">
        <v>779</v>
      </c>
    </row>
    <row r="23" spans="1:4">
      <c r="A23" s="4" t="s">
        <v>780</v>
      </c>
      <c r="C23" s="5" t="n">
        <v>420782</v>
      </c>
      <c r="D23" s="5" t="n">
        <v>198987</v>
      </c>
    </row>
    <row r="24" spans="1:4">
      <c r="A24" s="4" t="s">
        <v>787</v>
      </c>
    </row>
    <row r="25" spans="1:4">
      <c r="A25" s="3" t="s">
        <v>779</v>
      </c>
    </row>
    <row r="26" spans="1:4">
      <c r="A26" s="4" t="s">
        <v>780</v>
      </c>
      <c r="D26" s="5" t="n">
        <v>84000</v>
      </c>
    </row>
    <row r="27" spans="1:4">
      <c r="A27" s="4" t="s">
        <v>788</v>
      </c>
    </row>
    <row r="28" spans="1:4">
      <c r="A28" s="3" t="s">
        <v>779</v>
      </c>
    </row>
    <row r="29" spans="1:4">
      <c r="A29" s="4" t="s">
        <v>780</v>
      </c>
      <c r="C29" s="5" t="n">
        <v>19595</v>
      </c>
      <c r="D29" s="5" t="n">
        <v>6152</v>
      </c>
    </row>
    <row r="30" spans="1:4">
      <c r="A30" s="4" t="s">
        <v>789</v>
      </c>
    </row>
    <row r="31" spans="1:4">
      <c r="A31" s="3" t="s">
        <v>779</v>
      </c>
    </row>
    <row r="32" spans="1:4">
      <c r="A32" s="4" t="s">
        <v>780</v>
      </c>
      <c r="C32" s="6" t="n">
        <v>451752</v>
      </c>
      <c r="D32" s="6" t="n">
        <v>1645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35</v>
      </c>
    </row>
    <row r="3" spans="1:2">
      <c r="A3" s="3" t="s">
        <v>152</v>
      </c>
    </row>
    <row r="4" spans="1:2">
      <c r="A4" s="4" t="s">
        <v>158</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35</v>
      </c>
      <c r="C2" s="2" t="s">
        <v>36</v>
      </c>
      <c r="D2" s="2" t="s">
        <v>63</v>
      </c>
    </row>
    <row r="3" spans="1:4">
      <c r="A3" s="3" t="s">
        <v>779</v>
      </c>
    </row>
    <row r="4" spans="1:4">
      <c r="A4" s="4" t="s">
        <v>791</v>
      </c>
      <c r="B4" s="6" t="n">
        <v>10783000</v>
      </c>
      <c r="C4" s="6" t="n">
        <v>9556000</v>
      </c>
      <c r="D4" s="6" t="n">
        <v>5166000</v>
      </c>
    </row>
    <row r="5" spans="1:4">
      <c r="A5" s="4" t="s">
        <v>792</v>
      </c>
    </row>
    <row r="6" spans="1:4">
      <c r="A6" s="3" t="s">
        <v>779</v>
      </c>
    </row>
    <row r="7" spans="1:4">
      <c r="A7" s="4" t="s">
        <v>791</v>
      </c>
      <c r="B7" s="6" t="n">
        <v>2572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793</v>
      </c>
      <c r="B1" s="2" t="s">
        <v>794</v>
      </c>
      <c r="C1" s="2" t="s">
        <v>795</v>
      </c>
      <c r="D1" s="2" t="s">
        <v>796</v>
      </c>
      <c r="E1" s="2" t="s">
        <v>797</v>
      </c>
      <c r="F1" s="2" t="s">
        <v>798</v>
      </c>
      <c r="G1" s="2" t="s">
        <v>799</v>
      </c>
    </row>
    <row r="2" spans="1:7">
      <c r="A2" s="3" t="s">
        <v>779</v>
      </c>
    </row>
    <row r="3" spans="1:7">
      <c r="A3" s="4" t="s">
        <v>800</v>
      </c>
      <c r="E3" s="5" t="n">
        <v>625445</v>
      </c>
      <c r="F3" s="5" t="n">
        <v>1014733</v>
      </c>
      <c r="G3" s="5" t="n">
        <v>496243</v>
      </c>
    </row>
    <row r="4" spans="1:7">
      <c r="A4" s="4" t="s">
        <v>778</v>
      </c>
    </row>
    <row r="5" spans="1:7">
      <c r="A5" s="3" t="s">
        <v>779</v>
      </c>
    </row>
    <row r="6" spans="1:7">
      <c r="A6" s="4" t="s">
        <v>800</v>
      </c>
      <c r="E6" s="5" t="n">
        <v>129000</v>
      </c>
    </row>
    <row r="7" spans="1:7">
      <c r="A7" s="4" t="s">
        <v>801</v>
      </c>
      <c r="E7" s="5" t="n">
        <v>758925</v>
      </c>
      <c r="F7" s="5" t="n">
        <v>661629</v>
      </c>
      <c r="G7" s="5" t="n">
        <v>376912</v>
      </c>
    </row>
    <row r="8" spans="1:7">
      <c r="A8" s="4" t="s">
        <v>802</v>
      </c>
      <c r="E8" s="7" t="n">
        <v>17.07</v>
      </c>
      <c r="F8" s="7" t="n">
        <v>14.2</v>
      </c>
      <c r="G8" s="7" t="n">
        <v>2.98</v>
      </c>
    </row>
    <row r="9" spans="1:7">
      <c r="A9" s="4" t="s">
        <v>803</v>
      </c>
      <c r="E9" s="5" t="n">
        <v>64450</v>
      </c>
      <c r="F9" s="5" t="n">
        <v>123745</v>
      </c>
    </row>
    <row r="10" spans="1:7">
      <c r="A10" s="4" t="s">
        <v>804</v>
      </c>
    </row>
    <row r="11" spans="1:7">
      <c r="A11" s="3" t="s">
        <v>779</v>
      </c>
    </row>
    <row r="12" spans="1:7">
      <c r="A12" s="4" t="s">
        <v>800</v>
      </c>
      <c r="D12" s="5" t="n">
        <v>219890</v>
      </c>
    </row>
    <row r="13" spans="1:7">
      <c r="A13" s="4" t="s">
        <v>805</v>
      </c>
      <c r="D13" s="7" t="n">
        <v>16.85</v>
      </c>
    </row>
    <row r="14" spans="1:7">
      <c r="A14" s="4" t="s">
        <v>806</v>
      </c>
    </row>
    <row r="15" spans="1:7">
      <c r="A15" s="3" t="s">
        <v>779</v>
      </c>
    </row>
    <row r="16" spans="1:7">
      <c r="A16" s="4" t="s">
        <v>800</v>
      </c>
      <c r="C16" s="5" t="n">
        <v>183241</v>
      </c>
    </row>
    <row r="17" spans="1:7">
      <c r="A17" s="4" t="s">
        <v>805</v>
      </c>
      <c r="C17" s="7" t="n">
        <v>15.24</v>
      </c>
    </row>
    <row r="18" spans="1:7">
      <c r="A18" s="4" t="s">
        <v>807</v>
      </c>
    </row>
    <row r="19" spans="1:7">
      <c r="A19" s="3" t="s">
        <v>779</v>
      </c>
    </row>
    <row r="20" spans="1:7">
      <c r="A20" s="4" t="s">
        <v>800</v>
      </c>
      <c r="B20" s="5" t="n">
        <v>50000</v>
      </c>
    </row>
    <row r="21" spans="1:7">
      <c r="A21" s="4" t="s">
        <v>805</v>
      </c>
      <c r="B21" s="7" t="n">
        <v>24.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35</v>
      </c>
      <c r="C2" s="2" t="s">
        <v>36</v>
      </c>
      <c r="D2" s="2" t="s">
        <v>63</v>
      </c>
    </row>
    <row r="3" spans="1:4">
      <c r="A3" s="3" t="s">
        <v>809</v>
      </c>
    </row>
    <row r="4" spans="1:4">
      <c r="A4" s="4" t="s">
        <v>810</v>
      </c>
      <c r="B4" s="6" t="n">
        <v>2705438</v>
      </c>
      <c r="C4" s="6" t="n">
        <v>2808998</v>
      </c>
      <c r="D4" s="6" t="n">
        <v>1139763</v>
      </c>
    </row>
    <row r="5" spans="1:4">
      <c r="A5" s="4" t="s">
        <v>811</v>
      </c>
      <c r="B5" s="5" t="n">
        <v>40882</v>
      </c>
      <c r="C5" s="5" t="n">
        <v>108416</v>
      </c>
      <c r="D5" s="5" t="n">
        <v>18720</v>
      </c>
    </row>
    <row r="6" spans="1:4">
      <c r="A6" s="4" t="s">
        <v>812</v>
      </c>
      <c r="B6" s="5" t="n">
        <v>0</v>
      </c>
      <c r="C6" s="5" t="n">
        <v>0</v>
      </c>
      <c r="D6" s="5" t="n">
        <v>0</v>
      </c>
    </row>
    <row r="7" spans="1:4">
      <c r="A7" s="4" t="s">
        <v>813</v>
      </c>
      <c r="B7" s="5" t="n">
        <v>0</v>
      </c>
      <c r="C7" s="5" t="n">
        <v>0</v>
      </c>
      <c r="D7" s="5" t="n">
        <v>0</v>
      </c>
    </row>
    <row r="8" spans="1:4">
      <c r="A8" s="4" t="s">
        <v>697</v>
      </c>
      <c r="B8" s="5" t="n">
        <v>3688978</v>
      </c>
      <c r="C8" s="5" t="n">
        <v>5171233</v>
      </c>
      <c r="D8" s="5" t="n">
        <v>1195876</v>
      </c>
    </row>
    <row r="9" spans="1:4">
      <c r="A9" s="4" t="s">
        <v>86</v>
      </c>
      <c r="B9" s="6" t="n">
        <v>6435298</v>
      </c>
      <c r="C9" s="6" t="n">
        <v>8088647</v>
      </c>
      <c r="D9" s="6" t="n">
        <v>23543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35</v>
      </c>
      <c r="C2" s="2" t="s">
        <v>36</v>
      </c>
      <c r="D2" s="2" t="s">
        <v>63</v>
      </c>
    </row>
    <row r="3" spans="1:4">
      <c r="A3" s="3" t="s">
        <v>815</v>
      </c>
    </row>
    <row r="4" spans="1:4">
      <c r="A4" s="4" t="s">
        <v>816</v>
      </c>
      <c r="B4" s="6" t="n">
        <v>798781</v>
      </c>
      <c r="C4" s="6" t="n">
        <v>826578</v>
      </c>
      <c r="D4" s="6" t="n">
        <v>696942</v>
      </c>
    </row>
    <row r="5" spans="1:4">
      <c r="A5" s="4" t="s">
        <v>817</v>
      </c>
    </row>
    <row r="6" spans="1:4">
      <c r="A6" s="3" t="s">
        <v>815</v>
      </c>
    </row>
    <row r="7" spans="1:4">
      <c r="A7" s="4" t="s">
        <v>816</v>
      </c>
      <c r="B7" s="5" t="n">
        <v>117936</v>
      </c>
    </row>
    <row r="8" spans="1:4">
      <c r="A8" s="4" t="s">
        <v>818</v>
      </c>
    </row>
    <row r="9" spans="1:4">
      <c r="A9" s="3" t="s">
        <v>815</v>
      </c>
    </row>
    <row r="10" spans="1:4">
      <c r="A10" s="4" t="s">
        <v>816</v>
      </c>
      <c r="B10" s="5" t="n">
        <v>123732</v>
      </c>
      <c r="C10" s="5" t="n">
        <v>180436</v>
      </c>
      <c r="D10" s="5" t="n">
        <v>233761</v>
      </c>
    </row>
    <row r="11" spans="1:4">
      <c r="A11" s="4" t="s">
        <v>819</v>
      </c>
    </row>
    <row r="12" spans="1:4">
      <c r="A12" s="3" t="s">
        <v>815</v>
      </c>
    </row>
    <row r="13" spans="1:4">
      <c r="A13" s="4" t="s">
        <v>816</v>
      </c>
      <c r="B13" s="5" t="n">
        <v>185344</v>
      </c>
    </row>
    <row r="14" spans="1:4">
      <c r="A14" s="4" t="s">
        <v>820</v>
      </c>
    </row>
    <row r="15" spans="1:4">
      <c r="A15" s="3" t="s">
        <v>815</v>
      </c>
    </row>
    <row r="16" spans="1:4">
      <c r="A16" s="4" t="s">
        <v>816</v>
      </c>
      <c r="B16" s="5" t="n">
        <v>85091</v>
      </c>
      <c r="C16" s="5" t="n">
        <v>128474</v>
      </c>
      <c r="D16" s="5" t="n">
        <v>70778</v>
      </c>
    </row>
    <row r="17" spans="1:4">
      <c r="A17" s="4" t="s">
        <v>821</v>
      </c>
    </row>
    <row r="18" spans="1:4">
      <c r="A18" s="3" t="s">
        <v>815</v>
      </c>
    </row>
    <row r="19" spans="1:4">
      <c r="A19" s="4" t="s">
        <v>816</v>
      </c>
      <c r="B19" s="5" t="n">
        <v>20401</v>
      </c>
      <c r="C19" s="5" t="n">
        <v>97315</v>
      </c>
      <c r="D19" s="5" t="n">
        <v>91811</v>
      </c>
    </row>
    <row r="20" spans="1:4">
      <c r="A20" s="4" t="s">
        <v>822</v>
      </c>
    </row>
    <row r="21" spans="1:4">
      <c r="A21" s="3" t="s">
        <v>815</v>
      </c>
    </row>
    <row r="22" spans="1:4">
      <c r="A22" s="4" t="s">
        <v>816</v>
      </c>
      <c r="B22" s="5" t="n">
        <v>91812</v>
      </c>
      <c r="C22" s="5" t="n">
        <v>152186</v>
      </c>
      <c r="D22" s="5" t="n">
        <v>63230</v>
      </c>
    </row>
    <row r="23" spans="1:4">
      <c r="A23" s="4" t="s">
        <v>823</v>
      </c>
    </row>
    <row r="24" spans="1:4">
      <c r="A24" s="3" t="s">
        <v>815</v>
      </c>
    </row>
    <row r="25" spans="1:4">
      <c r="A25" s="4" t="s">
        <v>816</v>
      </c>
      <c r="B25" s="5" t="n">
        <v>74312</v>
      </c>
      <c r="C25" s="5" t="n">
        <v>123298</v>
      </c>
      <c r="D25" s="5" t="n">
        <v>111641</v>
      </c>
    </row>
    <row r="26" spans="1:4">
      <c r="A26" s="4" t="s">
        <v>824</v>
      </c>
    </row>
    <row r="27" spans="1:4">
      <c r="A27" s="3" t="s">
        <v>815</v>
      </c>
    </row>
    <row r="28" spans="1:4">
      <c r="A28" s="4" t="s">
        <v>816</v>
      </c>
      <c r="B28" s="5" t="n">
        <v>100153</v>
      </c>
      <c r="C28" s="5" t="n">
        <v>144869</v>
      </c>
      <c r="D28" s="5" t="n">
        <v>125721</v>
      </c>
    </row>
    <row r="29" spans="1:4">
      <c r="A29" s="4" t="s">
        <v>825</v>
      </c>
    </row>
    <row r="30" spans="1:4">
      <c r="A30" s="3" t="s">
        <v>815</v>
      </c>
    </row>
    <row r="31" spans="1:4">
      <c r="A31" s="4" t="s">
        <v>816</v>
      </c>
      <c r="B31" s="5" t="n">
        <v>292231</v>
      </c>
      <c r="C31" s="5" t="n">
        <v>252703</v>
      </c>
      <c r="D31" s="5" t="n">
        <v>176620</v>
      </c>
    </row>
    <row r="32" spans="1:4">
      <c r="A32" s="4" t="s">
        <v>826</v>
      </c>
    </row>
    <row r="33" spans="1:4">
      <c r="A33" s="3" t="s">
        <v>815</v>
      </c>
    </row>
    <row r="34" spans="1:4">
      <c r="A34" s="4" t="s">
        <v>816</v>
      </c>
      <c r="B34" s="5" t="n">
        <v>38603</v>
      </c>
    </row>
    <row r="35" spans="1:4">
      <c r="A35" s="4" t="s">
        <v>827</v>
      </c>
    </row>
    <row r="36" spans="1:4">
      <c r="A36" s="3" t="s">
        <v>815</v>
      </c>
    </row>
    <row r="37" spans="1:4">
      <c r="A37" s="4" t="s">
        <v>816</v>
      </c>
      <c r="B37" s="5" t="n">
        <v>55066</v>
      </c>
      <c r="C37" s="5" t="n">
        <v>59840</v>
      </c>
      <c r="D37" s="5" t="n">
        <v>50394</v>
      </c>
    </row>
    <row r="38" spans="1:4">
      <c r="A38" s="4" t="s">
        <v>828</v>
      </c>
    </row>
    <row r="39" spans="1:4">
      <c r="A39" s="3" t="s">
        <v>815</v>
      </c>
    </row>
    <row r="40" spans="1:4">
      <c r="A40" s="4" t="s">
        <v>816</v>
      </c>
      <c r="B40" s="5" t="n">
        <v>32859</v>
      </c>
    </row>
    <row r="41" spans="1:4">
      <c r="A41" s="4" t="s">
        <v>829</v>
      </c>
    </row>
    <row r="42" spans="1:4">
      <c r="A42" s="3" t="s">
        <v>815</v>
      </c>
    </row>
    <row r="43" spans="1:4">
      <c r="A43" s="4" t="s">
        <v>816</v>
      </c>
      <c r="B43" s="5" t="n">
        <v>19315</v>
      </c>
      <c r="C43" s="5" t="n">
        <v>37530</v>
      </c>
      <c r="D43" s="5" t="n">
        <v>19850</v>
      </c>
    </row>
    <row r="44" spans="1:4">
      <c r="A44" s="4" t="s">
        <v>830</v>
      </c>
    </row>
    <row r="45" spans="1:4">
      <c r="A45" s="3" t="s">
        <v>815</v>
      </c>
    </row>
    <row r="46" spans="1:4">
      <c r="A46" s="4" t="s">
        <v>816</v>
      </c>
      <c r="B46" s="5" t="n">
        <v>20401</v>
      </c>
      <c r="C46" s="5" t="n">
        <v>35445</v>
      </c>
      <c r="D46" s="5" t="n">
        <v>24852</v>
      </c>
    </row>
    <row r="47" spans="1:4">
      <c r="A47" s="4" t="s">
        <v>831</v>
      </c>
    </row>
    <row r="48" spans="1:4">
      <c r="A48" s="3" t="s">
        <v>815</v>
      </c>
    </row>
    <row r="49" spans="1:4">
      <c r="A49" s="4" t="s">
        <v>816</v>
      </c>
      <c r="B49" s="5" t="n">
        <v>40768</v>
      </c>
      <c r="C49" s="5" t="n">
        <v>38573</v>
      </c>
      <c r="D49" s="5" t="n">
        <v>26230</v>
      </c>
    </row>
    <row r="50" spans="1:4">
      <c r="A50" s="4" t="s">
        <v>832</v>
      </c>
    </row>
    <row r="51" spans="1:4">
      <c r="A51" s="3" t="s">
        <v>815</v>
      </c>
    </row>
    <row r="52" spans="1:4">
      <c r="A52" s="4" t="s">
        <v>816</v>
      </c>
      <c r="B52" s="5" t="n">
        <v>39863</v>
      </c>
      <c r="C52" s="5" t="n">
        <v>39615</v>
      </c>
      <c r="D52" s="5" t="n">
        <v>26938</v>
      </c>
    </row>
    <row r="53" spans="1:4">
      <c r="A53" s="4" t="s">
        <v>833</v>
      </c>
    </row>
    <row r="54" spans="1:4">
      <c r="A54" s="3" t="s">
        <v>815</v>
      </c>
    </row>
    <row r="55" spans="1:4">
      <c r="A55" s="4" t="s">
        <v>816</v>
      </c>
      <c r="B55" s="5" t="n">
        <v>45356</v>
      </c>
      <c r="C55" s="5" t="n">
        <v>41700</v>
      </c>
      <c r="D55" s="5" t="n">
        <v>28356</v>
      </c>
    </row>
    <row r="56" spans="1:4">
      <c r="A56" s="4" t="s">
        <v>834</v>
      </c>
    </row>
    <row r="57" spans="1:4">
      <c r="A57" s="3" t="s">
        <v>815</v>
      </c>
    </row>
    <row r="58" spans="1:4">
      <c r="A58" s="4" t="s">
        <v>816</v>
      </c>
      <c r="B58" s="5" t="n">
        <v>506550</v>
      </c>
      <c r="C58" s="5" t="n">
        <v>573875</v>
      </c>
      <c r="D58" s="5" t="n">
        <v>520322</v>
      </c>
    </row>
    <row r="59" spans="1:4">
      <c r="A59" s="4" t="s">
        <v>835</v>
      </c>
    </row>
    <row r="60" spans="1:4">
      <c r="A60" s="3" t="s">
        <v>815</v>
      </c>
    </row>
    <row r="61" spans="1:4">
      <c r="A61" s="4" t="s">
        <v>816</v>
      </c>
      <c r="B61" s="5" t="n">
        <v>79333</v>
      </c>
    </row>
    <row r="62" spans="1:4">
      <c r="A62" s="4" t="s">
        <v>836</v>
      </c>
    </row>
    <row r="63" spans="1:4">
      <c r="A63" s="3" t="s">
        <v>815</v>
      </c>
    </row>
    <row r="64" spans="1:4">
      <c r="A64" s="4" t="s">
        <v>816</v>
      </c>
      <c r="B64" s="5" t="n">
        <v>68666</v>
      </c>
      <c r="C64" s="5" t="n">
        <v>120596</v>
      </c>
      <c r="D64" s="5" t="n">
        <v>183367</v>
      </c>
    </row>
    <row r="65" spans="1:4">
      <c r="A65" s="4" t="s">
        <v>837</v>
      </c>
    </row>
    <row r="66" spans="1:4">
      <c r="A66" s="3" t="s">
        <v>815</v>
      </c>
    </row>
    <row r="67" spans="1:4">
      <c r="A67" s="4" t="s">
        <v>816</v>
      </c>
      <c r="B67" s="5" t="n">
        <v>152485</v>
      </c>
    </row>
    <row r="68" spans="1:4">
      <c r="A68" s="4" t="s">
        <v>838</v>
      </c>
    </row>
    <row r="69" spans="1:4">
      <c r="A69" s="3" t="s">
        <v>815</v>
      </c>
    </row>
    <row r="70" spans="1:4">
      <c r="A70" s="4" t="s">
        <v>816</v>
      </c>
      <c r="B70" s="5" t="n">
        <v>65776</v>
      </c>
      <c r="C70" s="5" t="n">
        <v>90944</v>
      </c>
      <c r="D70" s="5" t="n">
        <v>50928</v>
      </c>
    </row>
    <row r="71" spans="1:4">
      <c r="A71" s="4" t="s">
        <v>839</v>
      </c>
    </row>
    <row r="72" spans="1:4">
      <c r="A72" s="3" t="s">
        <v>815</v>
      </c>
    </row>
    <row r="73" spans="1:4">
      <c r="A73" s="4" t="s">
        <v>816</v>
      </c>
      <c r="C73" s="5" t="n">
        <v>61870</v>
      </c>
      <c r="D73" s="5" t="n">
        <v>66959</v>
      </c>
    </row>
    <row r="74" spans="1:4">
      <c r="A74" s="4" t="s">
        <v>840</v>
      </c>
    </row>
    <row r="75" spans="1:4">
      <c r="A75" s="3" t="s">
        <v>815</v>
      </c>
    </row>
    <row r="76" spans="1:4">
      <c r="A76" s="4" t="s">
        <v>816</v>
      </c>
      <c r="B76" s="5" t="n">
        <v>51044</v>
      </c>
      <c r="C76" s="5" t="n">
        <v>113613</v>
      </c>
      <c r="D76" s="5" t="n">
        <v>37000</v>
      </c>
    </row>
    <row r="77" spans="1:4">
      <c r="A77" s="4" t="s">
        <v>841</v>
      </c>
    </row>
    <row r="78" spans="1:4">
      <c r="A78" s="3" t="s">
        <v>815</v>
      </c>
    </row>
    <row r="79" spans="1:4">
      <c r="A79" s="4" t="s">
        <v>816</v>
      </c>
      <c r="B79" s="5" t="n">
        <v>34449</v>
      </c>
      <c r="C79" s="5" t="n">
        <v>83683</v>
      </c>
      <c r="D79" s="5" t="n">
        <v>84703</v>
      </c>
    </row>
    <row r="80" spans="1:4">
      <c r="A80" s="4" t="s">
        <v>842</v>
      </c>
    </row>
    <row r="81" spans="1:4">
      <c r="A81" s="3" t="s">
        <v>815</v>
      </c>
    </row>
    <row r="82" spans="1:4">
      <c r="A82" s="4" t="s">
        <v>816</v>
      </c>
      <c r="B82" s="6" t="n">
        <v>54797</v>
      </c>
      <c r="C82" s="6" t="n">
        <v>103169</v>
      </c>
      <c r="D82" s="6" t="n">
        <v>973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43</v>
      </c>
      <c r="B1" s="2" t="s">
        <v>1</v>
      </c>
    </row>
    <row r="2" spans="1:4">
      <c r="B2" s="2" t="s">
        <v>797</v>
      </c>
      <c r="C2" s="2" t="s">
        <v>798</v>
      </c>
      <c r="D2" s="2" t="s">
        <v>799</v>
      </c>
    </row>
    <row r="3" spans="1:4">
      <c r="A3" s="3" t="s">
        <v>815</v>
      </c>
    </row>
    <row r="4" spans="1:4">
      <c r="A4" s="4" t="s">
        <v>844</v>
      </c>
      <c r="B4" s="5" t="n">
        <v>235432</v>
      </c>
      <c r="C4" s="5" t="n">
        <v>193866</v>
      </c>
      <c r="D4" s="5" t="n">
        <v>185128</v>
      </c>
    </row>
    <row r="5" spans="1:4">
      <c r="A5" s="4" t="s">
        <v>845</v>
      </c>
      <c r="B5" s="7" t="n">
        <v>11.52</v>
      </c>
      <c r="C5" s="7" t="n">
        <v>9.609999999999999</v>
      </c>
      <c r="D5" s="7" t="n">
        <v>7.21</v>
      </c>
    </row>
    <row r="6" spans="1:4">
      <c r="A6" s="4" t="s">
        <v>817</v>
      </c>
    </row>
    <row r="7" spans="1:4">
      <c r="A7" s="3" t="s">
        <v>815</v>
      </c>
    </row>
    <row r="8" spans="1:4">
      <c r="A8" s="4" t="s">
        <v>844</v>
      </c>
      <c r="B8" s="5" t="n">
        <v>9966</v>
      </c>
    </row>
    <row r="9" spans="1:4">
      <c r="A9" s="4" t="s">
        <v>845</v>
      </c>
      <c r="B9" s="7" t="n">
        <v>19.97</v>
      </c>
    </row>
    <row r="10" spans="1:4">
      <c r="A10" s="4" t="s">
        <v>818</v>
      </c>
    </row>
    <row r="11" spans="1:4">
      <c r="A11" s="3" t="s">
        <v>815</v>
      </c>
    </row>
    <row r="12" spans="1:4">
      <c r="A12" s="4" t="s">
        <v>844</v>
      </c>
      <c r="B12" s="5" t="n">
        <v>84209</v>
      </c>
      <c r="C12" s="5" t="n">
        <v>79226</v>
      </c>
      <c r="D12" s="5" t="n">
        <v>73576</v>
      </c>
    </row>
    <row r="13" spans="1:4">
      <c r="A13" s="4" t="s">
        <v>845</v>
      </c>
      <c r="B13" s="7" t="n">
        <v>10.07</v>
      </c>
      <c r="C13" s="7" t="n">
        <v>7.32</v>
      </c>
      <c r="D13" s="7" t="n">
        <v>6.57</v>
      </c>
    </row>
    <row r="14" spans="1:4">
      <c r="A14" s="4" t="s">
        <v>819</v>
      </c>
    </row>
    <row r="15" spans="1:4">
      <c r="A15" s="3" t="s">
        <v>815</v>
      </c>
    </row>
    <row r="16" spans="1:4">
      <c r="A16" s="4" t="s">
        <v>844</v>
      </c>
      <c r="B16" s="5" t="n">
        <v>21818</v>
      </c>
    </row>
    <row r="17" spans="1:4">
      <c r="A17" s="4" t="s">
        <v>845</v>
      </c>
      <c r="B17" s="7" t="n">
        <v>16.33</v>
      </c>
    </row>
    <row r="18" spans="1:4">
      <c r="A18" s="4" t="s">
        <v>820</v>
      </c>
    </row>
    <row r="19" spans="1:4">
      <c r="A19" s="3" t="s">
        <v>815</v>
      </c>
    </row>
    <row r="20" spans="1:4">
      <c r="A20" s="4" t="s">
        <v>844</v>
      </c>
      <c r="B20" s="5" t="n">
        <v>36540</v>
      </c>
      <c r="C20" s="5" t="n">
        <v>24040</v>
      </c>
      <c r="D20" s="5" t="n">
        <v>26724</v>
      </c>
    </row>
    <row r="21" spans="1:4">
      <c r="A21" s="4" t="s">
        <v>845</v>
      </c>
      <c r="B21" s="7" t="n">
        <v>15.22</v>
      </c>
      <c r="C21" s="7" t="n">
        <v>8.9</v>
      </c>
      <c r="D21" s="7" t="n">
        <v>3.02</v>
      </c>
    </row>
    <row r="22" spans="1:4">
      <c r="A22" s="4" t="s">
        <v>821</v>
      </c>
    </row>
    <row r="23" spans="1:4">
      <c r="A23" s="3" t="s">
        <v>815</v>
      </c>
    </row>
    <row r="24" spans="1:4">
      <c r="A24" s="4" t="s">
        <v>844</v>
      </c>
      <c r="C24" s="5" t="n">
        <v>22650</v>
      </c>
      <c r="D24" s="5" t="n">
        <v>17000</v>
      </c>
    </row>
    <row r="25" spans="1:4">
      <c r="A25" s="4" t="s">
        <v>845</v>
      </c>
      <c r="C25" s="7" t="n">
        <v>11.8</v>
      </c>
      <c r="D25" s="7" t="n">
        <v>8.869999999999999</v>
      </c>
    </row>
    <row r="26" spans="1:4">
      <c r="A26" s="4" t="s">
        <v>822</v>
      </c>
    </row>
    <row r="27" spans="1:4">
      <c r="A27" s="3" t="s">
        <v>815</v>
      </c>
    </row>
    <row r="28" spans="1:4">
      <c r="A28" s="4" t="s">
        <v>844</v>
      </c>
      <c r="B28" s="5" t="n">
        <v>27633</v>
      </c>
      <c r="C28" s="5" t="n">
        <v>22650</v>
      </c>
      <c r="D28" s="5" t="n">
        <v>17000</v>
      </c>
    </row>
    <row r="29" spans="1:4">
      <c r="A29" s="4" t="s">
        <v>845</v>
      </c>
      <c r="B29" s="7" t="n">
        <v>14.34</v>
      </c>
      <c r="C29" s="7" t="n">
        <v>11.8</v>
      </c>
      <c r="D29" s="7" t="n">
        <v>8.869999999999999</v>
      </c>
    </row>
    <row r="30" spans="1:4">
      <c r="A30" s="4" t="s">
        <v>823</v>
      </c>
    </row>
    <row r="31" spans="1:4">
      <c r="A31" s="3" t="s">
        <v>815</v>
      </c>
    </row>
    <row r="32" spans="1:4">
      <c r="A32" s="4" t="s">
        <v>844</v>
      </c>
      <c r="B32" s="5" t="n">
        <v>27633</v>
      </c>
      <c r="C32" s="5" t="n">
        <v>22650</v>
      </c>
      <c r="D32" s="5" t="n">
        <v>17000</v>
      </c>
    </row>
    <row r="33" spans="1:4">
      <c r="A33" s="4" t="s">
        <v>845</v>
      </c>
      <c r="B33" s="7" t="n">
        <v>14.34</v>
      </c>
      <c r="C33" s="7" t="n">
        <v>11.8</v>
      </c>
      <c r="D33" s="7" t="n">
        <v>8.869999999999999</v>
      </c>
    </row>
    <row r="34" spans="1:4">
      <c r="A34" s="4" t="s">
        <v>824</v>
      </c>
    </row>
    <row r="35" spans="1:4">
      <c r="A35" s="3" t="s">
        <v>815</v>
      </c>
    </row>
    <row r="36" spans="1:4">
      <c r="A36" s="4" t="s">
        <v>844</v>
      </c>
      <c r="B36" s="5" t="n">
        <v>27633</v>
      </c>
      <c r="C36" s="5" t="n">
        <v>22650</v>
      </c>
      <c r="D36" s="5" t="n">
        <v>17000</v>
      </c>
    </row>
    <row r="37" spans="1:4">
      <c r="A37" s="4" t="s">
        <v>845</v>
      </c>
      <c r="B37" s="7" t="n">
        <v>14.34</v>
      </c>
      <c r="C37" s="7" t="n">
        <v>11.8</v>
      </c>
      <c r="D37" s="7" t="n">
        <v>8.869999999999999</v>
      </c>
    </row>
    <row r="38" spans="1:4">
      <c r="A38" s="4" t="s">
        <v>846</v>
      </c>
    </row>
    <row r="39" spans="1:4">
      <c r="A39" s="3" t="s">
        <v>815</v>
      </c>
    </row>
    <row r="40" spans="1:4">
      <c r="A40" s="4" t="s">
        <v>844</v>
      </c>
      <c r="D40" s="5" t="n">
        <v>16828</v>
      </c>
    </row>
    <row r="41" spans="1:4">
      <c r="A41" s="4" t="s">
        <v>845</v>
      </c>
      <c r="D41" s="7" t="n">
        <v>3.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47</v>
      </c>
      <c r="B1" s="2" t="s">
        <v>848</v>
      </c>
      <c r="C1" s="2" t="s">
        <v>35</v>
      </c>
      <c r="D1" s="2" t="s">
        <v>36</v>
      </c>
      <c r="E1" s="2" t="s">
        <v>849</v>
      </c>
    </row>
    <row r="2" spans="1:5">
      <c r="A2" s="3" t="s">
        <v>850</v>
      </c>
    </row>
    <row r="3" spans="1:5">
      <c r="A3" s="4" t="s">
        <v>851</v>
      </c>
      <c r="B3" s="4" t="s">
        <v>852</v>
      </c>
    </row>
    <row r="4" spans="1:5">
      <c r="A4" s="4" t="s">
        <v>853</v>
      </c>
      <c r="B4" s="4" t="s">
        <v>852</v>
      </c>
    </row>
    <row r="5" spans="1:5">
      <c r="A5" s="4" t="s">
        <v>854</v>
      </c>
      <c r="C5" s="6" t="n">
        <v>0</v>
      </c>
      <c r="D5" s="6" t="n">
        <v>0</v>
      </c>
    </row>
    <row r="6" spans="1:5">
      <c r="A6" s="4" t="s">
        <v>855</v>
      </c>
    </row>
    <row r="7" spans="1:5">
      <c r="A7" s="3" t="s">
        <v>850</v>
      </c>
    </row>
    <row r="8" spans="1:5">
      <c r="A8" s="4" t="s">
        <v>856</v>
      </c>
      <c r="E8" s="4" t="s">
        <v>857</v>
      </c>
    </row>
    <row r="9" spans="1:5">
      <c r="A9" s="4" t="s">
        <v>858</v>
      </c>
    </row>
    <row r="10" spans="1:5">
      <c r="A10" s="3" t="s">
        <v>850</v>
      </c>
    </row>
    <row r="11" spans="1:5">
      <c r="A11" s="4" t="s">
        <v>856</v>
      </c>
      <c r="E11" s="4" t="s">
        <v>857</v>
      </c>
    </row>
    <row r="12" spans="1:5">
      <c r="A12" s="4" t="s">
        <v>533</v>
      </c>
    </row>
    <row r="13" spans="1:5">
      <c r="A13" s="3" t="s">
        <v>850</v>
      </c>
    </row>
    <row r="14" spans="1:5">
      <c r="A14" s="4" t="s">
        <v>854</v>
      </c>
      <c r="C14" s="6" t="n">
        <v>100000</v>
      </c>
      <c r="D14" s="6" t="n">
        <v>100000</v>
      </c>
    </row>
    <row r="15" spans="1:5">
      <c r="A15" s="4" t="s">
        <v>859</v>
      </c>
    </row>
    <row r="16" spans="1:5">
      <c r="A16" s="3" t="s">
        <v>850</v>
      </c>
    </row>
    <row r="17" spans="1:5">
      <c r="A17" s="4" t="s">
        <v>856</v>
      </c>
      <c r="C17" s="4" t="s">
        <v>8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3"/>
    <col customWidth="1" max="6" min="6" width="24"/>
    <col customWidth="1" max="7" min="7" width="24"/>
    <col customWidth="1" max="8" min="8" width="21"/>
    <col customWidth="1" max="9" min="9" width="27"/>
    <col customWidth="1" max="10" min="10" width="37"/>
    <col customWidth="1" max="11" min="11" width="21"/>
    <col customWidth="1" max="12" min="12" width="21"/>
    <col customWidth="1" max="13" min="13" width="21"/>
  </cols>
  <sheetData>
    <row r="1" spans="1:13">
      <c r="A1" s="1" t="s">
        <v>861</v>
      </c>
      <c r="B1" s="2" t="s">
        <v>491</v>
      </c>
      <c r="C1" s="2" t="s">
        <v>492</v>
      </c>
      <c r="D1" s="2" t="s">
        <v>718</v>
      </c>
      <c r="E1" s="2" t="s">
        <v>862</v>
      </c>
      <c r="F1" s="2" t="s">
        <v>863</v>
      </c>
      <c r="G1" s="2" t="s">
        <v>864</v>
      </c>
      <c r="H1" s="2" t="s">
        <v>865</v>
      </c>
      <c r="I1" s="2" t="s">
        <v>307</v>
      </c>
      <c r="J1" s="2" t="s">
        <v>719</v>
      </c>
      <c r="K1" s="2" t="s">
        <v>308</v>
      </c>
      <c r="L1" s="2" t="s">
        <v>309</v>
      </c>
      <c r="M1" s="2" t="s">
        <v>866</v>
      </c>
    </row>
    <row r="2" spans="1:13">
      <c r="A2" s="3" t="s">
        <v>867</v>
      </c>
    </row>
    <row r="3" spans="1:13">
      <c r="A3" s="4" t="s">
        <v>868</v>
      </c>
      <c r="I3" s="6" t="n">
        <v>1300</v>
      </c>
      <c r="K3" s="6" t="n">
        <v>600</v>
      </c>
      <c r="L3" s="6" t="n">
        <v>300</v>
      </c>
    </row>
    <row r="4" spans="1:13">
      <c r="A4" s="4" t="s">
        <v>869</v>
      </c>
      <c r="I4" s="5" t="n">
        <v>300</v>
      </c>
      <c r="K4" s="5" t="n">
        <v>100</v>
      </c>
    </row>
    <row r="5" spans="1:13">
      <c r="A5" s="4" t="s">
        <v>870</v>
      </c>
      <c r="M5" s="14" t="n">
        <v>8332453.46</v>
      </c>
    </row>
    <row r="6" spans="1:13">
      <c r="A6" s="4" t="s">
        <v>871</v>
      </c>
      <c r="M6" s="12" t="n">
        <v>465390.34</v>
      </c>
    </row>
    <row r="7" spans="1:13">
      <c r="A7" s="4" t="s">
        <v>872</v>
      </c>
      <c r="M7" s="14" t="n">
        <v>1717100.69</v>
      </c>
    </row>
    <row r="8" spans="1:13">
      <c r="A8" s="4" t="s">
        <v>873</v>
      </c>
      <c r="I8" s="5" t="n">
        <v>1425</v>
      </c>
      <c r="K8" s="6" t="n">
        <v>1039</v>
      </c>
      <c r="L8" s="6" t="n">
        <v>1490</v>
      </c>
    </row>
    <row r="9" spans="1:13">
      <c r="A9" s="4" t="s">
        <v>874</v>
      </c>
    </row>
    <row r="10" spans="1:13">
      <c r="A10" s="3" t="s">
        <v>867</v>
      </c>
    </row>
    <row r="11" spans="1:13">
      <c r="A11" s="4" t="s">
        <v>875</v>
      </c>
      <c r="I11" s="6" t="n">
        <v>400</v>
      </c>
    </row>
    <row r="12" spans="1:13">
      <c r="A12" s="4" t="s">
        <v>876</v>
      </c>
      <c r="I12" s="4" t="s">
        <v>877</v>
      </c>
      <c r="J12" s="4" t="s">
        <v>877</v>
      </c>
    </row>
    <row r="13" spans="1:13">
      <c r="A13" s="4" t="s">
        <v>878</v>
      </c>
      <c r="I13" s="4" t="s">
        <v>879</v>
      </c>
      <c r="J13" s="4" t="s">
        <v>879</v>
      </c>
    </row>
    <row r="14" spans="1:13">
      <c r="A14" s="4" t="s">
        <v>880</v>
      </c>
    </row>
    <row r="15" spans="1:13">
      <c r="A15" s="3" t="s">
        <v>867</v>
      </c>
    </row>
    <row r="16" spans="1:13">
      <c r="A16" s="4" t="s">
        <v>875</v>
      </c>
      <c r="E16" s="6" t="n">
        <v>600</v>
      </c>
    </row>
    <row r="17" spans="1:13">
      <c r="A17" s="4" t="s">
        <v>878</v>
      </c>
      <c r="E17" s="4" t="s">
        <v>879</v>
      </c>
    </row>
    <row r="18" spans="1:13">
      <c r="A18" s="4" t="s">
        <v>723</v>
      </c>
    </row>
    <row r="19" spans="1:13">
      <c r="A19" s="3" t="s">
        <v>867</v>
      </c>
    </row>
    <row r="20" spans="1:13">
      <c r="A20" s="4" t="s">
        <v>881</v>
      </c>
      <c r="D20" s="5" t="n">
        <v>600000</v>
      </c>
      <c r="I20" s="5" t="n">
        <v>600000</v>
      </c>
      <c r="J20" s="5" t="n">
        <v>600000</v>
      </c>
    </row>
    <row r="21" spans="1:13">
      <c r="A21" s="4" t="s">
        <v>487</v>
      </c>
      <c r="D21" s="9" t="n">
        <v>25</v>
      </c>
      <c r="J21" s="9" t="n">
        <v>25</v>
      </c>
    </row>
    <row r="22" spans="1:13">
      <c r="A22" s="4" t="s">
        <v>882</v>
      </c>
      <c r="B22" s="6" t="n">
        <v>13100</v>
      </c>
      <c r="C22" s="9" t="n">
        <v>15000000</v>
      </c>
      <c r="D22" s="9" t="n">
        <v>15000000</v>
      </c>
      <c r="I22" s="6" t="n">
        <v>13100</v>
      </c>
      <c r="J22" s="9" t="n">
        <v>15000000</v>
      </c>
    </row>
    <row r="23" spans="1:13">
      <c r="A23" s="4" t="s">
        <v>883</v>
      </c>
      <c r="D23" s="9" t="n">
        <v>10500000</v>
      </c>
    </row>
    <row r="24" spans="1:13">
      <c r="A24" s="4" t="s">
        <v>884</v>
      </c>
    </row>
    <row r="25" spans="1:13">
      <c r="A25" s="3" t="s">
        <v>867</v>
      </c>
    </row>
    <row r="26" spans="1:13">
      <c r="A26" s="4" t="s">
        <v>885</v>
      </c>
      <c r="H26" s="6" t="n">
        <v>600</v>
      </c>
    </row>
    <row r="27" spans="1:13">
      <c r="A27" s="4" t="s">
        <v>886</v>
      </c>
    </row>
    <row r="28" spans="1:13">
      <c r="A28" s="3" t="s">
        <v>867</v>
      </c>
    </row>
    <row r="29" spans="1:13">
      <c r="A29" s="4" t="s">
        <v>875</v>
      </c>
      <c r="F29" s="6" t="n">
        <v>4200</v>
      </c>
      <c r="G29" s="9" t="n">
        <v>4900000</v>
      </c>
    </row>
    <row r="30" spans="1:13">
      <c r="A30" s="4" t="s">
        <v>876</v>
      </c>
      <c r="F30" s="4" t="s">
        <v>529</v>
      </c>
      <c r="G30" s="4" t="s">
        <v>529</v>
      </c>
    </row>
    <row r="31" spans="1:13">
      <c r="A31" s="4" t="s">
        <v>887</v>
      </c>
      <c r="F31" s="5" t="n">
        <v>7583</v>
      </c>
      <c r="G31" s="5" t="n">
        <v>7583</v>
      </c>
    </row>
    <row r="32" spans="1:13">
      <c r="A32" s="4" t="s">
        <v>888</v>
      </c>
    </row>
    <row r="33" spans="1:13">
      <c r="A33" s="3" t="s">
        <v>867</v>
      </c>
    </row>
    <row r="34" spans="1:13">
      <c r="A34" s="4" t="s">
        <v>887</v>
      </c>
      <c r="F34" s="5" t="n">
        <v>7583</v>
      </c>
      <c r="G34" s="5" t="n">
        <v>75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399</v>
      </c>
    </row>
    <row r="2" spans="1:2">
      <c r="A2" s="3" t="s">
        <v>890</v>
      </c>
    </row>
    <row r="3" spans="1:2">
      <c r="A3" s="4" t="s">
        <v>891</v>
      </c>
      <c r="B3" s="6" t="n">
        <v>4685</v>
      </c>
    </row>
    <row r="4" spans="1:2">
      <c r="A4" s="4" t="s">
        <v>750</v>
      </c>
    </row>
    <row r="5" spans="1:2">
      <c r="A5" s="3" t="s">
        <v>890</v>
      </c>
    </row>
    <row r="6" spans="1:2">
      <c r="A6" s="4" t="s">
        <v>891</v>
      </c>
      <c r="B6" s="5" t="n">
        <v>1579</v>
      </c>
    </row>
    <row r="7" spans="1:2">
      <c r="A7" s="4" t="s">
        <v>892</v>
      </c>
    </row>
    <row r="8" spans="1:2">
      <c r="A8" s="3" t="s">
        <v>890</v>
      </c>
    </row>
    <row r="9" spans="1:2">
      <c r="A9" s="4" t="s">
        <v>891</v>
      </c>
      <c r="B9" s="6" t="n">
        <v>31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3</v>
      </c>
      <c r="B1" s="2" t="s">
        <v>894</v>
      </c>
      <c r="C1" s="2" t="s">
        <v>895</v>
      </c>
    </row>
    <row r="2" spans="1:3">
      <c r="A2" s="3" t="s">
        <v>896</v>
      </c>
    </row>
    <row r="3" spans="1:3">
      <c r="A3" s="4" t="s">
        <v>897</v>
      </c>
      <c r="B3" s="5" t="n">
        <v>7583</v>
      </c>
      <c r="C3" s="5" t="n">
        <v>7583</v>
      </c>
    </row>
    <row r="4" spans="1:3">
      <c r="A4" s="4" t="s">
        <v>876</v>
      </c>
      <c r="B4" s="4" t="s">
        <v>529</v>
      </c>
      <c r="C4" s="4" t="s">
        <v>529</v>
      </c>
    </row>
    <row r="5" spans="1:3">
      <c r="A5" s="4" t="s">
        <v>898</v>
      </c>
      <c r="B5" s="4" t="s">
        <v>899</v>
      </c>
      <c r="C5" s="4" t="s">
        <v>899</v>
      </c>
    </row>
    <row r="6" spans="1:3">
      <c r="A6" s="4" t="s">
        <v>875</v>
      </c>
      <c r="B6" s="11" t="n">
        <v>4.2</v>
      </c>
      <c r="C6" s="10" t="n">
        <v>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6:59:14Z</dcterms:created>
  <dcterms:modified xmlns:dcterms="http://purl.org/dc/terms/" xmlns:xsi="http://www.w3.org/2001/XMLSchema-instance" xsi:type="dcterms:W3CDTF">2019-04-03T16:59:14Z</dcterms:modified>
</cp:coreProperties>
</file>